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Equipment" sheetId="8" state="visible" r:id="rId8"/>
    <sheet xmlns:r="http://schemas.openxmlformats.org/officeDocument/2006/relationships" name="Customer deposits - Related par" sheetId="9" state="visible" r:id="rId9"/>
    <sheet xmlns:r="http://schemas.openxmlformats.org/officeDocument/2006/relationships" name="Debt" sheetId="10" state="visible" r:id="rId10"/>
    <sheet xmlns:r="http://schemas.openxmlformats.org/officeDocument/2006/relationships" name="Derivative Liability"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Share-based payments"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Significant Accounti" sheetId="18" state="visible" r:id="rId18"/>
    <sheet xmlns:r="http://schemas.openxmlformats.org/officeDocument/2006/relationships" name="Equipment (Tables)" sheetId="19" state="visible" r:id="rId19"/>
    <sheet xmlns:r="http://schemas.openxmlformats.org/officeDocument/2006/relationships" name="Debt (Tables)" sheetId="20" state="visible" r:id="rId20"/>
    <sheet xmlns:r="http://schemas.openxmlformats.org/officeDocument/2006/relationships" name="Derivative Liability (Tables)" sheetId="21" state="visible" r:id="rId21"/>
    <sheet xmlns:r="http://schemas.openxmlformats.org/officeDocument/2006/relationships" name="Equity (Tables)" sheetId="22" state="visible" r:id="rId22"/>
    <sheet xmlns:r="http://schemas.openxmlformats.org/officeDocument/2006/relationships" name="Share-based payments (Tables)" sheetId="23" state="visible" r:id="rId23"/>
    <sheet xmlns:r="http://schemas.openxmlformats.org/officeDocument/2006/relationships" name="Income Taxes (Tables)" sheetId="24" state="visible" r:id="rId24"/>
    <sheet xmlns:r="http://schemas.openxmlformats.org/officeDocument/2006/relationships" name="Net Loss per Share (Tables)" sheetId="25" state="visible" r:id="rId25"/>
    <sheet xmlns:r="http://schemas.openxmlformats.org/officeDocument/2006/relationships" name="2. Equipment (Details)" sheetId="26" state="visible" r:id="rId26"/>
    <sheet xmlns:r="http://schemas.openxmlformats.org/officeDocument/2006/relationships" name="2. Equipment (Details Narrative" sheetId="27" state="visible" r:id="rId27"/>
    <sheet xmlns:r="http://schemas.openxmlformats.org/officeDocument/2006/relationships" name="4. Debt (Details)" sheetId="28" state="visible" r:id="rId28"/>
    <sheet xmlns:r="http://schemas.openxmlformats.org/officeDocument/2006/relationships" name="4. Debt (Details 1)" sheetId="29" state="visible" r:id="rId29"/>
    <sheet xmlns:r="http://schemas.openxmlformats.org/officeDocument/2006/relationships" name="4. Debt (Details Narrative)" sheetId="30" state="visible" r:id="rId30"/>
    <sheet xmlns:r="http://schemas.openxmlformats.org/officeDocument/2006/relationships" name="5. Derivative Liability (Detail" sheetId="31" state="visible" r:id="rId31"/>
    <sheet xmlns:r="http://schemas.openxmlformats.org/officeDocument/2006/relationships" name="5. Derivative Liability (Deta32" sheetId="32" state="visible" r:id="rId32"/>
    <sheet xmlns:r="http://schemas.openxmlformats.org/officeDocument/2006/relationships" name="4. Derivative Liability (Detail" sheetId="33" state="visible" r:id="rId33"/>
    <sheet xmlns:r="http://schemas.openxmlformats.org/officeDocument/2006/relationships" name="4. Derivative Liability (Deta34" sheetId="34" state="visible" r:id="rId34"/>
    <sheet xmlns:r="http://schemas.openxmlformats.org/officeDocument/2006/relationships" name="4. Derivative Liability (Deta35" sheetId="35" state="visible" r:id="rId35"/>
    <sheet xmlns:r="http://schemas.openxmlformats.org/officeDocument/2006/relationships" name="4. Derivative Liability (Deta36" sheetId="36" state="visible" r:id="rId36"/>
    <sheet xmlns:r="http://schemas.openxmlformats.org/officeDocument/2006/relationships" name="4. Derivative Liability (Deta37" sheetId="37" state="visible" r:id="rId37"/>
    <sheet xmlns:r="http://schemas.openxmlformats.org/officeDocument/2006/relationships" name="4. Derivative Liability (Deta38" sheetId="38" state="visible" r:id="rId38"/>
    <sheet xmlns:r="http://schemas.openxmlformats.org/officeDocument/2006/relationships" name="4. Derivative Liability (Deta39" sheetId="39" state="visible" r:id="rId39"/>
    <sheet xmlns:r="http://schemas.openxmlformats.org/officeDocument/2006/relationships" name="4. Derivative Liability (Deta40" sheetId="40" state="visible" r:id="rId40"/>
    <sheet xmlns:r="http://schemas.openxmlformats.org/officeDocument/2006/relationships" name="4. Derivative Liability (Deta41" sheetId="41" state="visible" r:id="rId41"/>
    <sheet xmlns:r="http://schemas.openxmlformats.org/officeDocument/2006/relationships" name="7. Equity (Details)" sheetId="42" state="visible" r:id="rId42"/>
    <sheet xmlns:r="http://schemas.openxmlformats.org/officeDocument/2006/relationships" name="7. Equity (Details Narrative)" sheetId="43" state="visible" r:id="rId43"/>
    <sheet xmlns:r="http://schemas.openxmlformats.org/officeDocument/2006/relationships" name="8. Share-based payments (Detail" sheetId="44" state="visible" r:id="rId44"/>
    <sheet xmlns:r="http://schemas.openxmlformats.org/officeDocument/2006/relationships" name="8. Share-based payments (Deta45" sheetId="45" state="visible" r:id="rId45"/>
    <sheet xmlns:r="http://schemas.openxmlformats.org/officeDocument/2006/relationships" name="8. Share-based payments (Deta46" sheetId="46" state="visible" r:id="rId46"/>
    <sheet xmlns:r="http://schemas.openxmlformats.org/officeDocument/2006/relationships" name="8. Share-based payments (Deta47" sheetId="47" state="visible" r:id="rId47"/>
    <sheet xmlns:r="http://schemas.openxmlformats.org/officeDocument/2006/relationships" name="8. Share-based payments (Deta48" sheetId="48" state="visible" r:id="rId48"/>
    <sheet xmlns:r="http://schemas.openxmlformats.org/officeDocument/2006/relationships" name="8. Share-based payments (Deta49" sheetId="49" state="visible" r:id="rId49"/>
    <sheet xmlns:r="http://schemas.openxmlformats.org/officeDocument/2006/relationships" name="8. Share-based payments (Deta50" sheetId="50" state="visible" r:id="rId50"/>
    <sheet xmlns:r="http://schemas.openxmlformats.org/officeDocument/2006/relationships" name="8. Share-based payments (Deta51" sheetId="51" state="visible" r:id="rId51"/>
    <sheet xmlns:r="http://schemas.openxmlformats.org/officeDocument/2006/relationships" name="8. Share-based payments (Deta52" sheetId="52" state="visible" r:id="rId52"/>
    <sheet xmlns:r="http://schemas.openxmlformats.org/officeDocument/2006/relationships" name="8. Share-based payments (Deta53" sheetId="53" state="visible" r:id="rId53"/>
    <sheet xmlns:r="http://schemas.openxmlformats.org/officeDocument/2006/relationships" name="8. Share-based payments (Deta54" sheetId="54" state="visible" r:id="rId54"/>
    <sheet xmlns:r="http://schemas.openxmlformats.org/officeDocument/2006/relationships" name="8. Share-based payments (Deta55" sheetId="55" state="visible" r:id="rId55"/>
    <sheet xmlns:r="http://schemas.openxmlformats.org/officeDocument/2006/relationships" name="8. Share-based payments (Deta56" sheetId="56" state="visible" r:id="rId56"/>
    <sheet xmlns:r="http://schemas.openxmlformats.org/officeDocument/2006/relationships" name="7. Share-based payments (Detail" sheetId="57" state="visible" r:id="rId57"/>
    <sheet xmlns:r="http://schemas.openxmlformats.org/officeDocument/2006/relationships" name="8. Share-based payments (Deta58" sheetId="58" state="visible" r:id="rId58"/>
    <sheet xmlns:r="http://schemas.openxmlformats.org/officeDocument/2006/relationships" name="9. Income Taxes (Details)" sheetId="59" state="visible" r:id="rId59"/>
    <sheet xmlns:r="http://schemas.openxmlformats.org/officeDocument/2006/relationships" name="9. Income Taxes (Details 1)" sheetId="60" state="visible" r:id="rId60"/>
    <sheet xmlns:r="http://schemas.openxmlformats.org/officeDocument/2006/relationships" name="9. Income Taxes (Details Narrat" sheetId="61" state="visible" r:id="rId61"/>
    <sheet xmlns:r="http://schemas.openxmlformats.org/officeDocument/2006/relationships" name="10. Net Loss per Share (Details" sheetId="62" state="visible" r:id="rId62"/>
    <sheet xmlns:r="http://schemas.openxmlformats.org/officeDocument/2006/relationships" name="10. Net Loss per Share (Detai63" sheetId="63" state="visible" r:id="rId63"/>
  </sheets>
  <definedNames/>
  <calcPr calcId="124519" fullCalcOnLoad="1"/>
</workbook>
</file>

<file path=xl/sharedStrings.xml><?xml version="1.0" encoding="utf-8"?>
<sst xmlns="http://schemas.openxmlformats.org/spreadsheetml/2006/main" uniqueCount="717">
  <si>
    <t>Document and Entity Information</t>
  </si>
  <si>
    <t>9 Months Ended</t>
  </si>
  <si>
    <t>Sep. 30, 2016</t>
  </si>
  <si>
    <t>Document And Entity Information</t>
  </si>
  <si>
    <t>Entity Registrant Name</t>
  </si>
  <si>
    <t>COOL TECHNOLOGIES, INC.</t>
  </si>
  <si>
    <t>Entity Central Index Key</t>
  </si>
  <si>
    <t>Document Type</t>
  </si>
  <si>
    <t>S-1/A</t>
  </si>
  <si>
    <t>Document Period End Date</t>
  </si>
  <si>
    <t>Sep. 30,
		2016</t>
  </si>
  <si>
    <t>Amendment Flag</t>
  </si>
  <si>
    <t>true</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is Registration Statement shall become effective
on such date as the Securities and Exchange Commission, acting pursuant to Section 8(a), may determin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Year Focus</t>
  </si>
  <si>
    <t>Consolidated Balance Sheets - USD ($)</t>
  </si>
  <si>
    <t>Dec. 31, 2015</t>
  </si>
  <si>
    <t>Dec. 31, 2014</t>
  </si>
  <si>
    <t>Current assets</t>
  </si>
  <si>
    <t>Cash</t>
  </si>
  <si>
    <t>Prepaid expenses</t>
  </si>
  <si>
    <t>Total current assets</t>
  </si>
  <si>
    <t>Intangible</t>
  </si>
  <si>
    <t>Equipment, net</t>
  </si>
  <si>
    <t>Total assets</t>
  </si>
  <si>
    <t>Current liabilities</t>
  </si>
  <si>
    <t>Accounts payable</t>
  </si>
  <si>
    <t>Accounts payable - related party</t>
  </si>
  <si>
    <t>Customer deposits - related party</t>
  </si>
  <si>
    <t>Accrued payroll</t>
  </si>
  <si>
    <t>Debt, current portion</t>
  </si>
  <si>
    <t>Derivative liability</t>
  </si>
  <si>
    <t xml:space="preserve"> </t>
  </si>
  <si>
    <t>Total current liabilities</t>
  </si>
  <si>
    <t>Debt, long-term portion</t>
  </si>
  <si>
    <t>Total liabilities</t>
  </si>
  <si>
    <t>Commitments and contingencies (Note 6)</t>
  </si>
  <si>
    <t>Stockholders' (deficit) equity:</t>
  </si>
  <si>
    <t>Preferred stock, $.001 par value; 15,000,000 shares authorized; 136 and 140 shares issued and outstanding at December 31, 2015 and 2014, respectively</t>
  </si>
  <si>
    <t>Common stock, $.001 par value; 140,000,000 shares authorized; 66,600,367 and 61,439,134 shares issued and outstanding at December 31, 2015 and 2014, respectively</t>
  </si>
  <si>
    <t>Additional paid-in capital</t>
  </si>
  <si>
    <t>Common stock issuable</t>
  </si>
  <si>
    <t>Common stock held in escrow</t>
  </si>
  <si>
    <t>Accumulated deficit</t>
  </si>
  <si>
    <t>Total Cool Technologies (deficit) equity</t>
  </si>
  <si>
    <t>Noncontrolling interest in subsidiary</t>
  </si>
  <si>
    <t>Total stockholders' (deficit) equity</t>
  </si>
  <si>
    <t>Total liabilities and stockholders' (deficit) equity</t>
  </si>
  <si>
    <t>Consolidated Balance Sheets (Parenthetical) - $ / shares</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3 Months Ended</t>
  </si>
  <si>
    <t>12 Months Ended</t>
  </si>
  <si>
    <t>Sep. 30, 2015</t>
  </si>
  <si>
    <t>Consolidated Statement Of Operations</t>
  </si>
  <si>
    <t>Revenue</t>
  </si>
  <si>
    <t>Cost of revenues</t>
  </si>
  <si>
    <t>Gross profit</t>
  </si>
  <si>
    <t>Operating expenses</t>
  </si>
  <si>
    <t>Payroll and related expenses</t>
  </si>
  <si>
    <t>Consulting</t>
  </si>
  <si>
    <t>Professional fees</t>
  </si>
  <si>
    <t>Research and development</t>
  </si>
  <si>
    <t>General and administrative</t>
  </si>
  <si>
    <t>Total operating expenses</t>
  </si>
  <si>
    <t>Operating loss</t>
  </si>
  <si>
    <t>Other income and (expenses)</t>
  </si>
  <si>
    <t>Interest expense, net</t>
  </si>
  <si>
    <t>Change in fair value of derivative liability</t>
  </si>
  <si>
    <t>Legal settlement - replacement warrants</t>
  </si>
  <si>
    <t>Loss on extinguishment of debt</t>
  </si>
  <si>
    <t>Net loss</t>
  </si>
  <si>
    <t>Less: Noncontrolling interest in net loss</t>
  </si>
  <si>
    <t>Net loss to Cool Technologies shareholders</t>
  </si>
  <si>
    <t>Net loss per common share: Basic and diluted</t>
  </si>
  <si>
    <t>Weighted average common shares outstanding: Basic and diluted</t>
  </si>
  <si>
    <t>Consolidated Statements of Changes in Stockholders' (Deficit) Equity - USD ($)</t>
  </si>
  <si>
    <t>Preferred Stock</t>
  </si>
  <si>
    <t>Common Stock</t>
  </si>
  <si>
    <t>Additional Paid-In Capital</t>
  </si>
  <si>
    <t>Common Stock Issuable</t>
  </si>
  <si>
    <t>Common Stock Held in Escrow</t>
  </si>
  <si>
    <t>Accumulated Deficit</t>
  </si>
  <si>
    <t>Noncontrolling Interest</t>
  </si>
  <si>
    <t>Total</t>
  </si>
  <si>
    <t>Beginning Balance, Shares at Dec. 31, 2013</t>
  </si>
  <si>
    <t>Beginning Balance, Amount at Dec. 31, 2013</t>
  </si>
  <si>
    <t>Sale of common stock, Shares</t>
  </si>
  <si>
    <t>Sale of common stock, Amount</t>
  </si>
  <si>
    <t>Common stock for services, Shares</t>
  </si>
  <si>
    <t>Common stock for services, Amount</t>
  </si>
  <si>
    <t>Cashless warrant exercises, Shares</t>
  </si>
  <si>
    <t>Cashless warrant exercises, Amount</t>
  </si>
  <si>
    <t>Conversion of preferred stock to common stock, Shares</t>
  </si>
  <si>
    <t>Conversion of preferred stock to common stock, Amount</t>
  </si>
  <si>
    <t>Warrants issued for services</t>
  </si>
  <si>
    <t>Equity issuance costs, Shares</t>
  </si>
  <si>
    <t>Employee stock options</t>
  </si>
  <si>
    <t>Cancellation of share issuance, Shares</t>
  </si>
  <si>
    <t>Cancellation of share issuance, Amount</t>
  </si>
  <si>
    <t>Noncontrolling interest</t>
  </si>
  <si>
    <t>Ending Balance, Shares at Dec. 31, 2014</t>
  </si>
  <si>
    <t>Ending Balance, Amount at Dec. 31, 2014</t>
  </si>
  <si>
    <t>Issuance of common stock issuable, Shares</t>
  </si>
  <si>
    <t>Issuance of common stock issuable, Amount</t>
  </si>
  <si>
    <t>Stock issued for services, Shares</t>
  </si>
  <si>
    <t>Stock issued for services, Amount</t>
  </si>
  <si>
    <t>Replacement warrants - legal settlement</t>
  </si>
  <si>
    <t>Ending Balance, Shares at Dec. 31, 2015</t>
  </si>
  <si>
    <t>Ending Balance, Amount at Dec. 31, 2015</t>
  </si>
  <si>
    <t>Ending Balance, Amount at Sep. 30, 2016</t>
  </si>
  <si>
    <t>Consolidated Statements of Cash Flows - USD ($)</t>
  </si>
  <si>
    <t>Operating Activities:</t>
  </si>
  <si>
    <t>Adjustments to reconcile net loss to net cash used in operating activities:</t>
  </si>
  <si>
    <t>Stock issued for services</t>
  </si>
  <si>
    <t>Amortization of debt discount</t>
  </si>
  <si>
    <t>Non-cash interest expense</t>
  </si>
  <si>
    <t>Depreciation expense</t>
  </si>
  <si>
    <t>Changes in operating assets and liabilities:</t>
  </si>
  <si>
    <t>Accrued liabilities - related party</t>
  </si>
  <si>
    <t>Accrued payroll liabilities</t>
  </si>
  <si>
    <t>Net cash used in operating activities</t>
  </si>
  <si>
    <t>Investing Activities:</t>
  </si>
  <si>
    <t>Expenditure for Intangible assets</t>
  </si>
  <si>
    <t>Expenditure for Equipment</t>
  </si>
  <si>
    <t>Net cash used in investing activities</t>
  </si>
  <si>
    <t>Financing Activities:</t>
  </si>
  <si>
    <t>Proceeds from sale of common stock, net</t>
  </si>
  <si>
    <t>Proceeds from debt</t>
  </si>
  <si>
    <t>Payments on debt</t>
  </si>
  <si>
    <t>Net cash provided by financing activities</t>
  </si>
  <si>
    <t>Net change in cash</t>
  </si>
  <si>
    <t>Cash, beginning of period</t>
  </si>
  <si>
    <t>Cash, end of period</t>
  </si>
  <si>
    <t>Cash paid for: Interest</t>
  </si>
  <si>
    <t>Cash paid for: Income taxes</t>
  </si>
  <si>
    <t>Non-cash transactions:</t>
  </si>
  <si>
    <t>Derivative liability offset by debt discount</t>
  </si>
  <si>
    <t>Reduction of stock issuable by issuing stock</t>
  </si>
  <si>
    <t>Purchase of equipment with debt</t>
  </si>
  <si>
    <t>Debt and interest settled for common stock</t>
  </si>
  <si>
    <t>Description of Business and Summary of Significant Accounting Policies</t>
  </si>
  <si>
    <t>Notes to Financial Statements</t>
  </si>
  <si>
    <t>Note 1 - Description of Business and Summary of Significant Accounting Policies</t>
  </si>
  <si>
    <t>Description
of Business Cool
Technologies, Inc. and subsidiary, (we, us, our, the Company or Cool Technologies) was incorporated
in the State of Nevada in July 2002. In April 2014, the Company formed Ultimate Power Truck, LLC (Ultimate Power Truck
or UPT), of which we own 95% and a shareholder of Cool Technologies owns 5%. We were formerly known as Bibb Corporation,
as Z3 Enterprises, and as HPEV Inc. On August 20, 2015, we changed our name to Cool Technologies, Inc. Basis
of Presentation The
accompanying condensed consolidated balance sheet as of December 31, 2015, has been derived from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 party ownership of our subsidiary, UPT.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5. Going
Concern The
accompanying condensed consolidated financial statements have been prepared assuming the Company will continue as a going concern.
The Company have incurred net losses of $42,964,641 since inception and have not fully commenced operations, raising substantial
doubt about our ability to continue as a going concern. Our ability to continue as a going concern is dependent on our ability
to raise capital, generate revenue, achieve profitable operations and repay our obligations when they come due. The Company will
have to obtain additional debt and / or equity financing; however, we cannot provide investors with assurance that we will be
able to raise sufficient capital to fund our operations. These consolidated financial statements do not include any adjustments
relating to the recoverability and classification of recorded asset amounts, or amounts and classification of liabilities that
might result from this uncertainty. As of the filing date of this Quarterly Report on Form 10-Q, management is negotiating additional
funding arrangements to support completion of the commercialization phases of our business plan: to license its thermal technologies
and applications, including submersible dry-pit applications; and to license and sell mobile generation retrofit kits (our Ultimate
Power Truck business) as well as retrofitted vehicles that incorporate our proprietary gearing system. There can be no assurance,
however, that the Company will be successful in raising additional financing and accomplishing these objectives. Recently
Issued Accounting Pronouncements Financial
Accounting Standards Board, or FASB, Accounting Standards Update, or FASB ASU 2016-09 Compensation  Stock Compensation
(Topic 718) FASB
ASU 2016-10 Revenue from Contracts with Customers (Topic 606)</t>
  </si>
  <si>
    <t>Description
of Business Cool
Technologies, Inc. and subsidiary, (we, us, our, the "Company" or "Cool Technologies") was incorporated in
the State of Nevada in July 2002. In April 2014, we formed Ultimate Power Truck, LLC ("Ultimate Power Truck" or "UPT"),
of which we own 95% and a shareholder of Cool Technologies owns 5%. We were formerly known as Bibb Corporation,as Z3 Enterprises,
and as HPEV, Inc. On August 20, 2015, we changed our name to Cool Technologies, Inc. We
have developed and intend to commercialize heat dispersion technologies in various product platforms, and have developed and intend
to commercialize an electric load assist technology around which we have designed a vehicle retrofit system. In preparation, we
have applied for trademarks for one of our technologies and its acronym. We currently have two trademarks in the application process:
HPEV and TEHPC. We believe that our proprietary technologies, including our patent portfolio and trade secrets, can help increase
the efficiency and positively affect manufacturing cost structure in several large industries beginning with motors/generators
and fleet vehicles. The markets for products utilizing our technology include consumer, industrial and military markets, both
in the U.S. and worldwide. Our
technologies are divided into three distinct but complementary categories: a) mobile power generation, b) heat dispersion
technology and c) electric load assist. As of December 31, 2015, we have five US patents and seven patent applications
pending in the area of composite heat structures, motors, and related structures, heat pipe architecture, applications
(commonly referred to as "thermal" or "heat dispersion technology") and a parallel vehicle power platform. We
intend to commercialize our patents by licensing our thermal technologies and applications to electric motor, pump and
vehicle component manufacturers; by licensing or selling a mobile electric power system powered by our proprietary gearing
system to commercial vehicle and fleet owners; and by licensing a plug-in hybrid conversion system for heavy duty trucks,
buses and tractor trailers to fleet owners and service centers. Basis
of Presentation The
accompanying consolidated financial statements include the accounts of Cool Technologies and UPT. Intercompany accounts and transactions
have been eliminated. Our financial statements are prepared in accordance with accounting principles generally accepted in the
United States ("GAAP"). The preparation of our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Noncontrolling
interest represents the 5% third-party interest in UPT. There are no restrictions on the transfer of funds or net assets from
UPT to Cool Technologies. Going
Concern The
accompanying consolidated financial statements have been prepared assuming we will continue as a going concern. We have incurred
net losses of $39,344,245 since inception and have not fully commenced operations, raising substantial doubt about our ability
to continue as a going concern. Our ability to continue as a going concern is dependent on our ability to generate revenue, achieve
profitable operations and repay our obligations when they come due. These consolidated financial statements do not include any
adjustments relating to the recoverability and classification of recorded asset amounts, or amounts and classification of liabilities
that might result from this uncertainty. As of the filing date of this Annual Report on Form 10-K, management is negotiating additional
funding arrangements to support completion of the initial phases of our business plan: to license its thermal technologies and
applications, including submersible dry-pit applications; to license and sell mobile generation retrofit kits (our Ultimate Power
Truck business) driven by our proprietary gearing system; and to license a plug-in hybrid conversion system for heavy duty trucks,
tractor trailers and buses. There can be no assurance, however, that we will be successful in accomplishing these objectives. Summary
of Significant Accounting Policies Cash
and cash equivalents Cash
and cash equivalents include cash on hand, deposits with banks, and investments that are highly liquid and have maturities of
three months or less at the date of purchase. Intangible
assets Our
intangible assets consist of patents on our technology, recorded at cost. Cost is based on third party expenditures for patent
applications. We will begin amortizing our intangibles over their estimated remaining useful life when we begin revenue-producing
activities. We will determine the useful lives of our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that could impact the useful life of the asset, and other economic factors, including competition and specific market
conditions. Equipment Equipment
consists of vehicles we use for testing and demonstrating our technology to potential customers. Depreciation is recorded using
the straight-line method over five years, the estimated useful life. Impairment
of long-lived assets When
facts and circumstances indicate that the carrying value of long-lived assets may not be recoverable, management assesses the
recoverability of the carrying value by preparing estimates of revenues and the resulting gross profit and cash flows. These estimated
future cash flows are consistent with those we use in our internal planning. If the sum of the expected future cash flows (undiscounted
and without interest charges) is less than the carrying amount, we recognize an impairment loss. The impairment loss recognized,
if any, is the amount by which the carrying amount of the asset (or asset group) exceeds the fair value. We may use a variety
of methods to determine the fair value of these assets, including discounted cash flow models, which are consistent with the assumptions
we believe hypothetical marketplace participants would use. We have not recorded any impairment expense on our long-lived assets
as of December 31, 2015. Accrued
liabilities  related party These
represents amount due to management and their affiliates for services performed. Debt
 original issue discount When
we issue notes payable with a face value higher than the proceeds we receive, we record the difference as a debt discount and
amortize it through interest expense over the life of the underlying note payable. Derivative
financial instruments When
we issue debt that contains a conversion feature, we first evaluate whether the conversion feature meets the requirements to be
treated as a derivative: a) one or more underlyings,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When
we issue warrants to purchase our common stock, we must evaluate whether they meet the requirements to be treated as a derivative.
Generally, warrants would be treated as a derivative if the provisions of the warrant agreement create uncertainty as to a) the
number of shares to be issued upon exercise; or b) whether shares may be issued upon exercise. If
the conversion feature within convertible debt or warrants meet the requirements to be treated as a derivative, we estimate the
fair value of the derivative liability using the Black-Scholes Option Pricing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densed consolidated statement of operations.
The debt discount is amortized through interest expense over the life of the debt. Derivative instrument liabilities and the host
debt agreement are classified on the balance sheet as current or non-current based on whether settlement of the derivative instrument
could be required within twelve months of the balance sheet date. Research
and development costs Internal
costs related to research and development efforts on existing or potential products are expensed as incurred. External costs incurred
for intangible assets, such as attorney fees for patents, are capitalized. Share-based
payments All
of our share-based awards are classified as equity. We do not have any liability classified share-based awards. Each warrant or
stock option is exercisable for one share of our common stock. Nonemployees
 Employees
Modification
of share-based payment awards Sale
of common stock with warrants Nonemployee
stock option Cashless
exercise 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Our assessment
of tax positions as of December 31, 2015 and 2014, determined that there were no material uncertain tax positions. UPT
is a limited liability company ("LLC"), which is treated as a partnership for income tax purposes, where all tax obligations
flow through to the owners of the LLC during the period in which income taxes were incurred. Fair
value of financial instruments Our
financial instruments include cash and cash equivalents, accounts payable, accrued liabilities, and debt. The carrying value of
these financial instruments is considered to be representative of their fair value due to the short maturity of these instruments.
The carrying amount of our debt approximates fair value, because the interest rates on these instruments approximate the interest
rate on debt with similar terms available to us. Our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Reportable
segments We
have identified our operating segments, our chief operating decision maker ("CODM"), and the discrete financial information
reviewed by the CODM. After evaluating this information, we have determined that we have one reportable segment. Recently
Issued Accounting Pronouncements Financial
Accounting Standards Board, or FASB, Accounting Standards Update, or ASU 2016-02 "Leases (Topic 842)"  FASB
ASU 2015-17"Income Taxes (Topic 740)"  FASB
ASU 2015-16 "Business Combinations (Topic 805)," or ASU 2015-16 FASB
ASU 2015-11 "Inventory (Topic 330): Simplifying the Measurement of Inventory," or ASU 2015-11 FASB
ASU 2015-03 "Interest - Imputation of Interest (Subtopic 835-30): Simplifying the Presentation of Debt Issuance Cost,"
or ASU 2015-03 FASB
ASU 2015-02 "Consolidation (Topic 810): Amendments to the Consolidation Analysis," or ASU 2015-02 FASB ASU 2014-09 "Revenue
from Contracts with Customers (Topic 606)," or ASU 2014-09 - In May 2014, the FASB issued ASU 2014-09, which supersedes the
revenue recognition requirements of Accounting Standards Codification, or ASC, Topic 605 "Revenue Recognition." This
ASU is effective for annual reporting periods beginning after December 15, 2017, with the option to adopt as early as December
15, 2016. We are currently assessing the impact of adoption of this ASU on our consolidated results of operations, cash flows
and financial position.</t>
  </si>
  <si>
    <t>Equipment</t>
  </si>
  <si>
    <t>Note 2 - Equipment</t>
  </si>
  <si>
    <t>Equipment
consists of the following:
December
31,
2015 2014
Test
vehicles $ 124,687 $ 124,687
Other 5,000 -
129,687 124,687
Less: accumulated
depreciation (32,087 ) (6,234 )
$ 97,600 $ 118,453 Depreciation expense for the years ended December
31, 2015 and 2014, was $25,853 and $6,234, respectively.</t>
  </si>
  <si>
    <t>Customer deposits - Related party</t>
  </si>
  <si>
    <t>Note 3 - Customer deposits - Related party</t>
  </si>
  <si>
    <t>These represent advance payments of $400,000
received on orders that have not yet been fulfilled, with companies controlled by the individual who is the 5% owner of UPT and
a shareholder.</t>
  </si>
  <si>
    <t>These represent advance payments
of $400,000 received on orders that have not yet been fulfilled, with companies controlled by the individual who is the 5% owner
of UPT and is a shareholder of Cool Technologies.</t>
  </si>
  <si>
    <t>Debt</t>
  </si>
  <si>
    <t>Note 4 - Debt</t>
  </si>
  <si>
    <t xml:space="preserve">Debt
consists of the following:
September
30, 2016 December
31, 2015
Notes
payable -- original issue discount $ 225,000 $ 400,000
Convertible
notes payable 373,714 365,350
Test
vehicle financing 68,009 77,075
Note
payable  related party 7,844 22,910
Note
payable  UPT minority owner 250,000 250,000
924,567 1,115,335
Debt
discount (38,321 ) (339,629 )
886,246 775,706
Less:
current portion (506,750 ) (697,903 )
$ 379,496 $ 77,803 Notes
payable  secured promissory notes On
September 30, 2016, the Company received $225,000 under two secured promissory notes of $180,000 and $45,000, each bearing
an interest rate of 5%. The principal and interest are payable in full on June 30, 2017. In the event of default, the
interest rate will be 18% per annum. The Company has the right to redeem in cash the remaining balance with no pre-payment
penalty at any time. Notes
payable  original issue discount In
October 2015, the Company received $350,000 under two notes payable with an original issue discount of $50,000, in lieu of interest.
The $400,000 principal balance was payable in full on March 31, 2016. In the event of default, the interest rate will be 18% per
annum. The notes were amended on April 28, 2016. In exchange for the note holders refraining from taking legal action in relation
to non-payment of the notes until May 16, 2016, the Company agreed to pay liquidated damages of $80,000 and forbearance fees of
$5,000 each. In the event that the notes were not paid in full by the end of the forbearance period, then the note holders would
be due additional liquidated damages of $98,000. Payment was not made, so the damages were added to the balance due. On May 23,
2016, one of the note holders agreed to a second amendment which extended the maturity date of his note until September 30, 2016.
In exchange, the note holder received the right to convert a portion or all of the unpaid principal balance at a rate of 75% of
the average of the volume weighted average price (VWAP) in the twelve trading days immediately preceding the request for conversion
date as well as continued accrual of 3% liquidated damages each month and 18% interest on the total balance due. The
Company tested the first amendment to ascertain if it should be accounted for as a modification to the notes or treated as an
extinguishment. As a result of the impact on the present value of cash flows from the liquidated damages and forbearance fees,
the Company determined that the first amendment to the notes qualified for extinguishment treatment. Accordingly, the Company
recognized a loss on extinguishment equal to the liquidated damages and forbearance fees of $90,000. The
Company also tested the second amendment to one of the notes to ascertain if it should be accounted for as a modification to the
note or treated as an extinguishment. As a result of the impact on the present value of cash flows from the additional liquidated
damages and the inclusion of a conversion feature, the Company determined that the second amendment to one of the notes qualified
for extinguishment treatment. Accordingly, the Company recognized a loss on extinguishment equal to the additional liquidated
damages, accrued interest and fair value of the conversion option of $307,358. From
June 10 to August 16, 2016, a total of $437,181 was converted into 5,596,907 shares of common stock and the note was retired
on August 26, 2016 with a payment of $60,751.27. On
May 24, 2016, the second noteholder agreed to exchange his notes with a third party lender who extinguished the debts and was
issued two convertible notes to cover the debts assumed from the second noteholder. The two new convertible notes were issued
in the principal amounts of $104,802 and $26,571 , From
June 2 to August 17, 2016, a total of $104,791 were converted into 2,710,328 shares of common stock. A total of $11 remains to
be converted or paid. On August 31, 2016, a payment of $27,303 was made to cover all outstanding principal and interest on the
second convertible note. On
September 28, 2016, in keeping with a clause in the original warrants which stated that, while the warrants were outstanding,
if the company were to sell common stock for less than the exercise price of the warrants, then the exercise price will be reduced
to equal the lower price and the number of warrant shares will be increased to equal the prior aggregate exercise price. As a
result, the exercise prices of the two warrants previously issued in conjunction with two notes payable were adjusted from $0.30
to $0.0169 and the shares of common stock were adjusted from 321,429 to 4,705,840 and from 1,178,571 to 20,921,379, respectively. Convertible
notes payable September
2015 Convertible Note -- December
2015 Convertible Notes -- On
May 30, 2016, the Company executed an amendment to the convertible note agreement. In consideration for removing limitations,
until November 15, 2016, on sales of securities of at least $500,000 including variable rate transactions,
convertible notes and third party transactions set forth in the Securities Purchase Agreement signed on December 3, 2015 as well
as authorizing the withdrawal of a registration statement filed on January 11, 2016, the Company agreed to file a new registration
statement covering the shares issuable to the holder of the Notes. The
Company tested the amendment to ascertain if it should be accounted for as a modification to the notes or treated as an extinguishment.
As a result of the change in the fair value of the conversion feature and warrants, the Company determined that the amendment
qualifies for extinguishment treatment. Accordingly, the Company recognized a loss on extinguishment equal to the difference
in the fair value of the conversion feature and warrants before and after the amendment of $34,673. In
consideration for amending the Notes to permit borrowings by the Company of up to $6,500,000, the Company agreed to amend the
Notes to enable the conversion price to be equal to the lesser of $0.12 and 70% of the average of three VWAPs from the 20 trading days prior
to the notice of conversion. Furthermore, the Company agreed that if it were to issue new notes with greater discounts than
those detailed above, the existing Notes would be reset to match the lower conversion price. Finally, the Company agreed to lower
the exercise prices (from $0.21 to $0.168, and from $0.175 to $0.140, respectively) on two existing warrants totaling
500,000 shares previously issued to the holder of the Notes and to issue a cashless, two-year warrant to purchase 250,000 shares
at an exercise price of $0.168 per share. The
Company tested the two notes that replaced the other OID note to determine if they should be accounted for as modification of
the original note or treated as an extinguishment. As a result of the impact on the present value of cash flows from the additional
liquidated damages and the inclusion of a conversion feature, the Company determined that the new notes qualified for extinguishment
treatment. Accordingly, the Company recognized a loss on extinguishment equal to the additional liquidated damages, accrued interest
and fair value of the conversions options of $140,258. From
June 10 to August 16, 2016, a total of $240,350 were converted into 6,495,516 shares of common stock and on August 30, 2016, a
total of $54,650 were converted into 4,313,339 shares of common stock. The Company paid interest fees of $4,119 on August 26,
2016 and $3,114 on September 15, 2016 and the notes were retired. February
2016 Convertible Note On
August 5, 2016, the lender declared the company in default due to insufficient shares required to maintain the reserve. As a result,
the Note began accruing interest at the default rate of 22% per annum. The lender also increased the outstanding balance by 15%
or $21,075 bringing the total outstanding balance to $161,575. On August 17, 2016, the Company reached an agreement with the lender
on a two week extension thereby extending the maturity date to August 24,2016. In exchange for granting the extension, the lender
requested and received a $15,000 extension fee as well as the right to convert the extension fee and $10,000 in principal into
common shares. On August 26, 2016, the lender was wired the balance of the principal and interest remaining: $152,945. On August
30, 2016, the lender received 1,953,125 common shares in exchange for the $25,000. May
2016 Convertible Note On
July 18, 2016, the lender increased the share reserve from 7,000,000 to 18,572,365 shares. Following a request on August 19, 2016
to increase the share reserve to 48,000,000 shares that we could not accommodate, the company paid off the principal of $120,600
on August 29, 2016 and interest of $4,243 on August 30, 2016. On September 7, 2016, the lender declared the company in default
and the Company commenced negotiations on a final pre-payment fee. On October 3, 2016, a settlement agreement was signed and on
October 4, 2016 $42,210 was wired to the lender. August
2016 Convertible Note  The
note may be converted at any time into shares of the common stock at the conversion price pursuant to the terms of the note. The
buyer may not, however, convert more than 50% of the notes purchase price prior to September 30, 2016. We determined that
the conversion feature meets the requirements for derivative treatment and have recorded a derivative liability and a corresponding
debt discount on the condensed consolidated balance sheet. Test
Vehicle Financing In
October 2014, the Company entered into financing agreements for the purchase of test vehicles, bearing interest at 5.99% payable
monthly over five years, collateralized by the vehicles. Note
payable  related party On
February 3, 2016, an agreement was signed with the Secretary of Cool Technologies to retire a non-interest bearing note that was
due on demand. The note was retired with the issuance of 143,187 shares of restricted common stock on June 24, 2016. Note
payable  UPT minority owner Held
by the 5% minority owner of UPT. The terms of the note have not been finalized. Future
contractual maturities of debt are as follows:
Year
ending December 31,
2016 $ 267,189
2017 244,564
2018 394,503
2019 18,311
$ 924,567 </t>
  </si>
  <si>
    <t xml:space="preserve">Debt
consists of the following:
December
31,
2015 2014
Notes
payable -- original issue discount $ 400,000 $ -
Convertible notes
payable 365,350
Test vehicle financing 77,075 99,401
Note payable 
related party 22,910 22,910
Note payable 
UPT minority owner 250,000 -
1,115,335 117,311
Debt discount (339,629 ) -
775,706 117,311
Less: current
portion 697,903 40,235
$ 77,803 $ 77,076 Notes
payable  original issue discount In
October 2015, we received $350,000 under two notes payable with an original issue discount of $50,000, in lieu of interest. The
$400,000 principal balance is payable in full on March 31, 2016. In the event of default, the interest rate will be 18% per annum. Convertible
notes payable September
2015 Convertible Note -- December
2015 Convertible Note -- Test
Vehicle Financing In
October 2014, we entered into financing agreements for the purchase of test vehicles, bearing interest at 5.99% payable monthly
over five years, collateralized by the vehicles. Note
payable  related party This
note is non-interest bearing and is due on demand, payable to the Secretary of Cool Technologies. Note
payable  UPT minority owner Held
by the 5% minority owner of UPT. The terms of the note have not been finalized. Future
contractual maturities of debt are as follows:
Year ending
December 31,
2016 $ 931,671
2017 144,564
2018 20,789
2019 18,311
$ 1,115,335 </t>
  </si>
  <si>
    <t>Derivative Liability</t>
  </si>
  <si>
    <t>Note 5 - Derivative Liability</t>
  </si>
  <si>
    <t>Under
the terms of the convertible note agreements, the Company identified derivative instruments arising from embedded conversion features,
as well as warrants issued with the December 2015 Convertible Note. The
following summarizes the Black-Scholes assumptions used to estimate the fair value of the derivative liability at the dates of
issuance and the revaluation dates:
January
27, 2016 (1) February
10, 2016 (2) February
24, 2016 (3) March
31, 2016
Volatility 121 % 121 % 118 % 121 
127 %
Risk-free
interest rate 0.5 % 0.4 % 0.7 % 0.3 
0.8 %
Expected
life (years) 1.0 0.5 1.6 0.4 
2.7
Dividend
yield -- -- -- --
April
11, 2016 (3) April
19, 2016 (3) April
27, 2016 (3) May
3, 2016 (3)
Volatility 111.5 % 113.4 % 119 % 120.3 %
Risk-free
interest rate 0.62 % 0.65 % 0.71 % 0.64 %
Expected
life (years) 1.43 1.41 1.39 1.37
Dividend
yield -- -- -- --
May
6, 2016 (3) May
16, 2016 (3) (6) May
23, 2016 (5) May
24, 2016 (5)
Volatility 120.4 % 124 
137.9 % 138.1 % 139 %
Risk-free
interest rate 0.63 % 0.48 -
0.57 % 0.28 % 0.69 %
Expected
life (years) 1.36 0.76 -
1.33 0.36 1.0
Dividend
yield -- -- -- --
May
27, 2016 (3)(8) May
30, 2016 June
10, 2016 (4)(7) June
13, 2016 (8)
Volatility 125 -
139 % 111 
157.5 % 145 % 146 %
Risk-free
interest rate 0.58 -
0.69 % 0.49 -
0.95 % 0.26 -
0.42 % 0.55 %
Expected
life (years) 0.99 -
1.30 0.51 
2.51 0.31-
0.48 0.95
Dividend
yield -- -- -- --
June
21, 2016 (7) June
29, 2016 (4)(7) June
30, 2016 July
8, 2016 (8)
Volatility 146.2 % 144.2 % 118
 144.2 % 142.7 %
Risk-free
interest rate 0.27 % 0.26
-35 % 0.2
 0.65 % 0.48 %
Expected
life (years) 0.28 0.25
 0.42 0.11
 2.42 0.88
Dividend
yield -- -- -- --
July
12, 2016 ((8) July
19, 2016 (12) July
20, 2016 (8) July
26, 2016 (8)
Volatility 143.8 % 146.3 % 146.1 % 146.6 %
Risk-free
interest rate 0.29 % 0.31 % 0.32-
0.56 % 0.55 %
Expected
life (years) 0.22 0.37 0.20
- 0.84 0.83
Dividend
yield -- -- -- --
Aug.
8, 2016 (8)(12) Aug.
9, 2016 (8) Aug.
16, 2016 (8)(12) Aug.
17, 2016 (11)
Volatility 147.8 % 151.3 % 163.7 % 164.8 %
Risk-free
interest rate 0.29 -
0.31 % 0.50 % 0.27 % 0.27 -
0.52 %
Expected
life (years) 0.15 -
0.32 0.79 0.12-
0.29 0.0 -
0.77
Aug
30, 2016 (9)(10) Sept
30, 2016
Volatility 178.4 % 151 
200.6 %
Risk-free
interest rate 0.47 -
0.52 % 0.20 -
0.77 %
Expected
life (years) 0.00 -
0.41 0.0 
2.17
Dividend
yield -- -- -- --
(1)
Additional borrowing under the December 2015 Convertible Note. (2)
Borrowing under the February 2016 Convertible Note. (3)
Partial conversion of the September 2015 Convertible Note. (4)
Partial conversion of the December 2015 Convertible Note. (5)
Notes Payable Original Issue Discount converted into Exchange Notes. (6)
Borrowing under the May 2016 Convertible Note. (7)
Partial Conversion of Notes Payable Original Issue Discount (8)
Partial Conversion of Exchange Notes (9)
Partial Conversion February 2016 Convertible Note (10)
Conversion of January 2016 Convertible Note (11)
Exchange  February 2016 Convertible Note (12)
Partial Conversion of May 2016 Convertible Note Changes
in the derivative liability were as follows:
Amount
December
31, 2015 $ 356,554
December
2015 Convertible Note  additional borrowing 53,951
February
2016 Convertible Note 252,271
Exchange
 Notes Payable Original Issue Discount 347,672
May
2016 Convertible Note 200,529
Exchange
 December Convertible Note 34,673
Conversion
 September 2015 Convertible Note (171,276 )
Conversion
- December 2015 Convertible Note (75,305 )
Conversion
 Notes Payable Original Issue Discount (110,093 )
Exchange
 February 2016 Convertible Note 20,146
Conversion
 December 2015 Convertible Note (120,817 )
Conversion
 January 2016 Convertible Note (86,141 )
Conversion
 Notes Payable Original Issue Discount (227,280 )
Conversion
 February 2016 Convertible Note (33,594 )
Change
in fair value at September 30, 2016 (340,300 )
September
30, 2016 $ 100,990 An
estimated 750,291 number of shares were issuable if the conversion features and warrants had been exercised on September 30, 2016.</t>
  </si>
  <si>
    <t>Under
the terms of the September 2015 Convertible Note and the December 2015 Convertible Note, we identified derivative instruments
arising from embedded conversion features, as well as warrants issued with the December 2015 Convertible Note. The
following summarizes the Black-Scholes assumptions used to estimate the fair value of the derivative liability at the dates of
issuance and the revaluation date:
September
15, 2015 November
12, 2015 December
2, 2015 December
31, 2015
Volatility 112 % 111 % 103 % 102 %
Risk-free interest
rate 0.8 % 0.8 % 1.2 % 0.5  1.2 %
Expected life
(years) 2.0 1.8 1.0  3.0 0.9  2.9
Dividend yield - - - - Changes
in the derivative liability were as follows:
Amount Shares
December
31, 2014 $ - -
Fair value of
derivative upon issuance:
September 2015
Convertible Note  September borrowing 75,750 633,690
September 2015
Convertible Note  November borrowing 45,479 422,460
December 2015
Convertible Note  conversion feature 43,713 500,000
December 2015
Convertible note - warrants 141.475 2,030,765
306,317 3,586,915
Change in fair
value at December 31, 2015 50,237
December 31, 2015 $ 356,554 ______________ (1) Estimated number of shares issuable if the conversion
feature or warrants were exercised as of December 31, 2015.</t>
  </si>
  <si>
    <t>Commitments and Contingencies</t>
  </si>
  <si>
    <t>Note 6 - Commitments and Contingencies</t>
  </si>
  <si>
    <t>On
December 12, 2012, the Company concluded negotiations on a debt settlement agreement by and among the Company, Phoenix Productions
and Entertainment Group (PPEG), Action Media Group, LLC (Action Media) and Spirit Bear Limited (Spirit
Bear) (PPEG and Action Media collectively, the Debt Holders). The Debt Holders were to return to escrow a
total of 4,676,000 shares of our common stock. 3,676,000 of these shares were returned and cancelled on January 14, 2013, following
our filing a registration statement with the SEC on January 11, 2013. The remaining 1,000,000 shares will be purchased by the
Company or a nominee of the Company at $0.40 per share (or $400,000) at the rate of $10,000 per month commencing within 90 days
of the Company achieving $1,000,000 in gross revenues for products or services from business operations. PPEG and Action Media
will divide the $400,000 on a pro rata basis, based on each companys respective amount of debt forgiven. The historical
cost of the shares held in escrow are reflected in equity on the condensed consolidated balance sheets as common stock held in
escrow. Effective
May 1, 2015, the Company executed a First Amendment to Settlement Agreement (the "Amendment") with Spirit Bear and the
parties identified as the assignees of Spirit Bear who are signatories to the Amendment, which amends certain provisions of our
original Settlement Agreement with Spirit Bear. In accordance with the terms of the Amendment, Jay Palmer, Carrie Dwyer and Donica
Holt, the Spirit Bear holdover directors, tendered their resignation from the Board of Directors of the Company. Spirit Bear also
agreed that it will no longer have any rights to appoint nominees to the Board of Directors. Pursuant to the Amendment, the Company
agreed to file a registration statement on Form S-1 covering an aggregate of 14,028,385 shares of common stock, preferred stock
and warrants on behalf of Spirit Bear and its assignees no later than July 15, 2015, which was filed with the SEC on July 15,
2015. A representative of Spirit Bear agreed that the obligation to register the shares on a Form S-1 need only include shares
of common stock and shares of common stock issuable upon conversion of the Preferred Stock and exercise of the warrants held by
Spirit Bear and its assignees. The Company agreed to issue replacement warrants for certain previously-issued warrants, which
will be canceled in connection with the replacement issuance. Within 10 business days of June 1, 2015, the parties agreed to dismiss
all of the pending litigation between and among them. On
August 28, 2015, the parties filed a stipulation to dismiss the direct claims of the Company against Spirit Bear and of Spirit
Bear against the Company in the Nevada Lawsuit. By order dated September 1, 2015, and filed September 2, 2015, the court ordered
dismissal of all direct claims in the Nevada Lawsuit. Additionally,
on February 20, 2015, the Court issued its preliminary approval to the derivative action settlement agreement (the DASA),
which would lead to the ultimate dismissal of the derivative suit also filed by Spirit Bear in the same action. The Court has
scheduled a fairness hearing for November 20, 2015, to consider giving its final approval to the DASA. No shareholder filed any
objections to the DASA by April 30, 2015, which was the deadline established by the Court for filing objections. On October 22,
2015, however, Peak Finance, LLC (Peak Finance) filed a Motion to Intervene in the action seeking, among other things,
approval to file a new derivative Complaint in this matter. The Company has opposed this Motion. On
August 31, 2015, the Company received notice of a summons in the matter styled Peak Finance, Derivatively on Behalf of Nominal
Defendant, HPEV, Inc. v. Hassett, et al., No. 2:15-cv-01590-GMN-CWH, filed in the United States District Court for the District
of Nevada (the Peak Finance Claim). Plaintiff Peak Finance, LLC (Peak Finance) alleges that certain
members of the Companys Board of Directors and officers caused a misleading proxy statement to issue and breached alleged
fiduciary duties from and after June 18, 2013. Peak Finance further alleges that its claim is related to the Spirit Bear Lawsuit
described above. The Company has not determined that there is any merit to the allegations, and has decided to submit the claims
to an Independent Director Committee consisting of Directors Christopher McKee, Richard J. Dick Schul, and Donald
Bowman for their review and consideration. Additionally, on September 28, 2015, the Company filed a motion to dismiss the initial
Complaint filed by Peak Finance. On October 22, 2015, rather than oppose the motion to dismiss, Peak Finance filed an amended
complaint in this case in addition to the Motion to Intervene in the pending Spirit Bear litigation set forth above. On November
9, 2015, the Company filed a new motion to dismiss the first amended complaint filed by Peak Finance on October 22, 2015. At
the November 20, 2015, fairness hearing, the Court denied Peak Finances Motion to Intervene. However, the Court did allow
Peak Finance to formally argue its objections to the DASA. The Court ordered additional briefing on certain issues, which has
not been completed. The Court further ordered another hearing to consider the DASA on April 1, 2016. On
April 1, 2016, Peak Finance and the Company advised the Court that they had agreed in principle to a settlement that would include
withdrawal of Peak Finances objection to the DASA. On April 20, 2016, the parties filed a Stipulation and Proposed Order
for Withdrawal of Objection to DASA, which was granted by the Court on April 21, 2016. On May 3, 2016, the Court issued an Order,
which fully and finally approved the DASA and dismissed the Peak Finance and the Spirit Bear cases, with prejudice. On May 17,
2016, the Company filed a document to show cause as to the effect of the Stipulation and Proposed Order Regarding Settlement on
the pending Motion to Dismiss Amended Complaint. Also
on May 17, 2016, Peak Finance and the Company filed a Stipulation and Proposed Order to Modify Stay of Proceedings so that the
stay issued on January 6, 2016 could be modified in order to permit the Court to consider the Stipulation and Proposed Order Regarding
Settlement and for the Court and all parties to take all necessary actions to seek final approval of a settlement prior to
the Court ruling on the pending Motion to Dismiss. On
October 11, 2016, the United States District Court, District of Nevada orally approved the derivative action settlement agreement
(Peak Settlement Agreement) reached in Peak Finance, LLC v. Timothy J. Hassett et. al., Case No. 2:15-cv-01590-GMN-CWH.
Noting that no non-party shareholder filed any objections to the Peak Settlement Agreement, the District Court specifically found
that it is fundamentally fair, reasonable and adequate and serves the best interest of the Company. The Court
further directed that counsel for the parties prepare a proposed formal written order finally approving the Peak Settlement Agreement
and dismissing the case. On
October 20, 2016, the Derivative Action Settlement Agreement was formally approved and the case was formally dismissed with prejudice. From time to time, the Company
may be a party to other legal proceedings. Management currently believes that the ultimate resolution of these other matters,
if any, and after consideration of amounts accrued, will not have a material adverse effect on our consolidated results of operations,
financial position, or cash flow.</t>
  </si>
  <si>
    <t>On
December 12, 2012, we concluded negotiations on a debt settlement agreement by and among the Company, Phoenix Productions and
Entertainment Group ("PPEG"), Action Media Group, LLC ("Action Media") and Spirit Bear Limited ("Spirit
Bear") (PPEG and Action Media collectively, the "Debt Holders"). PPEG and Action Media were significant shareholders
in our predecessor company and Spirit Bear is a related party through voting rights. The Debt Holders were to return to escrow
a total of 4,676,000 shares of our common stock. 3,676,000 of these shares were returned and cancelled on January 14, 2013, following
our filing a registration statement with the SEC on January 11, 2013. The remaining 1,000,000 shares will be purchased by the
Company or a nominee of the Company at $0.40 per share (or $400,000) at the rate of $10,000 per month commencing within 90 days
of the Company achieving $1,000,000 in gross revenues for products or services from business operations. PPEG and Action Media
will divide the $400,000 on a pro rata basis, based on each company's respective amount of debt forgiven. The historical cost
of the shares held in escrow are reflected in equity on the balance sheets as common stock held in escrow. Effective
May 1, 2015, we executed a First Amendment to Settlement Agreement (the "Amendment") with Spirit Bear and the parties
identified as the assignees of Spirit Bear who are signatories to the Amendment, which amends certain provisions of the Settlement
Agreement. In accordance with the terms of the Amendment, Jay Palmer, Carrie Dwyer and Donica Holt, the Spirit Bear holdover directors,
tendered their resignation from the Board of Directors of the Company. Spirit Bear also agreed that it will no longer have any
rights to appoint nominees to the Board of Directors. Pursuant to the Amendment, the Company agreed to file a registration statement
on Form S-1 covering an aggregate of 14,845,072 shares of common stock, preferred stock and warrants on behalf of Spirit Bear
and its assignees no later than July 15, 2015, which was filed with the SEC on July 15, 2015. A representative of Spirit Bear
agreed that the obligation to register the shares on a Form S-1 need only include shares of common stock and shares of common
stock issuable upon conversion of the Preferred Stock and exercise of the warrants held by Spirit Bear and its assignees. The
Company agreed to issue replacement warrants for certain previously-issued warrants, which will be canceled in connection with
the replacement issuance. Within 10 business days of June 1, 2015, the parties agreed to dismiss all of the pending litigation
between and among them. On
August 28, 2015, the parties filed a Stipulation to dismiss the direct claims of the Company against Spirit Bear
and of Spirit Bear against the Company in the Nevada Lawsuit. By Order dated September 1, 2015 and filed September 2, 2015, the
Court ordered dismissal of all direct claims in the Nevada Lawsuit. Additionally,
on February 20, 2015, the Court issued its preliminary approval to the derivative action settlement agreement (the "DASA")
which would lead to the ultimate dismissal of the derivative suit also filed by Spirit Bear in the same action. The Court scheduled
a fairness hearing for November 20, 2015 to consider giving its final approval to the DASA. No shareholder filed any objections
to the DASA by April 30, 2015 which was the deadline established by the Court for filing objections. However, on October 22, 2015,
Peak Finance, LLC filed a Motion to Intervene in the action seeking, among other things, approval to file a new derivative Complaint
in this matter. The Company opposed this Motion. At
the November 20, 2015 fairness hearing, the Court denied Peak Finance's Motion to Intervene. However, the Court did allow Peak
Finance to formally argue its objections to the DASA. The Court ordered additional briefing on certain issues which has now been
completed. The Court has ordered another hearing to consider the DASA on April 1, 2016. From time to time, we may be
a party to other legal proceedings. Management currently believes that the ultimate resolution of these matters, and after consideration
of amounts accrued, will not have a material adverse effect on our consolidated results of operations, financial position, or
cash flow.</t>
  </si>
  <si>
    <t>Equity</t>
  </si>
  <si>
    <t>Note 7 - Equity</t>
  </si>
  <si>
    <t>Preferred
Stock The
Company has 15,000,000 preferred shares authorized and 122 Series A preferred shares issued and outstanding as of September 30,
2016. A total of 3,636,360 Series B preferred shares are issuable. On
August 12, 2016, the Company entered into a Securities Purchase Agreement with four accredited investors pursuant to which it
sold 3,636,360 shares of the Companys Series B Convertible Preferred Stock. Each share of the preferred stock is convertible
into one share of companys common stock. The conversion price of the preferred stock is equal to the $0.055. In
addition to the preferred stock, the Securities Purchase Agreement included warrants to purchase (i) 3,636,360 shares of the Companys
common stock at an exercise price of $0.70 per share. The aggregate purchase price of the preferred stock and warrants was $200,000,
of which $150,000 was paid in cash and $50,000 was paid in services. In
connection with the sale of the Preferred Stock, on October 20, 2016, the Company filed with the Secretary of the State of Nevada,
an amended Certificate of Designations of the Rights, Preferences, Privileges and Restrictions, which have not been set forth
in the Certificate of Designation of the Series B Convertible Preferred Stock nor the first Amendment to Certificate of Designation
filed on August 12, 2016. The
preferred stock has the same rights as if each share of Series B Convertible Preferred Stock were converted into one share of
common stock. For so long as the Series B Convertible Preferred Stock is issued and outstanding, the holders of such Series
B Convertible Preferred Stock vote together as a single class with the holders of the common stock and the holders of any other
class or series of shares entitled to vote with the common stock, with the holders of Series B Stock being entitled to 66 2/3%
of the total votes on all such matters. In
the event of the death of a holder of the Class B Preferred Stock, or a liquidation, winding up or bankruptcy of a holder which
is an entity, all voting rights of the Class B Preferred Stock shall cease. The
holder of any shares of Class B Preferred Stock have the right to convert their shares into common stock at any time, in a conversion
ratio of one share of common stock for each share of Class B Preferred. If the Corporations common stock trades or is quoted
at a price per share in excess of $2.25 for any twenty consecutive day trading period, the Class B Preferred Stock will automatically
be convertible into the common stock of the Corporation in a conversion ratio of one share of Common Stock for each share of Class
B Preferred. The
holders of Class B Preferred Stock are not entitled to receive any distributions in the event of any liquidation, dissolution
or winding up of the Corporation. The
warrants may be exercised on a cashless basis in which the holder may be entitled to obtain a certificate of shares of the Companys
common stock equal to the quotient obtained by dividing [(A-B)(X)] by (A), where: (A)
= the average of the daily VWAPs for the three (3) Trading Days immediately preceding the date of such election; (B)
= the Exercise Price of this Warrant, as adjusted; and (X)
= the number of Warrant Shares issuable upon exercise of this Warrant in accordance with the terms of this Warrant by means of
a cash exercise rather than a cashless exercise. Common
Stock On
August 19, 2015, the stockholders voted to increase the number of authorized shares of common stock from 100,000,000 shares to
140,000,000 shares. Common
stock issuable on the condensed consolidated balance sheet represents common stock to be issued for either cash received or services
performed. As of September 30, 2016 and December 31, 2015, the number of shares of common stock to be issued was 291,000 and 701,018
shares, respectively. Common
stock warrants issued with the sale of our common stock When
we sell shares of our common stock the buyer also typically receives fully-vested common stock warrants with a maximum contractual
term of 3-5 years. A summary of common stock warrants issued with the sale of our common stock as of September 30, 2016, and changes
during the period then ended is presented below:
Number
of Warrants Weighted-average
Exercise Price Weighted-average
Remaining Life (Years) Aggregate Intrinsic Value
Outstanding,
December 31, 2015 20,726,707 $ 0.49
Granted 15,471,186 0.23
Forfeited
or cancelled (4,667,358) 0.58
Outstanding,
September 30, 2016 31,530,535 0.35 2.3 $ 978,595
Exercisable,
September 30, 2016 31,530,535 0.35 2.3 $ 978,595 Included
in the warrants granted and cancelled above are 3,729,164 warrants for which the life was extended by one year, for which the
Company recorded expense of $660,000.</t>
  </si>
  <si>
    <t>Preferred
stock Spirit
Bear, a related party, holds all of our preferred stock. Each share of Series A Preferred Stock ("Preferred Stock")
is convertible into 50,000 shares of common stock. Each share of Preferred Stock has voting rights as if they were converted into
50,000 shares of common stock. The holders of each share of Preferred Stock then outstanding shall be entitled to be paid out
of the Available Funds and Assets (as defined in the "Certificate of Designation"), and prior and in preference to any
payment or distribution (or any setting apart of any payment or distribution) of any Available Funds and Assets on any shares
of common stock, an amount per preferred share equal to the Preferred Stock Liquidation Price ($2,500 per share). Common
stock On
August 19, 2015, the stockholders voted to increase the number of authorized shares of common stock from 100,000,000 shares to
140,000,000 shares. Common
stock issuable on the consolidated balance sheet represents common stock to be issued for either cash received or services performed.
As of December 31, 2015 and 2014, the number of shares of common stock to be issued was 701,018 and 798,419 shares, respectively. In
February, 2014, we entered into an agreement whereby we may sell up to $10,000,000 of our common stock to Lincoln Park Capital
Fund LLC ("Lincoln Park") from time to time, subject to certain limitations, over a 36-month period, under a registration
statement with respect to 4,671,785 shares of our common stock, which was declared effective by the SEC on July 3, 2014. The credit
facility with Lincoln Park was mutually terminated as of April 23, 2015. Common
stock warrants issued with the sale of our common stock When
we sell shares of our common stock the buyer also typically receives fully-vested common stock warrants with a maximum contractual
term of 3-5 years. A summary of common stock warrants issued with the sale of our common stock as of December 31, 2015, and changes
during the year then ended is presented below:
Number
of Warrants Weighted-average
Exercise Price Weighted-average
Remaining Life (Years) Aggregate Intrinsic Value
Outstanding, December
31, 2013 12,901,955 $ 0.56
Granted 6,612,810 0.58
Exercised (400,000 ) 0.35
Outstanding, December
31, 2014 19,114,765 0.56
Granted 10,446,539 0.35
Exercised (1,084,597 ) 0.35
Forfeited or expired (7,750,000 ) 0.49
Outstanding,
December 31, 2015 20,726,707 0.49 1.9 $ 1,080
Exercisable, December
31, 2015 20,726,707 0.49 1.9 $ 1,080 Included in the above amounts are the warrants that
were cancelled and reissued, resulting in legal settlement expense of $1,764,450.</t>
  </si>
  <si>
    <t>Share-based payments</t>
  </si>
  <si>
    <t>Note 8 - Share-based payments</t>
  </si>
  <si>
    <t>Amounts
recognized as expense in the consolidated statements of operations related to share-based payments are as follows:
Nine
months ended September
30,
2016 2015
Nonemployee
common stock $ -- $ 571,207
Nonemployee
preferred stock (Series B) 50,000 --
Nonemployee
warrants  fully-vested upon issuance 445,390 --
Nonemployee
warrants  service and performance conditions 18,392 55,849
Legal
Settlement  replacement warrants -- 1,119,450
Employee
stock options  market price-based 327,000 981,000
Total
share-based expense charged against income $ 840,782 $ 2,727,506
Impact
on net loss per common share:
Basic
and diluted $ (0.01 ) $ (0.04 ) Nonemployee
common stock UPT
management agreement In
July, 2014, the Company entered into an agreement with the company managing the operations of UPT, whereby we would issue common
stock under the following conditions:
Condition Number
of Shares
UPT
recognizes $100 million of revenue or a change in control 500,000
UPT
recognizes $100 million of revenue 150,000
650,000 As
of September 30, 2016, and from the date of the agreement, meeting these conditions was not deemed probable, so no expense was
recognized under this agreement and no common stock was issued. Investor
relations agreement In
June, 2014, we entered into an agreement with a company, which subsequently became a shareholder, to provide investor relations
services. Under the terms of this agreement the Company agreed to issue 60,000 shares of common stock each quarter through May
2015, for a total of 240,000 shares. We recognized expense of $31,200, during the quarter ended March 31, 2015, for the issuance
of 60,000 shares. In
January, 2016, we entered into an agreement with a company, which subsequently became a shareholder, to provide investor relations
services. Under the terms of this agreement, the Company agreed to issue 150,000 one year warrants per month through February
2016, for a total of 300,000 warrants. In March 2016, we renewed the agreement through December 2016. Under the terms of the renewed
agreement, the Company agreed to issue 50,000 restricted common shares and 150,000 one year warrants each month for three months.
Thereafter, we agreed to issue 100,000 restricted common shares and 100,000 warrants each month for the duration of the renewed
agreement. A total of 2,000,000 restricted common shares and warrants are due to be issued under the renewed agreement. The
warrants were priced based upon the closing bid price on the last day of the previous month before issuance. The shares were priced
based upon the closing bid price on the day of issuance. Warrants were issued for services rendered during the months of January,
February, March and April. Twenty-five thousand shares were issued for services rendered during the month of March. Therefore,
the exercise prices of the warrants are $0.18, $0.22, $0.40 and $0.30, respectively, and the shares were priced at $0.38. A total
of 1,675,000 restricted common shares and warrants remain to be issued. Other During
the quarters ended September 30, 2016 and 2015, the Company issued no other shares of common stock in exchange for services. Nonemployee
common stock warrants -- Fully-vested upon issuance Financing
Advisory Services In
January 2016, the Company modified the terms of previously issued warrants and issued additional warrants to a company that provides
us with financial consulting services. We lowered the exercise price on 2,533,000 warrants to $0.30 per share for warrants that
previously had exercise prices ranging from $0.56 to $2.50 per share. As a result of modifying the previously issued warrants,
the Company recognized expense of $64,000. We also issued 1,266,503 additional warrants with an exercise price of $0.30 per share
that expire in five years, for which the Company recognized expense of $246,500. The
following summarizes the Black-Scholes assumptions used to estimate the fair value of these common stock warrants:
Replacement
Warrants Additional
Warrants
Volatility 133 
182 % 204 %
Risk-free
interest rate 1.1 
1.3% 1.4 %
Expected
life (years) 3.0 
4.3 5.0
Dividend
yield -- --
Board
of Advisors In
February 2016, the Company issued three year warrants to purchase 400,000 shares of common stock at an exercise price of $0.27
per share and 200,000 shares of common stock at an exercise price of $0.31 per share, to five individuals serving on our board
of advisors. We recognized $134,890 of expense for these warrants. The
following summarizes the Black-Scholes assumptions used to estimate the fair value of these common stock warrants:
Volatility 127 %
Risk-free
interest rate 0.9 %
Expected
life (years) 3.0
Dividend
yield -- Nonemployee
common stock warrants -- Service and performance conditions UPT
management agreement In
July, 2014, the Company entered into a three year agreement with the company managing the operations of UPT, whereby we would
issue common stock warrants under the following conditions: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Total 2,600,000
Vested
 September 30, 2016 (420,000 )
Nonvested
 September 30, 2016 2,180,000 The
common stock warrants have a three year life and an exercise price of $1.00 per share. The grant date fair value was $2,586,000.
As of September 30, 2016, and since the date of the agreement, we have not deemed it probable that the performance conditions
will be met, so no expense was recognized and no common stock warrants vested. During the three months ended September 30, 2016
and 2015, 60,000 of the common stock warrants under the service condition vested with the passage of time and the Company recognized
expense of $9,856 and $24,877, respectively. Financing
advisory services In
March, 2014, the Company entered into an agreement with a company, which is also a shareholder, to provide financing advisory
services, in return for 400,000 common stock warrants having a five year life and an exercise price of $2.50, with vesting in
March, 2015 upon satisfactory performance under the agreement. As of December 31, 2014, we deemed it probable that the vesting
conditions would be met. Accordingly, during the year ended December 31, 2014, the Company recognized estimated expense of $200,379.
As of September 30, 2015, the service conditions were met and the award was re-valued at $179,964, resulting in a reduction in
expense of $20,415 during the quarter ended September 30, 2015. Employee
stock options  Fully-vested The
Company granted no additional fully-vested options during the three months ended September 30, 2016. Employee
stock options  Market-based The
Company granted no additional options that vest upon the achievement of certain stock prices during the three months ended September
30, 2016. No additional non-vested market-based options vested during the quarter ended September 30, 2016.</t>
  </si>
  <si>
    <t>Amounts
recognized as expense in the consolidated statements of operations related to share-based payments are as follows:
Year
ended December 31,
2015 2014
Nonemployee
common stock $ 602,507 $ 631,550
Nonemployee warrants
 fully vested upon issuance 6,981 7,204,573
Nonemployee warrants
 service and performance conditions 52,056 264,919
Employee stock
options  fully vested upon grant - 7,950,000
Employee stock
options  market price-based 1,308,000 2,321,000
Legal settlement
 replacement warrants 1,764,450 -
Total share-based
expense charged against income $ 3,733,994 $ 18,372,042
Impact on net
loss per common share:
Basic and diluted $ (0.06 ) $ (0.32 ) Nonemployee
common stock UPT
management agreement In
July, 2014, we entered into a three year agreement with the company managing the operations of UPT, whereby we would issue common
stock under the following conditions:
Condition Number
of Shares
UPT
recognizes $100 million of revenue or a change in control 500,000
UPT recognizes
$100 million of revenue 150,000
650,000 As
of December 31, 2015 and 2014, meeting these conditions was not deemed probable, so no expense was recognized under this agreement
and no common stock was issued. The fair value of these unearned shares of common stock was $117,000 as of December 31, 2015. Investor
relations agreement In
June, 2014, we entered into an agreement with a company, which subsequently became a shareholder, to provide investor relations
services. Under the terms of this agreement we agreed to issue 60,000 shares of common stock each quarter through May 2015, for
a total of 240,000 shares. We recognized expense of $61,200 and $91,800, respectively, during the years ended December 31, 2015
and 2014. Financial
advisory agreements During
the quarter ended June 30, 2015, we entered into separate agreements with three companies, which subsequently became shareholders,
to provide financial advisory services, including developing, studying and evaluating a financing plan, strategic and financial
alternatives, and merger and acquisition proposals. Under the terms of the agreements, we agreed to issue an aggregate of 333,332
shares of common stock each month through June 2016, as services were delivered, for a total of 5,000,000 shares over the term
of the agreements. These agreements may be canceled by either party with a 30 day notice. During the three months ended June 30,
2015, we recorded expense at fair value of $510,007 for the issuance of 1,000,013 shares. If the services are provided and the
agreements are not canceled, an additional 3,999,987 shares remain to be issued. At management's request no further services have
been provided, and no stock was earned or issued under these agreements after June 30, 2015. Other During
the years ended December 31, 2015 and 2014, we issued or accrued an additional 175,000 and 445,000 shares of common stock in exchange
for services, with a fair value of $31,300 and $539,750, respectively. Nonemployee
common stock warrants -- Fully-vested upon issuance We
may issue fully-vested common stock warrants with a maximum contractual term of 5 years to non-employees in return for services
or to satisfy liabilities, such as accrued interest. The following summarizes the activity for common stock warrants that were
fully-vested upon issuance:
Number
of Warrants Weighted-average
Exercise Price Weighted-average
Remaining Life (Years) Aggregate Intrinsic Value
Outstanding, December
31, 2013 2,203,374 $ 0.69
Granted 7,266,666 0.74
Exercised (781,805 ) 0.31
Forfeited or expired (200,000 ) 0.31
Outstanding, December
31, 2014 8,488,235 0.69
Granted 94,333 0.48
Forfeited or expired (918,000 ) 0.19
Outstanding,
December 31, 2015 7,664,568 0.72 2.2 $ -
Exercisable, December
31, 2015 7,664,568 0.72 2.2 $ - The
following summarizes the Black-Scholes assumptions used to estimate the fair value of fully-vested common stock warrants:
Year
ended December 31,
2015 2014
Volatility 121 - 173 % 208  330 %
Risk-free interest rate 1.4  1.6 % 0.6 - 1.7 %
Expected life (years) 3.0  4.0 2.5 -- 5.0
Dividend yield - - The
total intrinsic value of fully-vested common stock warrants exercised during the year ended December 31, 2014, was $1,059,248.
None were exercised in 2015. Nonemployee
common stock warrants -- Service and performance conditions The
following summarizes the terms for warrants we granted that are subject to performance and service conditions. UPT
management agreement In
July, 2014, we entered into a three year agreement with the company managing the operations of UPT, whereby we would issue common
stock warrants under the following conditions: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2,600,000 The
common stock warrants have a three year life and an exercise price of $1.00 per share. The grant date fair value was $2,586,000.
As of December 31, 2015, we did not conclude that meeting the performance conditions was probable, so no expense was recognized
and no common stock warrants vested. During the years ended December 31, 2015 and 2014, respectively, 240,000 and 120,000 of the
common stock warrants under the service condition vested with the passage of time and we recognized expense of $52,056 and $64,540.
As of December 31, 2015, the fair value of the 2,240,000 unvested common stock warrants, which is also the estimated unrecognized
expense, was $119,019. We cannot estimate the period over which the expense for the performance awards will be recognized, if
at all. The remaining service award expense will be recognized quarterly over a period of 1.5 years. Financing
advisory services In
March, 2014, we entered into an agreement with a company, which is also a shareholder, to provide financing advisory services,
in return for 400,000 common stock warrants having a five year life and an exercise price of $2.50, with vesting in March, 2015
upon satisfactory performance under the agreement. As of December 31, 2014, we deemed it probable that the vesting conditions
will be met. Accordingly, during the year ended December 31, 2014, we recognized expense of $200,379. When the warrants vested
in March 2015, the fair value was $179,964. The change in fair value between December 31, 2014 and March 2015, of $20,415 was
recognized as a reduction of expense in 2015. The grant date fair value of these warrants was $352,000. Summary The
following summarizes the activity for warrants that have performance and service conditions. There were no grants in 2015.
Number
of Warrants Weighted-average
Exercise Price Weighted-average
Remaining Life (Years) Aggregate Intrinsic Value
Outstanding, December
31, 2013 -
Granted 3,000,000 $ 1.20
Outstanding,
December 31, 2014 and 2015 3,000,000 $ 1.20 1.9 $ -
Exercisable, December
31, 2015 760,000 $ 1.79 2.9 $ - The
following summarizes of the status of our nonvested common stock warrants with performance and service conditions as of December
31, 2015, and changes during the year then ended:
Number of Warrants
Weighted-average
Grant Date Fair
Value
Nonvested,
December 31, 2014 2,880,000 $ 0.98
Vested (640,000 ) 0.92
Nonvested, December
31, 2015 2,240,000 $ 0.99 The
following summarizes the Black-Scholes assumptions used to estimate the fair value of warrants with performance and service conditions:
Year
ended December 31,
2015 2014
Volatility 102  184 % 208 - 322%
Risk-free interest rate 0.9  1.4 % 1.1 - 1.7 %
Expected life (years) 3.0  5.0 3.0  5.0
Dividend yield - - Legal
settlement  Replacement warrants Under
the First Amendment to Settlement Agreement (the "Amendment") with Spirit Bear, we agreed to issue replacement warrants
for certain previously-issued warrants. The 7,000,000 previously-issued warrants were issued in 2012, had exercise prices ranging
from $0.35 to $0.75 per warrant, and expiration dates from April 2015 to April 2017. All of the replacement warrants have an exercise
price of $0.25, while 6,000,000 expire in January 2017 and 1,000,000 expired in December 2015. When
a replacement equity instrument is issued, expense is recorded if the fair value of the new instruments is greater than the fair
value of the original instruments. We recorded expense of $1,764,450 associated with the replacement warrants. The following summarizes
the Black-Scholes assumptions used to estimate the fair value of the previously-issued warrants and the replacement warrants:
Previously-issued Replacement
Volatility 81  125% 81 
125%
Risk-free interest
rate 0.3  0.6 % 0.1  0.5 %
Expected life
(years) 1.0  2.0 0.6  1.8
Dividend yield - - Employee
stock options  Fully-vested upon grant We
granted stock options to certain members of management in 2014 that were fully-vested at the date of grant. There were no grants
in 2015. The following is a summary of fully-vested stock option activity:
Number
of Shares Weighted-average
Exercise Price per Share Weighted-average
Remaining Contractual Term Aggregate Intrinsic
Value
Outstanding, December
31, 2013 -
Stock options
granted 5,000,000 $ 2.00
Outstanding,
December 31, 2015 and 2014 5,000,000 2.00 $ -
Exercisable, December
31, 2015 5,000,000 $ 2.00 $ - The
following summarizes the Black-Scholes assumptions used to estimate the fair value of fully-vested stock option grants:
Year
ended December 31, 2014
Volatility 325 %
Risk-free interest
rate 2.7 %
Expected stock
option life (years) 10
Dividend yield - We
recognized expense at a fair value of $7,950,000 in the years ended December 31, 2014, for fully-vested stock option grants. Employee
stock options  Market price-based grants We
granted stock options in 2012 to a member of management that vest upon the achievement of certain stock prices for 20 days, as
follows:
Market Price Number
of Options
$1.50 1,000,000
1.75 1,000,000
2.00 1,000,000
2.25 1,000,000
2.50 1,000,000
5,000,000 1,000,000
options vested in 2014 and remain exercisable as of December 31, 2015. We are recognizing the grant date fair value of $7,883,000
ratably through March 2019. The
following summarizes the lattice-based assumptions used to estimate the fair value of market price-based stock options:
Year
ended December 31, 2014
Volatility 300 %
Risk-free interest
rate 1.7 %
Expected stock
option life (years) 5.0
Dividend yield - As of December 31, 2015, there was $4,254,000 of total
unrecognized cost related to nonvested market price-based stock options, which will be recognized over 3.5 years.</t>
  </si>
  <si>
    <t>Income Taxes</t>
  </si>
  <si>
    <t>Note 9 - Income Taxes</t>
  </si>
  <si>
    <t>The
components of our deferred tax asset are as follows:
December
31,
2015 2014
Net
operating loss carryforwards $ 7,582,195 $ 6,189,094
Equity-based instruments 8,946,178 7,727,432
Accrued liabilities 85,329 106,556
Valuation allowance (16,613,702 ) (14,023,082 )
Deferred
tax asset $ - $ - Our
net operating loss carryforwards expire after 20 years, beginning in 2032. A
reconciliation of income taxes computed at the statutory rate to the income tax amount recorded is as follows:
Year
ended December 31,
2015 2014
Income
tax benefit at statutory rate $ (2,353,853 ) $ (8,015,585 )
State income tax,
net of Federal benefit (251,309 ) (855,782 )
Meals and entertainment 14,542 16,984
Increase in valuation
allowance 2,590,620 8,854,383
Income
tax benefit $ - $ - We had no gross unrecognized tax benefits that, if
recognized, would favorably affect the effective income tax rate in future periods. We have not accrued any interest or penalties
associated with income taxes. We file income tax returns in the United States federal jurisdiction. With few exceptions, we are
no longer subject to U.S. federal, state or non-U.S. income tax examination by tax authorities on tax returns filed before January
31, 2009. No tax returns are currently under examination by any tax authorities.</t>
  </si>
  <si>
    <t>Net Loss per Share</t>
  </si>
  <si>
    <t>Note 10 - Net Loss per Share</t>
  </si>
  <si>
    <t>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The
following table presents a reconciliation of the denominators used in the computation of net loss per share  basic and
diluted:
Three
months ended September
30, Nine
months ended September
30,
2016 2015 2016 2015
Net
loss available for stockholders $ (389,820) $ (977,343) $ (3,620,396) $ (5,205,783)
Weighted
average outstanding shares of common stock 84,143,586 66,089,776 80,677,887 63,938,744
Dilutive
effect of stock options and warrants -- -- -- --
Common
stock and equivalents 84,143,586 66,089,776 80,677,887 63,938,744
Net
loss per share  Basic and diluted $ (0.01 ) $ (0.01 ) $ (0.04 ) $ (0.08 ) Outstanding stock options and common
stock warrants are considered anti-dilutive because we are in a net loss position.</t>
  </si>
  <si>
    <t xml:space="preserve">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The
following table presents a reconciliation of the denominators used in the computation of net loss per share  basic and
diluted:
Year
ended December 31,
2015 2014
Net
loss available for stockholders $ (6,923,100 ) $ (23,562,979 )
Weighted average
outstanding shares of common stock 64,586,781 56,742,881
Dilutive effect
of stock options and warrants - -
Common stock and
equivalents 64,586,781 56,742,881
Net loss per share
 Basic and diluted $ (0.11 ) $ (0.42 ) Outstanding
stock options and common stock warrants are considered anti-dilutive because we are in a net loss position. The following summarizes
equity instruments that may, in the future, have a dilutive effect on earnings per share:
December
31,
2015 2014
Stock options 10,000,000 10,000,000
Common stock warrants 29,651,275 29,518,403
Common stock issuable 701,018 729,328
Common stock issuable
 warrants 226,191 729,328
Convertible notes 3,586,915 -
Convertible preferred
stock 6,800,000 7,000,000
Total 50,965,399 47,977,059
Total exercisable
at December 31 46,038,190 34,097,059 </t>
  </si>
  <si>
    <t>Subsequent Events</t>
  </si>
  <si>
    <t>Note 11 - Subsequent Events</t>
  </si>
  <si>
    <t>Pursuant to a Resignation, Waiver and
Release with the Company, Theodore Banzhaf resigned as President of the Company, effective October 1, 2016 and is entitled to
receive $10,000 as full and final payment for any amounts owed to him by the Company. The Resignation contains a release of
the Company by Mr. Banzhaf for any liabilities and also contains an 18-month non-competition provision. In May 2016, the Company entered into a convertible
note agreement. We received $120,600, bearing interest at 12%, with principal and interest payable on September 15, 2017 in a total
amount of $141,102. On July 18, 2016, the lender increased the share reserve from 7,000,000 to 18,572,365 shares. Following a request
on August 19, 2016 to increase the share reserve to 48,000,000 shares that we could not accommodate, the company paid off the principal
of $120,600 on August 29, 2016 and interest of $4,242,55 on August 30, 2016. On September 7, 2016, the lender declared the company
in default and the Company commenced negotiations on a final pre-payment fee. On October 3, 2016, a settlement agreement was signed
and on October 4, 2016, $42,210 was wired to the lender. On October 7, 2016, the Company received a
service of process for a complaint filed on July 28, 2016 in the US District Court for the Eastern District of New York against
the Company and our Chief Executive Officer Timothy Hassett. It alleges breach of contract for failing to register shares sold
to the plaintiffs in February and March of 2014. Although it is early in the legal process,
management believes that the compliant is without merit and that the ultimate resolution of this matter will not have a material
adverse effect on our consolidated results of operations, financial position, or cash flow. And we will seek disposal of this matter. On October 11, 2016, the United States District
Court, District of Nevada orally approved the derivative action settlement agreement (Peak Settlement Agreement)
reached in Peak Finance, LLC v. Timothy J. Hassett et. al., Case No. 2:15-cv-01590-GMN-CWH. Noting that no non-party shareholder
filed any objections to the Peak Settlement Agreement, the District Court specifically found that it is fundamentally fair,
reasonable and adequate and serves the best interest of the Company. The Court further directed that counsel for the
parties prepare a proposed formal written order finally approving the Peak Settlement Agreement and dismissing the case. On
October 20, 2016, the Derivative Action Settlement Agreement was formally approved and the case was formally dismissed with prejudice. In connection with the sale of the Series B
Preferred Stock, on October 31, 2016, the Company filed with the Secretary of the State of Nevada, an amended Certificate of Designations
of the Rights, Preferences, Privileges and Restrictions, which have not been set forth in the Certificate of Designation of the
Series B Convertible Preferred Stock nor the first Amendment to Certificate of Designation filed on August 12, 2016.</t>
  </si>
  <si>
    <t>In January 2016, we received
the remaining $48,800 under the December 2015 Convertible Note, which has an additional debt discount of $5,850.</t>
  </si>
  <si>
    <t>Summary of Significant Accounting Policies (Policies)</t>
  </si>
  <si>
    <t>Summary Of Significant Accounting Policies Policies</t>
  </si>
  <si>
    <t>Description of Business</t>
  </si>
  <si>
    <t>Cool
Technologies, Inc. and subsidiary, (we, us, our, the Company or Cool Technologies) was incorporated
in the State of Nevada in July 2002. In April 2014, the Company formed Ultimate Power Truck, LLC (Ultimate Power Truck
or UPT), of which we own 95% and a shareholder of Cool Technologies owns 5%. We were formerly known as Bibb Corporation,
as Z3 Enterprises, and as HPEV Inc. On August 20, 2015, we changed our name to Cool Technologies, Inc.</t>
  </si>
  <si>
    <t>Basis of Presentation</t>
  </si>
  <si>
    <t>The
accompanying condensed consolidated balance sheet as of December 31, 2015, has been derived from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 party ownership of our subsidiary, UPT.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5.</t>
  </si>
  <si>
    <t>Going Concern</t>
  </si>
  <si>
    <t>The
accompanying condensed consolidated financial statements have been prepared assuming the Company will continue as a going concern.
The Company have incurred net losses of $42,964,641 since inception and have not fully commenced operations, raising substantial
doubt about our ability to continue as a going concern. Our ability to continue as a going concern is dependent on our ability
to raise capital, generate revenue, achieve profitable operations and repay our obligations when they come due. The Company will
have to obtain additional debt and / or equity financing; however, we cannot provide investors with assurance that we will be
able to raise sufficient capital to fund our operations. These consolidated financial statements do not include any adjustments
relating to the recoverability and classification of recorded asset amounts, or amounts and classification of liabilities that
might result from this uncertainty. As of the filing date of this Quarterly Report on Form 10-Q, management is negotiating additional
funding arrangements to support completion of the commercialization phases of our business plan: to license its thermal technologies
and applications, including submersible dry-pit applications; and to license and sell mobile generation retrofit kits (our Ultimate
Power Truck business) as well as retrofitted vehicles that incorporate our proprietary gearing system. There can be no assurance,
however, that the Company will be successful in raising additional financing and accomplishing these objectives.</t>
  </si>
  <si>
    <t>Cash and cash equivalents</t>
  </si>
  <si>
    <t>Cash
and cash equivalents include cash on hand, deposits with banks, and investments that are highly liquid and have maturities of
three months or less at the date of purchase.</t>
  </si>
  <si>
    <t>Intangible assets</t>
  </si>
  <si>
    <t>Our
intangible assets consist of patents on our technology, recorded at cost. Cost is based on third party expenditures for patent
applications. We will begin amortizing our intangibles over their estimated remaining useful life when we begin revenue-producing
activities. We will determine the useful lives of our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that could impact the useful life of the asset, and other economic factors, including competition and specific market
conditions.</t>
  </si>
  <si>
    <t>Equipment
consists of vehicles we use for testing and demonstrating our technology to potential customers. Depreciation is recorded using
the straight-line method over five years, the estimated useful life.</t>
  </si>
  <si>
    <t>Impairment of long-lived assets</t>
  </si>
  <si>
    <t>When
facts and circumstances indicate that the carrying value of long-lived assets may not be recoverable, management assesses the
recoverability of the carrying value by preparing estimates of revenues and the resulting gross profit and cash flows. These estimated
future cash flows are consistent with those we use in our internal planning. If the sum of the expected future cash flows (undiscounted
and without interest charges) is less than the carrying amount, we recognize an impairment loss. The impairment loss recognized,
if any, is the amount by which the carrying amount of the asset (or asset group) exceeds the fair value. We may use a variety
of methods to determine the fair value of these assets, including discounted cash flow models, which are consistent with the assumptions
we believe hypothetical marketplace participants would use. We have not recorded any impairment expense on our long-lived assets
as of December 31, 2015.</t>
  </si>
  <si>
    <t>These
represents amount due to management and their affiliates for services performed.</t>
  </si>
  <si>
    <t>Debt - original issue discount</t>
  </si>
  <si>
    <t>When
we issue notes payable with a face value higher than the proceeds we receive, we record the difference as a debt discount and
amortize it through interest expense over the life of the underlying note payable.</t>
  </si>
  <si>
    <t>Derivative financial instruments</t>
  </si>
  <si>
    <t>When
we issue debt that contains a conversion feature, we first evaluate whether the conversion feature meets the requirements to be
treated as a derivative: a) one or more underlyings,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When
we issue warrants to purchase our common stock, we must evaluate whether they meet the requirements to be treated as a derivative.
Generally, warrants would be treated as a derivative if the provisions of the warrant agreement create uncertainty as to a) the
number of shares to be issued upon exercise; or b) whether shares may be issued upon exercise. If the conversion feature within
convertible debt or warrants meet the requirements to be treated as a derivative, we estimate the fair value of the derivative
liability using the Black-Scholes Option Pricing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densed consolidated statement of operations. The debt discount is
amortized through interest expense over the life of the debt. Derivative instrument liabilities and the host debt agreement are
classified on the balance sheet as current or non-current based on whether settlement of the derivative instrument could be required
within twelve months of the balance sheet date.</t>
  </si>
  <si>
    <t>Research and development costs</t>
  </si>
  <si>
    <t>Internal
costs related to research and development efforts on existing or potential products are expensed as incurred. External costs incurred
for intangible assets, such as attorney fees for patents, are capitalized.</t>
  </si>
  <si>
    <t>All
of our share-based awards are classified as equity. We do not have any liability classified share-based awards. Each warrant or
stock option is exercisable for one share of our common stock. Nonemployees
 Employees
Modification
of share-based payment awards Sale
of common stock with warrants Nonemployee
stock option Cashless exercise  Most of our common stock
warrants and stock options may be exercised on a cashless basis. The number of shares of our common stock received upon exercising
on a cashless basis is based on a) the volume weighted-average price of our common stock for three trading days immediately preceding
the exercise date; b) the exercise price of the warrant or option; and c) the number of common shares issuable under the instrument.</t>
  </si>
  <si>
    <t>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Our assessment
of tax positions as of December 31, 2015 and 2014, determined that there were no material uncertain tax positions. UPT is a limited liability company
("LLC"), which is treated as a partnership for income tax purposes, where all tax obligations flow through to the owners
of the LLC during the period in which income taxes were incurred.</t>
  </si>
  <si>
    <t>Fair Value of Financial Instruments</t>
  </si>
  <si>
    <t>Our
financial instruments include cash and cash equivalents, accounts payable, accrued liabilities, and debt. The carrying value of
these financial instruments is considered to be representative of their fair value due to the short maturity of these instruments.
The carrying amount of our debt approximates fair value, because the interest rates on these instruments approximate the interest
rate on debt with similar terms available to us. Our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t>
  </si>
  <si>
    <t>Reportable segments</t>
  </si>
  <si>
    <t>We have identified our operating
segments, our chief operating decision maker ("CODM"), and the discrete financial information reviewed by the CODM.
After evaluating this information, we have determined that we have one reportable segment.</t>
  </si>
  <si>
    <t>Recently Issued Accounting Pronouncements</t>
  </si>
  <si>
    <t>Financial
Accounting Standards Board, or FASB, Accounting Standards Update, or FASB ASU 2016-09 Compensation  Stock Compensation
(Topic 718) FASB ASU
2016-10 Revenue from Contracts with Customers (Topic 606)</t>
  </si>
  <si>
    <t>Financial
Accounting Standards Board, or FASB, Accounting Standards Update, or ASU 2016-02 "Leases (Topic 842)"  FASB
ASU 2015-17"Income Taxes (Topic 740)"  FASB
ASU 2015-16 "Business Combinations (Topic 805)," or ASU 2015-16 FASB
ASU 2015-11 "Inventory (Topic 330): Simplifying the Measurement of Inventory," or ASU 2015-11 FASB
ASU 2015-03 "Interest - Imputation of Interest (Subtopic 835-30): Simplifying the Presentation of Debt Issuance Cost,"
or ASU 2015-03 FASB
ASU 2015-02 "Consolidation (Topic 810): Amendments to the Consolidation Analysis," or ASU 2015-02 FASB ASU 2014-09 "Revenue
from Contracts with Customers (Topic 606)," or ASU 2014-09 - In May 2014, the FASB issued ASU 2014-09, which supersedes the
revenue recognition requirements of Accounting Standards Codification, or ASC, Topic 605 "Revenue Recognition." This
ASU is effective for annual reporting periods beginning after December 15, 2017, with the option to adopt as early as December
15, 2016. We are currently assessing the impact of adoption of this ASU on our consolidated results of operations, cash flows
and financial position.</t>
  </si>
  <si>
    <t>Equipment (Tables)</t>
  </si>
  <si>
    <t>Equipment Tables</t>
  </si>
  <si>
    <t xml:space="preserve">December
31,
2015 2014
Test
vehicles $ 124,687 $ 124,687
Other 5,000 -
129,687 124,687
Less: accumulated
depreciation (32,087 ) (6,234 )
$ 97,600 $ 118,453 </t>
  </si>
  <si>
    <t>Debt (Tables)</t>
  </si>
  <si>
    <t>Debt Tables</t>
  </si>
  <si>
    <t>Summary of Debt</t>
  </si>
  <si>
    <t xml:space="preserve">Debt
consists of the following:
September
30, 2016 December
31, 2015
Notes
payable -- original issue discount $ 225,000 $ 400,000
Convertible
notes payable 373,714 365,350
Test
vehicle financing 68,009 77,075
Note
payable  related party 7,844 22,910
Note
payable  UPT minority owner 250,000 250,000
924,567 1,115,335
Debt
discount (38,321 ) (339,629 )
886,246 775,706
Less:
current portion (506,750 ) (697,903 )
$ 379,496 $ 77,803 </t>
  </si>
  <si>
    <t xml:space="preserve">December
31,
2015 2014
Notes
payable -- original issue discount $ 400,000 $ -
Convertible notes
payable 365,350
Test vehicle financing 77,075 99,401
Note payable 
related party 22,910 22,910
Note payable 
UPT minority owner 250,000 -
1,115,335 117,311
Debt discount (339,629 ) -
775,706 117,311
Less: current
portion 697,903 40,235
$ 77,803 $ 77,076 </t>
  </si>
  <si>
    <t>Future contractual maturities of debt</t>
  </si>
  <si>
    <t xml:space="preserve">Future
contractual maturities of debt are as follows:
Year
ending December 31,
2016 $ 267,189
2017 244,564
2018 394,503
2019 18,311
$ 924,567 </t>
  </si>
  <si>
    <t xml:space="preserve">Year ending
December 31,
2016 $ 931,671
2017 144,564
2018 20,789
2019 18,311
$ 1,115,335 </t>
  </si>
  <si>
    <t>Derivative Liability (Tables)</t>
  </si>
  <si>
    <t>Derivative Liability Tables</t>
  </si>
  <si>
    <t>Fair value of the derivative liability</t>
  </si>
  <si>
    <t>The
following summarizes the Black-Scholes assumptions used to estimate the fair value of the derivative liability at the dates of
issuance and the revaluation dates:
January
27, 2016 (1) February
10, 2016 (2) February
24, 2016 (3) March
31, 2016
Volatility 121 % 121 % 118 % 121 
127 %
Risk-free
interest rate 0.5 % 0.4 % 0.7 % 0.3 
0.8 %
Expected
life (years) 1.0 0.5 1.6 0.4 
2.7
Dividend
yield -- -- -- --
April
11, 2016 (3) April
19, 2016 (3) April
27, 2016 (3) May
3, 2016 (3)
Volatility 111.5 % 113.4 % 119 % 120.3 %
Risk-free
interest rate 0.62 % 0.65 % 0.71 % 0.64 %
Expected
life (years) 1.43 1.41 1.39 1.37
Dividend
yield -- -- -- --
May
6, 2016 (3) May
16, 2016 (3) (6) May
23, 2016 (5) May
24, 2016 (5)
Volatility 120.4 % 124 
137.9 % 138.1 % 139 %
Risk-free
interest rate 0.63 % 0.48 -
0.57 % 0.28 % 0.69 %
Expected
life (years) 1.36 0.76 -
1.33 0.36 1.0
Dividend
yield -- -- -- --
May
27, 2016 (3)(8) May
30, 2016 June
10, 2016 (4)(7) June
13, 2016 (8)
Volatility 125 -
139 % 111 
157.5 % 145 % 146 %
Risk-free
interest rate 0.58 -
0.69 % 0.49 -
0.95 % 0.26 -
0.42 % 0.55 %
Expected
life (years) 0.99 -
1.30 0.51 
2.51 0.31-
0.48 0.95
Dividend
yield -- -- -- --
June
21, 2016 (7) June
29, 2016 (4)(7) June
30, 2016 July
8, 2016 (8)
Volatility 146.2 % 144.2 % 118
 144.2 % 142.7 %
Risk-free
interest rate 0.27 % 0.26
-35 % 0.2
 0.65 % 0.48 %
Expected
life (years) 0.28 0.25
 0.42 0.11
 2.42 0.88
Dividend
yield -- -- -- --
July
12, 2016 ((8) July
19, 2016 (12) July
20, 2016 (8) July
26, 2016 (8)
Volatility 143.8 % 146.3 % 146.1 % 146.6 %
Risk-free
interest rate 0.29 % 0.31 % 0.32-
0.56 % 0.55 %
Expected
life (years) 0.22 0.37 0.20
- 0.84 0.83
Dividend
yield -- -- -- --
Aug.
8, 2016 (8)(12) Aug.
9, 2016 (8) Aug.
16, 2016 (8)(12) Aug.
17, 2016 (11)
Volatility 147.8 % 151.3 % 163.7 % 164.8 %
Risk-free
interest rate 0.29 -
0.31 % 0.50 % 0.27 % 0.27 -
0.52 %
Expected
life (years) 0.15 -
0.32 0.79 0.12-
0.29 0.0 -
0.77
Aug
30, 2016 (9)(10) Sept
30, 2016
Volatility 178.4 % 151 
200.6 %
Risk-free
interest rate 0.47 -
0.52 % 0.20 -
0.77 %
Expected
life (years) 0.00 -
0.41 0.0 
2.17
Dividend
yield -- -- -- --
(1)
Additional borrowing under the December 2015 Convertible Note. (2)
Borrowing under the February 2016 Convertible Note. (3)
Partial conversion of the September 2015 Convertible Note. (4)
Partial conversion of the December 2015 Convertible Note. (5)
Notes Payable Original Issue Discount converted into Exchange Notes. (6)
Borrowing under the May 2016 Convertible Note. (7)
Partial Conversion of Notes Payable Original Issue Discount (8)
Partial Conversion of Exchange Notes (9)
Partial Conversion February 2016 Convertible Note (10)
Conversion of January 2016 Convertible Note (11)
Exchange  February 2016 Convertible Note (12)
Partial Conversion of May 2016 Convertible Note</t>
  </si>
  <si>
    <t xml:space="preserve">September
15, 2015 November
12, 2015 December
2, 2015 December
31, 2015
Volatility 112 % 111 % 103 % 102 %
Risk-free interest
rate 0.8 % 0.8 % 1.2 % 0.5  1.2 %
Expected life
(years) 2.0 1.8 1.0  3.0 0.9  2.9
Dividend yield - - - - </t>
  </si>
  <si>
    <t>Changes in the derivative liability</t>
  </si>
  <si>
    <t xml:space="preserve">Changes
in the derivative liability were as follows:
Amount
December
31, 2015 $ 356,554
December
2015 Convertible Note  additional borrowing 53,951
February
2016 Convertible Note 252,271
Exchange
 Notes Payable Original Issue Discount 347,672
May
2016 Convertible Note 200,529
Exchange
 December Convertible Note 34,673
Conversion
 September 2015 Convertible Note (171,276 )
Conversion
- December 2015 Convertible Note (75,305 )
Conversion
 Notes Payable Original Issue Discount (110,093 )
Exchange
 February 2016 Convertible Note 20,146
Conversion
 December 2015 Convertible Note (120,817 )
Conversion
 January 2016 Convertible Note (86,141 )
Conversion
 Notes Payable Original Issue Discount (227,280 )
Conversion
 February 2016 Convertible Note (33,594 )
Change
in fair value at September 30, 2016 (340,300 )
September
30, 2016 $ 100,990 </t>
  </si>
  <si>
    <t xml:space="preserve">Amount Shares
December
31, 2014 $ - -
Fair value of
derivative upon issuance:
September 2015
Convertible Note  September borrowing 75,750 633,690
September 2015
Convertible Note  November borrowing 45,479 422,460
December 2015
Convertible Note  conversion feature 43,713 500,000
December 2015
Convertible note - warrants 141.475 2,030,765
306,317 3,586,915
Change in fair
value at December 31, 2015 50,237
December 31, 2015 $ 356,554 </t>
  </si>
  <si>
    <t>Equity (Tables)</t>
  </si>
  <si>
    <t>Equity Tables</t>
  </si>
  <si>
    <t>A summary of common stock warrants issued</t>
  </si>
  <si>
    <t xml:space="preserve">Number
of Warrants Weighted-average
Exercise Price Weighted-average
Remaining Life (Years) Aggregate Intrinsic Value
Outstanding,
December 31, 2015 20,726,707 $ 0.49
Granted 15,471,186 0.23
Forfeited
or cancelled (4,667,358) 0.58
Outstanding,
September 30, 2016 31,530,535 0.35 2.3 $ 978,595
Exercisable,
September 30, 2016 31,530,535 0.35 2.3 $ 978,595 </t>
  </si>
  <si>
    <t xml:space="preserve">Number
of Warrants Weighted-average
Exercise Price Weighted-average
Remaining Life (Years) Aggregate Intrinsic Value
Outstanding, December
31, 2013 12,901,955 $ 0.56
Granted 6,612,810 0.58
Exercised (400,000 ) 0.35
Outstanding, December
31, 2014 19,114,765 0.56
Granted 10,446,539 0.35
Exercised (1,084,597 ) 0.35
Forfeited or expired (7,750,000 ) 0.49
Outstanding,
December 31, 2015 20,726,707 0.49 1.9 $ 1,080
Exercisable, December
31, 2015 20,726,707 0.49 1.9 $ 1,080 </t>
  </si>
  <si>
    <t>Share-based payments (Tables)</t>
  </si>
  <si>
    <t>Financial statements related to equity-based payments</t>
  </si>
  <si>
    <t>Amounts
recognized as expense in the consolidated statements of operations related to share-based payments are as follows:
Nine
months ended September
30,
2016 2015
Nonemployee
common stock $ -- $ 571,207
Nonemployee
preferred stock (Series B) 50,000 --
Nonemployee
warrants  fully-vested upon issuance 445,390 --
Nonemployee
warrants  service and performance conditions 18,392 55,849
Legal
Settlement  replacement warrants -- 1,119,450
Employee
stock options  market price-based 327,000 981,000
Total
share-based expense charged against income $ 840,782 $ 2,727,506
Impact
on net loss per common share:
Basic
and diluted $ (0.01 ) $ (0.04 )</t>
  </si>
  <si>
    <t>Year
ended December 31,
2015 2014
Nonemployee
common stock $ 602,507 $ 631,550
Nonemployee warrants
 fully vested upon issuance 6,981 7,204,573
Nonemployee warrants
 service and performance conditions 52,056 264,919
Employee stock
options  fully vested upon grant - 7,950,000
Employee stock
options  market price-based 1,308,000 2,321,000
Legal settlement
 replacement warrants 1,764,450 -
Total share-based
expense charged against income $ 3,733,994 $ 18,372,042
Impact on net
loss per common share:
Basic and diluted $ (0.06 ) $ (0.32 )</t>
  </si>
  <si>
    <t>Fair value of each option award</t>
  </si>
  <si>
    <t xml:space="preserve">The
following summarizes the Black-Scholes assumptions used to estimate the fair value of these common stock warrants:
Volatility 127 %
Risk-free
interest rate 0.9 %
Expected
life (years) 3.0
Dividend
yield -- </t>
  </si>
  <si>
    <t>Nonemployee Common stock warrants - Service and performance conditions [Member]</t>
  </si>
  <si>
    <t>Common stock warrants performance and service conditions</t>
  </si>
  <si>
    <t xml:space="preserve">In
July, 2014, the Company entered into a three year agreement with the company managing the operations of UPT, whereby we would
issue common stock warrants under the following conditions: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Total 2,600,000
Vested
 September 30, 2016 (420,000 )
Nonvested
 September 30, 2016 2,180,000 </t>
  </si>
  <si>
    <t xml:space="preserve">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2,600,000 </t>
  </si>
  <si>
    <t>Stock option and warrants activity</t>
  </si>
  <si>
    <t xml:space="preserve">Number
of Warrants Weighted-average
Exercise Price Weighted-average
Remaining Life (Years) Aggregate Intrinsic Value
Outstanding, December
31, 2013 -
Granted 3,000,000 $ 1.20
Outstanding,
December 31, 2014 and 2015 3,000,000 $ 1.20 1.9 $ -
Exercisable, December
31, 2015 760,000 $ 1.79 2.9 $ - </t>
  </si>
  <si>
    <t>Nonvested stock options and warrant activity</t>
  </si>
  <si>
    <t xml:space="preserve">Number of
Weighted-average
Grant Date
Warrants Fair
Value
Nonvested,
December 31, 2014 2,880,000 $ 0.98
Vested (640,000 ) 0.92
Nonvested, December
31, 2015 2,240,000 $ 0.99 </t>
  </si>
  <si>
    <t xml:space="preserve">Year
ended December 31,
2015 2014
Volatility 102  184 % 208 - 322%
Risk-free interest rate 0.9  1.4 % 1.1 - 1.7 %
Expected life (years) 3.0  5.0 3.0  5.0
Dividend yield - - </t>
  </si>
  <si>
    <t>Legal settlement - Replacement warrants</t>
  </si>
  <si>
    <t xml:space="preserve"> Previously-issued Replacement
Volatility 81  125% 81 
125%
Risk-free interest
rate 0.3  0.6 % 0.1  0.5 %
Expected life
(years) 1.0  2.0 0.6  1.8
Dividend yield - - </t>
  </si>
  <si>
    <t>Nonemployee Common stock [Member]</t>
  </si>
  <si>
    <t>Common stock conditions</t>
  </si>
  <si>
    <t xml:space="preserve">In
July, 2014, the Company entered into an agreement with the company managing the operations of UPT, whereby we would issue common
stock under the following conditions:
Condition Number
of Shares
UPT
recognizes $100 million of revenue or a change in control 500,000
UPT
recognizes $100 million of revenue 150,000
650,000 </t>
  </si>
  <si>
    <t xml:space="preserve">Condition Number
of Shares
UPT
recognizes $100 million of revenue or a change in control 500,000
UPT recognizes
$100 million of revenue 150,000
650,000 </t>
  </si>
  <si>
    <t>Nonemployee Common stock warrants - Fully-vested [Member]</t>
  </si>
  <si>
    <t xml:space="preserve">Number
of Warrants Weighted-average
Exercise Price Weighted-average
Remaining Life (Years) Aggregate Intrinsic Value
Outstanding, December
31, 2013 2,203,374 $ 0.69
Granted 7,266,666 0.74
Exercised (781,805 ) 0.31
Forfeited or expired (200,000 ) 0.31
Outstanding, December
31, 2014 8,488,235 0.69
Granted 94,333 0.48
Forfeited or expired (918,000 ) 0.19
Outstanding,
December 31, 2015 7,664,568 0.72 2.2 $ -
Exercisable, December
31, 2015 7,664,568 0.72 2.2 $ - </t>
  </si>
  <si>
    <t xml:space="preserve">The
following summarizes the Black-Scholes assumptions used to estimate the fair value of these common stock warrants:
Replacement
Warrants Additional
Warrants
Volatility 133 
182 % 204 %
Risk-free
interest rate 1.1 
1.3% 1.4 %
Expected
life (years) 3.0 
4.3 5.0
Dividend
yield -- -- </t>
  </si>
  <si>
    <t xml:space="preserve">Year
ended December 31,
2015 2014
Volatility 121 - 173 % 208  330 %
Risk-free interest rate 1.4  1.6 % 0.6 - 1.7 %
Expected life (years) 3.0  4.0 2.5 -- 5.0
Dividend yield - - </t>
  </si>
  <si>
    <t>Employee stock options Fully-vested [Member]</t>
  </si>
  <si>
    <t xml:space="preserve">Number
of Shares Weighted-average
Exercise Price per Share Weighted-average
Remaining Contractual Term Aggregate Intrinsic
Value
Outstanding, December
31, 2013 -
Stock options
granted 5,000,000 $ 2.00
Outstanding,
December 31, 2015 and 2014 5,000,000 2.00 $ -
Exercisable, December
31, 2015 5,000,000 $ 2.00 $ - </t>
  </si>
  <si>
    <t xml:space="preserve">Year
ended December 31, 2014
Volatility 325 %
Risk-free interest
rate 2.7 %
Expected stock
option life (years) 10
Dividend yield - </t>
  </si>
  <si>
    <t>Employee stock options - Market-based [Member]</t>
  </si>
  <si>
    <t xml:space="preserve">Year
ended December 31, 2014
Volatility 300 %
Risk-free interest
rate 1.7 %
Expected stock
option life (years) 5.0
Dividend yield - </t>
  </si>
  <si>
    <t>Employee stock options - Market-based</t>
  </si>
  <si>
    <t xml:space="preserve">Market Price Number
of Options
$1.50 1,000,000
1.75 1,000,000
2.00 1,000,000
2.25 1,000,000
2.50 1,000,000
5,000,000 </t>
  </si>
  <si>
    <t>Income Taxes (Tables)</t>
  </si>
  <si>
    <t>Income Taxes Tables</t>
  </si>
  <si>
    <t>Schedule of deferred tax asset</t>
  </si>
  <si>
    <t xml:space="preserve"> December
31,
2015 2014
Net
operating loss carryforwards $ 7,582,195 $ 6,189,094
Equity-based instruments 8,946,178 7,727,432
Accrued liabilities 85,329 106,556
Valuation allowance (16,613,702 ) (14,023,082 )
Deferred
tax asset $ - $ - </t>
  </si>
  <si>
    <t>Schedule of reconciliation of income taxes</t>
  </si>
  <si>
    <t xml:space="preserve"> Year
ended December 31,
2015 2014
Income
tax benefit at statutory rate $ (2,353,853 ) $ (8,015,585 )
State income tax,
net of Federal benefit (251,309 ) (855,782 )
Meals and entertainment 14,542 16,984
Increase in valuation
allowance 2,590,620 8,854,383
Income
tax benefit $ - $ -</t>
  </si>
  <si>
    <t>Net Loss per Share (Tables)</t>
  </si>
  <si>
    <t>Net Loss Per Share Tables</t>
  </si>
  <si>
    <t>Reconciliation of the denominators used in the computation of net loss per share basic and diluted:</t>
  </si>
  <si>
    <t>The
following table presents a reconciliation of the denominators used in the computation of net loss per share  basic and
diluted:
Three
months ended September
30, Nine
months ended September
30,
2016 2015 2016 2015
Net
loss available for stockholders $ (389,820) $ (977,343) $ (3,620,396) $ (5,205,783)
Weighted
average outstanding shares of common stock 84,143,586 66,089,776 80,677,887 63,938,744
Dilutive
effect of stock options and warrants -- -- -- --
Common
stock and equivalents 84,143,586 66,089,776 80,677,887 63,938,744
Net
loss per share  Basic and diluted $ (0.01 ) $ (0.01 ) $ (0.04 ) $ (0.08 )</t>
  </si>
  <si>
    <t>Year
ended December 31,
2015 2014
Net
loss available for stockholders $ (6,923,100 ) $ (23,562,979 )
Weighted average
outstanding shares of common stock 64,586,781 56,742,881
Dilutive effect
of stock options and warrants - -
Common stock and
equivalents 64,586,781 56,742,881
Net loss per share
 Basic and diluted $ (0.11 ) $ (0.42 )</t>
  </si>
  <si>
    <t>Summarizes equity instruments</t>
  </si>
  <si>
    <t xml:space="preserve">December
31,
2015 2014
Stock options 10,000,000 10,000,000
Common stock warrants 29,651,275 29,518,403
Common stock issuable 701,018 729,328
Common stock issuable
 warrants 226,191 729,328
Convertible notes 3,586,915 -
Convertible preferred
stock 6,800,000 7,000,000
Total 50,965,399 47,977,059
Total exercisable
at December 31 46,038,190 34,097,059 </t>
  </si>
  <si>
    <t>2. Equipment (Details) - USD ($)</t>
  </si>
  <si>
    <t>Equipment Details</t>
  </si>
  <si>
    <t>Test vehicles</t>
  </si>
  <si>
    <t>Other</t>
  </si>
  <si>
    <t>Consists of Equipment Net</t>
  </si>
  <si>
    <t>Less: accumulated depreciation</t>
  </si>
  <si>
    <t>2. Equipment (Details Narrative) - USD ($)</t>
  </si>
  <si>
    <t>Equipment Details Narrative</t>
  </si>
  <si>
    <t>4. Debt (Details) - USD ($)</t>
  </si>
  <si>
    <t>Debt Details</t>
  </si>
  <si>
    <t>Notes payable - original issue discount</t>
  </si>
  <si>
    <t>Convertible notes payable</t>
  </si>
  <si>
    <t>Test vehicle financing</t>
  </si>
  <si>
    <t>Note payable - related party</t>
  </si>
  <si>
    <t>Note payable - UPT minority owner</t>
  </si>
  <si>
    <t>Debt discount</t>
  </si>
  <si>
    <t>Less: current portion</t>
  </si>
  <si>
    <t>4. Debt (Details 1) - USD ($)</t>
  </si>
  <si>
    <t>Debt Details 1</t>
  </si>
  <si>
    <t>4. Debt (Details Narrative)</t>
  </si>
  <si>
    <t>Dec. 31, 2015USD ($)</t>
  </si>
  <si>
    <t>Debt Details Narrative</t>
  </si>
  <si>
    <t>Convertible Note payable</t>
  </si>
  <si>
    <t>Convertible note agreement</t>
  </si>
  <si>
    <t>5. Derivative Liability (Details)</t>
  </si>
  <si>
    <t>Volatility</t>
  </si>
  <si>
    <t>102.00%</t>
  </si>
  <si>
    <t>Dividend yield</t>
  </si>
  <si>
    <t>Minimum [Member]</t>
  </si>
  <si>
    <t>151.00%</t>
  </si>
  <si>
    <t>Risk-free interest rate</t>
  </si>
  <si>
    <t>0.20%</t>
  </si>
  <si>
    <t>0.50%</t>
  </si>
  <si>
    <t>Expected life (years)</t>
  </si>
  <si>
    <t>0 years</t>
  </si>
  <si>
    <t>10 months 24 days</t>
  </si>
  <si>
    <t>Maximum [Member]</t>
  </si>
  <si>
    <t>200.60%</t>
  </si>
  <si>
    <t>0.77%</t>
  </si>
  <si>
    <t>1.20%</t>
  </si>
  <si>
    <t>2 years 2 months 1 day</t>
  </si>
  <si>
    <t>2 years 10 months 24 days</t>
  </si>
  <si>
    <t>September 15, 2015 [Member]</t>
  </si>
  <si>
    <t>112.00%</t>
  </si>
  <si>
    <t>0.80%</t>
  </si>
  <si>
    <t>2 years</t>
  </si>
  <si>
    <t>November 12, 2015 [Member]</t>
  </si>
  <si>
    <t>111.00%</t>
  </si>
  <si>
    <t>1 year 9 months 18 days</t>
  </si>
  <si>
    <t>December 2, 2015 [Member]</t>
  </si>
  <si>
    <t>103.00%</t>
  </si>
  <si>
    <t>December 2, 2015 [Member] | Minimum [Member]</t>
  </si>
  <si>
    <t>1 year</t>
  </si>
  <si>
    <t>December 2, 2015 [Member] | Maximum [Member]</t>
  </si>
  <si>
    <t>3 years</t>
  </si>
  <si>
    <t>27 Jan, 2016 [Member]</t>
  </si>
  <si>
    <t>121.00%</t>
  </si>
  <si>
    <t>10 Feb, 2016 [Member]</t>
  </si>
  <si>
    <t>0.40%</t>
  </si>
  <si>
    <t>6 months</t>
  </si>
  <si>
    <t>24 Feb, 2016 [Member]</t>
  </si>
  <si>
    <t>118.00%</t>
  </si>
  <si>
    <t>0.70%</t>
  </si>
  <si>
    <t>1 year 7 months 6 days</t>
  </si>
  <si>
    <t>31 March,2016 [Member]</t>
  </si>
  <si>
    <t>31 March,2016 [Member] | Minimum [Member]</t>
  </si>
  <si>
    <t>0.30%</t>
  </si>
  <si>
    <t>4 months 24 days</t>
  </si>
  <si>
    <t>31 March,2016 [Member] | Maximum [Member]</t>
  </si>
  <si>
    <t>127.00%</t>
  </si>
  <si>
    <t>2 years 8 months 12 days</t>
  </si>
  <si>
    <t>5. Derivative Liability (Details 1) - USD ($)</t>
  </si>
  <si>
    <t>Beggining at December 31, 2015</t>
  </si>
  <si>
    <t>Fair value of derivative upon issuance:</t>
  </si>
  <si>
    <t>Fair value of derivative upon issuance of Convertible Note, Amount</t>
  </si>
  <si>
    <t>Fair value of derivative upon issuance of Convertible Note, Shares</t>
  </si>
  <si>
    <t>[1]</t>
  </si>
  <si>
    <t>Change in fair value at December 31, 2015</t>
  </si>
  <si>
    <t>Ending at December 31, 2015</t>
  </si>
  <si>
    <t>September 2015 September Borrowing [Member]</t>
  </si>
  <si>
    <t>September 2015 November Borrowing [Member]</t>
  </si>
  <si>
    <t>December 2015 Conversion Feature [Member]</t>
  </si>
  <si>
    <t>December 2015 Warrants [Member]</t>
  </si>
  <si>
    <t>(1) Estimated number of shares issuable if the conversion feature or warrants were exercised as of December 31, 2015.</t>
  </si>
  <si>
    <t>4. Derivative Liability (Details 2)</t>
  </si>
  <si>
    <t>May 6, 2016 [Member]</t>
  </si>
  <si>
    <t>120.40%</t>
  </si>
  <si>
    <t>0.63%</t>
  </si>
  <si>
    <t>1 year 4 months 10 days</t>
  </si>
  <si>
    <t>May 16, 2016 [Member]</t>
  </si>
  <si>
    <t>May 16, 2016 [Member] | Minimum [Member]</t>
  </si>
  <si>
    <t>[1],[2]</t>
  </si>
  <si>
    <t>124.00%</t>
  </si>
  <si>
    <t>0.48%</t>
  </si>
  <si>
    <t>9 months 4 days</t>
  </si>
  <si>
    <t>May 16, 2016 [Member] | Maximum [Member]</t>
  </si>
  <si>
    <t>137.90%</t>
  </si>
  <si>
    <t>0.57%</t>
  </si>
  <si>
    <t>1 year 3 months 29 days</t>
  </si>
  <si>
    <t>May 23, 2016 [Member]</t>
  </si>
  <si>
    <t>[3]</t>
  </si>
  <si>
    <t>138.10%</t>
  </si>
  <si>
    <t>0.28%</t>
  </si>
  <si>
    <t>4 months 10 days</t>
  </si>
  <si>
    <t>May 24, 2016 [Member]</t>
  </si>
  <si>
    <t>139.00%</t>
  </si>
  <si>
    <t>0.69%</t>
  </si>
  <si>
    <t>(3) Partial conversion of the September 2015 Convertible Note.</t>
  </si>
  <si>
    <t>[2]</t>
  </si>
  <si>
    <t>(6) Borrowing under the May 2016 Convertible Note.</t>
  </si>
  <si>
    <t>(5) Notes Payable Original Issue Discount converted into Exchange Notes.</t>
  </si>
  <si>
    <t>4. Derivative Liability (Details 3)</t>
  </si>
  <si>
    <t>May 27, 2016 [Member]</t>
  </si>
  <si>
    <t>May 27, 2016 [Member] | Minimum [Member]</t>
  </si>
  <si>
    <t>125.00%</t>
  </si>
  <si>
    <t>0.58%</t>
  </si>
  <si>
    <t>11 months 27 days</t>
  </si>
  <si>
    <t>May 27, 2016 [Member] | Maximum [Member]</t>
  </si>
  <si>
    <t>136.00%</t>
  </si>
  <si>
    <t>1 year 3 months 18 days</t>
  </si>
  <si>
    <t>May 30, 2016 [Member]</t>
  </si>
  <si>
    <t>May 30, 2016 [Member] | Minimum [Member]</t>
  </si>
  <si>
    <t>0.49%</t>
  </si>
  <si>
    <t>6 months 4 days</t>
  </si>
  <si>
    <t>May 30, 2016 [Member] | Maximum [Member]</t>
  </si>
  <si>
    <t>157.50%</t>
  </si>
  <si>
    <t>0.95%</t>
  </si>
  <si>
    <t>2 years 6 months 4 days</t>
  </si>
  <si>
    <t>Jun 10, 2016 [Member]</t>
  </si>
  <si>
    <t>[3],[4]</t>
  </si>
  <si>
    <t>145.00%</t>
  </si>
  <si>
    <t>Jun 10, 2016 [Member] | Minimum [Member]</t>
  </si>
  <si>
    <t>0.26%</t>
  </si>
  <si>
    <t>3 months 22 days</t>
  </si>
  <si>
    <t>Jun 10, 2016 [Member] | Maximum [Member]</t>
  </si>
  <si>
    <t>0.42%</t>
  </si>
  <si>
    <t>5 months 23 days</t>
  </si>
  <si>
    <t>June 13, 2016 [Member]</t>
  </si>
  <si>
    <t>146.00%</t>
  </si>
  <si>
    <t>0.55%</t>
  </si>
  <si>
    <t>11 months 12 days</t>
  </si>
  <si>
    <t>(8) Partial Conversion of Exchange Notes</t>
  </si>
  <si>
    <t>(4) Partial conversion of the December 2015 Convertible Note.</t>
  </si>
  <si>
    <t>[4]</t>
  </si>
  <si>
    <t>(7) Partial Conversion of Notes Payable Original Issue Discount</t>
  </si>
  <si>
    <t>4. Derivative Liability (Details 4)</t>
  </si>
  <si>
    <t>June 21, 2016 [Member]</t>
  </si>
  <si>
    <t>146.20%</t>
  </si>
  <si>
    <t>0.27%</t>
  </si>
  <si>
    <t>3 months 11 days</t>
  </si>
  <si>
    <t>June 29, 2016 [Member]</t>
  </si>
  <si>
    <t>144.20%</t>
  </si>
  <si>
    <t>June 29, 2016 [Member] | Minimum [Member]</t>
  </si>
  <si>
    <t>3 months</t>
  </si>
  <si>
    <t>June 29, 2016 [Member] | Maximum [Member]</t>
  </si>
  <si>
    <t>0.35%</t>
  </si>
  <si>
    <t>5 months 1 day</t>
  </si>
  <si>
    <t>June 30, 2016 [Member]</t>
  </si>
  <si>
    <t>June 30, 2016 [Member] | Minimum [Member]</t>
  </si>
  <si>
    <t>1 month 10 days</t>
  </si>
  <si>
    <t>June 30, 2016 [Member] | Maximum [Member]</t>
  </si>
  <si>
    <t>0.65%</t>
  </si>
  <si>
    <t>2 years 5 months 1 day</t>
  </si>
  <si>
    <t>July 8, 2016 [Member]</t>
  </si>
  <si>
    <t>142.70%</t>
  </si>
  <si>
    <t>10 months 17 days</t>
  </si>
  <si>
    <t>4. Derivative Liability (Details 5)</t>
  </si>
  <si>
    <t>July 12, 2016 [Member]</t>
  </si>
  <si>
    <t>143.80%</t>
  </si>
  <si>
    <t>0.29%</t>
  </si>
  <si>
    <t>2 months 19 days</t>
  </si>
  <si>
    <t>July 19, 2016 [Member]</t>
  </si>
  <si>
    <t>146.30%</t>
  </si>
  <si>
    <t>0.31%</t>
  </si>
  <si>
    <t>4 months 13 days</t>
  </si>
  <si>
    <t>July 20, 2016 [Member]</t>
  </si>
  <si>
    <t>146.10%</t>
  </si>
  <si>
    <t>July 20, 2016 [Member] | Minimum [Member]</t>
  </si>
  <si>
    <t>0.32%</t>
  </si>
  <si>
    <t>2 months 12 days</t>
  </si>
  <si>
    <t>July 20, 2016 [Member] | Maximum [Member]</t>
  </si>
  <si>
    <t>0.56%</t>
  </si>
  <si>
    <t>10 months 2 days</t>
  </si>
  <si>
    <t>July 26, 2016 [Member]</t>
  </si>
  <si>
    <t>146.60%</t>
  </si>
  <si>
    <t>9 months 29 days</t>
  </si>
  <si>
    <t>(12) Partial Conversion of May 2016 Convertible Note</t>
  </si>
  <si>
    <t>4. Derivative Liability (Details 6)</t>
  </si>
  <si>
    <t>Aug. 8, 2016 [Member]</t>
  </si>
  <si>
    <t>147.80%</t>
  </si>
  <si>
    <t>Aug. 8, 2016 [Member] | Minimum [Member]</t>
  </si>
  <si>
    <t>1 month 24 days</t>
  </si>
  <si>
    <t>Aug. 8, 2016 [Member] | Maximum [Member]</t>
  </si>
  <si>
    <t>3 months 26 days</t>
  </si>
  <si>
    <t>Aug. 9, 2016 [Member]</t>
  </si>
  <si>
    <t>151.30%</t>
  </si>
  <si>
    <t>9 months 15 days</t>
  </si>
  <si>
    <t>Aug. 16, 2016 [Member]</t>
  </si>
  <si>
    <t>163.70%</t>
  </si>
  <si>
    <t>Aug. 16, 2016 [Member] | Minimum [Member]</t>
  </si>
  <si>
    <t>1 month 13 days</t>
  </si>
  <si>
    <t>Aug. 16, 2016 [Member] | Maximum [Member]</t>
  </si>
  <si>
    <t>3 months 15 days</t>
  </si>
  <si>
    <t>Aug. 17, 2016 [Member]</t>
  </si>
  <si>
    <t>164.80%</t>
  </si>
  <si>
    <t>Aug. 17, 2016 [Member] | Minimum [Member]</t>
  </si>
  <si>
    <t>Aug. 17, 2016 [Member] | Maximum [Member]</t>
  </si>
  <si>
    <t>0.52%</t>
  </si>
  <si>
    <t>9 months 7 days</t>
  </si>
  <si>
    <t>(11) Exchange February 2016 Convertible Note</t>
  </si>
  <si>
    <t>4. Derivative Liability (Details 7)</t>
  </si>
  <si>
    <t>Aug 30, 2016 [Member]</t>
  </si>
  <si>
    <t>178.40%</t>
  </si>
  <si>
    <t>Aug 30, 2016 [Member] | Minimum [Member]</t>
  </si>
  <si>
    <t>0.47%</t>
  </si>
  <si>
    <t>Aug 30, 2016 [Member] | Maximum [Member]</t>
  </si>
  <si>
    <t>4 months 28 days</t>
  </si>
  <si>
    <t>(10) Conversion of January 2016 Convertible Note</t>
  </si>
  <si>
    <t>(9) Partial Conversion February 2016 Convertible Note</t>
  </si>
  <si>
    <t>4. Derivative Liability (Details 8)</t>
  </si>
  <si>
    <t>Sep. 30, 2016USD ($)</t>
  </si>
  <si>
    <t>Derivative Liability Details 8</t>
  </si>
  <si>
    <t>Derivative liability, Beginning balance</t>
  </si>
  <si>
    <t>December 2015 Convertible Note - additional borrowing</t>
  </si>
  <si>
    <t>February 2016 Convertible Note</t>
  </si>
  <si>
    <t>Exchange - Notes Payable Original Issue Discount</t>
  </si>
  <si>
    <t>May 2016 Convertible Note</t>
  </si>
  <si>
    <t>Exchange - December Convertible Note</t>
  </si>
  <si>
    <t>Conversion - September 2015 Convertible Note</t>
  </si>
  <si>
    <t>Conversion - December 2015 Convertible Note</t>
  </si>
  <si>
    <t>Conversion - Notes Payable Original Issue Discount</t>
  </si>
  <si>
    <t>Exchange - February 2016 Convertible Note</t>
  </si>
  <si>
    <t>Conversion - January 2016 Convertible Note</t>
  </si>
  <si>
    <t>Conversion - February 2016 Convertible Note</t>
  </si>
  <si>
    <t>Change in fair value at September 30, 2016</t>
  </si>
  <si>
    <t>Derivative liability, Ending balance</t>
  </si>
  <si>
    <t>4. Derivative Liability (Details 9)</t>
  </si>
  <si>
    <t>April 11, 2016 [Member]</t>
  </si>
  <si>
    <t>111.50%</t>
  </si>
  <si>
    <t>0.62%</t>
  </si>
  <si>
    <t>1 year 5 months 5 days</t>
  </si>
  <si>
    <t>April 19, 2016 [Member]</t>
  </si>
  <si>
    <t>113.40%</t>
  </si>
  <si>
    <t>1 year 4 months 28 days</t>
  </si>
  <si>
    <t>April 27, 2016 [Member]</t>
  </si>
  <si>
    <t>119.00%</t>
  </si>
  <si>
    <t>0.71%</t>
  </si>
  <si>
    <t>1 year 4 months 21 days</t>
  </si>
  <si>
    <t>May 3, 2016 [Member]</t>
  </si>
  <si>
    <t>120.30%</t>
  </si>
  <si>
    <t>0.64%</t>
  </si>
  <si>
    <t>1 year 4 months 13 days</t>
  </si>
  <si>
    <t>4. Derivative Liability (Details Narrative)</t>
  </si>
  <si>
    <t>Sep. 30, 2016shares</t>
  </si>
  <si>
    <t>Derivative Liability Details Narrative</t>
  </si>
  <si>
    <t>Number of shares issuable for conversion features and warrants exercised</t>
  </si>
  <si>
    <t>7. Equity (Details) - Warrants [Member] - USD ($)</t>
  </si>
  <si>
    <t>Number of Warrants</t>
  </si>
  <si>
    <t>Outstanding, Beginning</t>
  </si>
  <si>
    <t>Granted</t>
  </si>
  <si>
    <t>Exercised</t>
  </si>
  <si>
    <t>Forfeited or expired</t>
  </si>
  <si>
    <t>Outstanding, Ending</t>
  </si>
  <si>
    <t>Exercisable, Ending</t>
  </si>
  <si>
    <t>Weighted Average Exercise Price</t>
  </si>
  <si>
    <t>Weighted-average Remaining Life (Years)</t>
  </si>
  <si>
    <t>Outstanding</t>
  </si>
  <si>
    <t>2 years 3 months 18 days</t>
  </si>
  <si>
    <t>1 year 10 months 24 days</t>
  </si>
  <si>
    <t>Exercisable</t>
  </si>
  <si>
    <t>Aggregate Intrinsic Value</t>
  </si>
  <si>
    <t>7. Equity (Details Narrative) - shares</t>
  </si>
  <si>
    <t>Equity Details Narrative</t>
  </si>
  <si>
    <t>Common stock to be issued</t>
  </si>
  <si>
    <t>8. Share-based payments (Details) - USD ($)</t>
  </si>
  <si>
    <t>Share-based Payments Details</t>
  </si>
  <si>
    <t>Nonemployee common stock</t>
  </si>
  <si>
    <t>Nonemployee preferred stock (Series B)</t>
  </si>
  <si>
    <t>Nonemployee warrants - fully vested upon issuance</t>
  </si>
  <si>
    <t>Nonemployee warrants - service and performance conditions</t>
  </si>
  <si>
    <t>Employee stock options - fully vested upon grant</t>
  </si>
  <si>
    <t>Employee stock options - market price-based</t>
  </si>
  <si>
    <t>Total share-based expense charged against income</t>
  </si>
  <si>
    <t>Impact on net loss per common share: Basic and diluted</t>
  </si>
  <si>
    <t>8. Share-based payments (Details 1) - shares</t>
  </si>
  <si>
    <t>Condition One [Member] | Nonemployee Common stock [Member]</t>
  </si>
  <si>
    <t>Condition Two [Member] | Nonemployee Common stock [Member]</t>
  </si>
  <si>
    <t>8. Share-based payments (Details 2) - Nonemployee Common stock warrants - Fully-vested [Member] - USD ($)</t>
  </si>
  <si>
    <t>2 years 2 months 12 days</t>
  </si>
  <si>
    <t>8. Share-based payments (Details 3) - USD ($)</t>
  </si>
  <si>
    <t>0.90%</t>
  </si>
  <si>
    <t>Nonemployee Common stock warrants - Fully-vested [Member] | Minimum [Member]</t>
  </si>
  <si>
    <t>208.00%</t>
  </si>
  <si>
    <t>1.40%</t>
  </si>
  <si>
    <t>0.60%</t>
  </si>
  <si>
    <t>2 years 6 months</t>
  </si>
  <si>
    <t>Nonemployee Common stock warrants - Fully-vested [Member] | Maximum [Member]</t>
  </si>
  <si>
    <t>173.00%</t>
  </si>
  <si>
    <t>330.00%</t>
  </si>
  <si>
    <t>1.60%</t>
  </si>
  <si>
    <t>1.70%</t>
  </si>
  <si>
    <t>4 years</t>
  </si>
  <si>
    <t>5 years</t>
  </si>
  <si>
    <t>8. Share-based payments (Details 4) - shares</t>
  </si>
  <si>
    <t>Common stock warrants issued</t>
  </si>
  <si>
    <t>Vested - September 30, 2016</t>
  </si>
  <si>
    <t>Nonvested - September 30, 2016</t>
  </si>
  <si>
    <t>Vesting Condition One [Member]</t>
  </si>
  <si>
    <t>Category</t>
  </si>
  <si>
    <t>Performance</t>
  </si>
  <si>
    <t>Vesting Condition One [Member] | Nonemployee Common stock warrants - Service and performance conditions [Member]</t>
  </si>
  <si>
    <t>Vesting Condition Two [Member]</t>
  </si>
  <si>
    <t>Vesting Condition Two [Member] | Nonemployee Common stock warrants - Service and performance conditions [Member]</t>
  </si>
  <si>
    <t>Vesting Condition Three [Member]</t>
  </si>
  <si>
    <t>Service</t>
  </si>
  <si>
    <t>Vesting Condition Three [Member] | Nonemployee Common stock warrants - Service and performance conditions [Member]</t>
  </si>
  <si>
    <t>8. Share-based payments (Details 5) - Nonemployee Common stock warrants - Service and performance conditions [Member] - USD ($)</t>
  </si>
  <si>
    <t>8. Share-based payments (Details 6) - $ / shares</t>
  </si>
  <si>
    <t>Vested</t>
  </si>
  <si>
    <t>Nonvested, Ending</t>
  </si>
  <si>
    <t>Nonvested, Beginning</t>
  </si>
  <si>
    <t>Weighted-average Grant Date Fair Value</t>
  </si>
  <si>
    <t>8. Share-based payments (Details 7) - USD ($)</t>
  </si>
  <si>
    <t>Nonemployee Common stock warrants - Service and performance conditions [Member] | Minimum [Member]</t>
  </si>
  <si>
    <t>1.10%</t>
  </si>
  <si>
    <t>Nonemployee Common stock warrants - Service and performance conditions [Member] | Maximum [Member]</t>
  </si>
  <si>
    <t>184.00%</t>
  </si>
  <si>
    <t>322.00%</t>
  </si>
  <si>
    <t>8. Share-based payments (Details 8) - USD ($)</t>
  </si>
  <si>
    <t>Previously issued [Member] | Minimum [Member]</t>
  </si>
  <si>
    <t>81.00%</t>
  </si>
  <si>
    <t>Previously issued [Member] | Maximum [Member]</t>
  </si>
  <si>
    <t>Replacement [Member] | Minimum [Member]</t>
  </si>
  <si>
    <t>0.10%</t>
  </si>
  <si>
    <t>7 months 6 days</t>
  </si>
  <si>
    <t>Replacement [Member] | Maximum [Member]</t>
  </si>
  <si>
    <t>8. Share-based payments (Details 9) - Employee stock options Fully-vested [Member] - USD ($)</t>
  </si>
  <si>
    <t>Number of Shares</t>
  </si>
  <si>
    <t>Stock options granted</t>
  </si>
  <si>
    <t>Weighted Average Exercise Price per Share</t>
  </si>
  <si>
    <t>8. Share-based payments (Details 10) - USD ($)</t>
  </si>
  <si>
    <t>325.00%</t>
  </si>
  <si>
    <t>2.70%</t>
  </si>
  <si>
    <t>10 years</t>
  </si>
  <si>
    <t>8. Share-based payments (Details 11) - Employee stock options Market price-based [Member]</t>
  </si>
  <si>
    <t>Dec. 31, 2015$ / sharesshares</t>
  </si>
  <si>
    <t>Number of Options</t>
  </si>
  <si>
    <t>1.50 [Member]</t>
  </si>
  <si>
    <t>Market Price | $ / shares</t>
  </si>
  <si>
    <t>1.75 [Member]</t>
  </si>
  <si>
    <t>2.00 [Member]</t>
  </si>
  <si>
    <t>2.25 [Member]</t>
  </si>
  <si>
    <t>2.50 [Member]</t>
  </si>
  <si>
    <t>8. Share-based payments (Details 12) - USD ($)</t>
  </si>
  <si>
    <t>Employee stock options Market price-based [Member]</t>
  </si>
  <si>
    <t>300.00%</t>
  </si>
  <si>
    <t>7. Share-based payments (Details 13)</t>
  </si>
  <si>
    <t>Replacement Warrants [Member] | Minimum [Member]</t>
  </si>
  <si>
    <t>133.00%</t>
  </si>
  <si>
    <t>0.00%</t>
  </si>
  <si>
    <t>Replacement Warrants [Member] | Maximum [Member]</t>
  </si>
  <si>
    <t>182.00%</t>
  </si>
  <si>
    <t>1.30%</t>
  </si>
  <si>
    <t>4 years 3 months 18 days</t>
  </si>
  <si>
    <t>Additional Warrants [Member]</t>
  </si>
  <si>
    <t>204.00%</t>
  </si>
  <si>
    <t>8. Share-based payments (Details Narrative) - USD ($)</t>
  </si>
  <si>
    <t>Issuance of common stock</t>
  </si>
  <si>
    <t>Common Stock issued for services, Value</t>
  </si>
  <si>
    <t>Intrinsic value of fully-vested common stock warrants</t>
  </si>
  <si>
    <t>Recognized expense</t>
  </si>
  <si>
    <t>Unrecognized expense</t>
  </si>
  <si>
    <t>Options vested</t>
  </si>
  <si>
    <t>Options exercisable</t>
  </si>
  <si>
    <t>UPT management agreement [Member]</t>
  </si>
  <si>
    <t>Fair value of unearned shares of common stock</t>
  </si>
  <si>
    <t>Investor relations agreement [Member]</t>
  </si>
  <si>
    <t>Recorded expense</t>
  </si>
  <si>
    <t>Fully-vested common stock warrants granted</t>
  </si>
  <si>
    <t>Financing advisory services [Member]</t>
  </si>
  <si>
    <t>Fair value of warrants</t>
  </si>
  <si>
    <t>Common Stock issued for services, Shares</t>
  </si>
  <si>
    <t>Common stock warrants under the service condition vested</t>
  </si>
  <si>
    <t>Unrecognized cost</t>
  </si>
  <si>
    <t>9. Income Taxes (Details) - USD ($)</t>
  </si>
  <si>
    <t>Income Taxes Details</t>
  </si>
  <si>
    <t>Net operating loss carry forward</t>
  </si>
  <si>
    <t>Equity-based instruments</t>
  </si>
  <si>
    <t>Accrued liabilities</t>
  </si>
  <si>
    <t>Valuation allowance</t>
  </si>
  <si>
    <t>Deferred tax asset</t>
  </si>
  <si>
    <t>9. Income Taxes (Details 1) - USD ($)</t>
  </si>
  <si>
    <t>Income Taxes Details 1</t>
  </si>
  <si>
    <t>Income tax benefit at statutory rate</t>
  </si>
  <si>
    <t>State income tax, net of Federal benefit</t>
  </si>
  <si>
    <t>Meals and entertainment</t>
  </si>
  <si>
    <t>Increase in valuation allowance</t>
  </si>
  <si>
    <t>Income tax benefit</t>
  </si>
  <si>
    <t>9. Income Taxes (Details Narrative)</t>
  </si>
  <si>
    <t>Income Taxes Details Narrative</t>
  </si>
  <si>
    <t>Net operating loss carryforwards expire beginning period</t>
  </si>
  <si>
    <t>10. Net Loss per Share (Details) - USD ($)</t>
  </si>
  <si>
    <t>Net Loss Per Share Details</t>
  </si>
  <si>
    <t>Net loss available for stockholders</t>
  </si>
  <si>
    <t>Weighted average outstanding shares of common stock</t>
  </si>
  <si>
    <t>Dilutive effect of stock options and warrants</t>
  </si>
  <si>
    <t>Common stock and equivalents</t>
  </si>
  <si>
    <t>Net loss per share - Basic and diluted</t>
  </si>
  <si>
    <t>10. Net Loss per Share (Details 1) - shares</t>
  </si>
  <si>
    <t>Stock options</t>
  </si>
  <si>
    <t>Common stock warrants</t>
  </si>
  <si>
    <t>Common stock issuable - warrants</t>
  </si>
  <si>
    <t>Convertible notes</t>
  </si>
  <si>
    <t>Convertible preferred stock</t>
  </si>
  <si>
    <t>Total exercisable at December 31</t>
  </si>
</sst>
</file>

<file path=xl/styles.xml><?xml version="1.0" encoding="utf-8"?>
<styleSheet xmlns="http://schemas.openxmlformats.org/spreadsheetml/2006/main">
  <numFmts count="4">
    <numFmt formatCode="_(&quot;$ &quot;#,##0_);_(&quot;$ &quot;(#,##0)" numFmtId="164"/>
    <numFmt formatCode="_(&quot;$ &quot;#,##0.000_);_(&quot;$ &quot;(#,##0.000)" numFmtId="165"/>
    <numFmt formatCode="#,##0.000000_);(#,##0.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39935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1</v>
      </c>
      <c r="B1" s="2" t="s">
        <v>1</v>
      </c>
      <c r="C1" s="2" t="s">
        <v>70</v>
      </c>
    </row>
    <row r="2" spans="1:3">
      <c r="B2" s="2" t="s">
        <v>2</v>
      </c>
      <c r="C2" s="2" t="s">
        <v>26</v>
      </c>
    </row>
    <row r="3" spans="1:3">
      <c r="A3" s="3" t="s">
        <v>160</v>
      </c>
    </row>
    <row r="4" spans="1:3">
      <c r="A4" s="4" t="s">
        <v>172</v>
      </c>
      <c r="B4" s="4" t="s">
        <v>173</v>
      </c>
      <c r="C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5</v>
      </c>
      <c r="B1" s="2" t="s">
        <v>1</v>
      </c>
      <c r="C1" s="2" t="s">
        <v>70</v>
      </c>
    </row>
    <row r="2" spans="1:3">
      <c r="B2" s="2" t="s">
        <v>2</v>
      </c>
      <c r="C2" s="2" t="s">
        <v>26</v>
      </c>
    </row>
    <row r="3" spans="1:3">
      <c r="A3" s="3" t="s">
        <v>160</v>
      </c>
    </row>
    <row r="4" spans="1:3">
      <c r="A4" s="4" t="s">
        <v>176</v>
      </c>
      <c r="B4" s="4" t="s">
        <v>177</v>
      </c>
      <c r="C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79</v>
      </c>
      <c r="B1" s="2" t="s">
        <v>1</v>
      </c>
      <c r="C1" s="2" t="s">
        <v>70</v>
      </c>
    </row>
    <row r="2" spans="1:3">
      <c r="B2" s="2" t="s">
        <v>2</v>
      </c>
      <c r="C2" s="2" t="s">
        <v>26</v>
      </c>
    </row>
    <row r="3" spans="1:3">
      <c r="A3" s="3" t="s">
        <v>160</v>
      </c>
    </row>
    <row r="4" spans="1:3">
      <c r="A4" s="4" t="s">
        <v>180</v>
      </c>
      <c r="B4" s="4" t="s">
        <v>181</v>
      </c>
      <c r="C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83</v>
      </c>
      <c r="B1" s="2" t="s">
        <v>1</v>
      </c>
      <c r="C1" s="2" t="s">
        <v>70</v>
      </c>
    </row>
    <row r="2" spans="1:3">
      <c r="B2" s="2" t="s">
        <v>2</v>
      </c>
      <c r="C2" s="2" t="s">
        <v>26</v>
      </c>
    </row>
    <row r="3" spans="1:3">
      <c r="A3" s="3" t="s">
        <v>160</v>
      </c>
    </row>
    <row r="4" spans="1:3">
      <c r="A4" s="4" t="s">
        <v>184</v>
      </c>
      <c r="B4" s="4" t="s">
        <v>185</v>
      </c>
      <c r="C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87</v>
      </c>
      <c r="B1" s="2" t="s">
        <v>1</v>
      </c>
      <c r="C1" s="2" t="s">
        <v>70</v>
      </c>
    </row>
    <row r="2" spans="1:3">
      <c r="B2" s="2" t="s">
        <v>2</v>
      </c>
      <c r="C2" s="2" t="s">
        <v>26</v>
      </c>
    </row>
    <row r="3" spans="1:3">
      <c r="A3" s="3" t="s">
        <v>160</v>
      </c>
    </row>
    <row r="4" spans="1:3">
      <c r="A4" s="4" t="s">
        <v>188</v>
      </c>
      <c r="B4" s="4" t="s">
        <v>189</v>
      </c>
      <c r="C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70</v>
      </c>
    </row>
    <row r="2" spans="1:2">
      <c r="B2" s="2" t="s">
        <v>26</v>
      </c>
    </row>
    <row r="3" spans="1:2">
      <c r="A3" s="3" t="s">
        <v>160</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4</v>
      </c>
      <c r="B1" s="2" t="s">
        <v>1</v>
      </c>
      <c r="C1" s="2" t="s">
        <v>70</v>
      </c>
    </row>
    <row r="2" spans="1:3">
      <c r="B2" s="2" t="s">
        <v>2</v>
      </c>
      <c r="C2" s="2" t="s">
        <v>26</v>
      </c>
    </row>
    <row r="3" spans="1:3">
      <c r="A3" s="3" t="s">
        <v>160</v>
      </c>
    </row>
    <row r="4" spans="1:3">
      <c r="A4" s="4" t="s">
        <v>195</v>
      </c>
      <c r="B4" s="4" t="s">
        <v>196</v>
      </c>
      <c r="C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8</v>
      </c>
      <c r="B1" s="2" t="s">
        <v>1</v>
      </c>
      <c r="C1" s="2" t="s">
        <v>70</v>
      </c>
    </row>
    <row r="2" spans="1:3">
      <c r="B2" s="2" t="s">
        <v>2</v>
      </c>
      <c r="C2" s="2" t="s">
        <v>26</v>
      </c>
    </row>
    <row r="3" spans="1:3">
      <c r="A3" s="3" t="s">
        <v>160</v>
      </c>
    </row>
    <row r="4" spans="1:3">
      <c r="A4" s="4" t="s">
        <v>199</v>
      </c>
      <c r="B4" s="4" t="s">
        <v>200</v>
      </c>
      <c r="C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02</v>
      </c>
      <c r="B1" s="2" t="s">
        <v>1</v>
      </c>
      <c r="C1" s="2" t="s">
        <v>70</v>
      </c>
    </row>
    <row r="2" spans="1:3">
      <c r="B2" s="2" t="s">
        <v>2</v>
      </c>
      <c r="C2" s="2" t="s">
        <v>26</v>
      </c>
    </row>
    <row r="3" spans="1:3">
      <c r="A3" s="3" t="s">
        <v>203</v>
      </c>
    </row>
    <row r="4" spans="1:3">
      <c r="A4" s="4" t="s">
        <v>204</v>
      </c>
      <c r="B4" s="4" t="s">
        <v>205</v>
      </c>
    </row>
    <row r="5" spans="1:3">
      <c r="A5" s="4" t="s">
        <v>206</v>
      </c>
      <c r="B5" s="4" t="s">
        <v>207</v>
      </c>
    </row>
    <row r="6" spans="1:3">
      <c r="A6" s="4" t="s">
        <v>208</v>
      </c>
      <c r="B6" s="4" t="s">
        <v>209</v>
      </c>
    </row>
    <row r="7" spans="1:3">
      <c r="A7" s="4" t="s">
        <v>210</v>
      </c>
      <c r="C7" s="4" t="s">
        <v>211</v>
      </c>
    </row>
    <row r="8" spans="1:3">
      <c r="A8" s="4" t="s">
        <v>212</v>
      </c>
      <c r="C8" s="4" t="s">
        <v>213</v>
      </c>
    </row>
    <row r="9" spans="1:3">
      <c r="A9" s="4" t="s">
        <v>164</v>
      </c>
      <c r="C9" s="4" t="s">
        <v>214</v>
      </c>
    </row>
    <row r="10" spans="1:3">
      <c r="A10" s="4" t="s">
        <v>215</v>
      </c>
      <c r="C10" s="4" t="s">
        <v>216</v>
      </c>
    </row>
    <row r="11" spans="1:3">
      <c r="A11" s="4" t="s">
        <v>137</v>
      </c>
      <c r="C11" s="4" t="s">
        <v>217</v>
      </c>
    </row>
    <row r="12" spans="1:3">
      <c r="A12" s="4" t="s">
        <v>218</v>
      </c>
      <c r="C12" s="4" t="s">
        <v>219</v>
      </c>
    </row>
    <row r="13" spans="1:3">
      <c r="A13" s="4" t="s">
        <v>220</v>
      </c>
      <c r="C13" s="4" t="s">
        <v>221</v>
      </c>
    </row>
    <row r="14" spans="1:3">
      <c r="A14" s="4" t="s">
        <v>222</v>
      </c>
      <c r="C14" s="4" t="s">
        <v>223</v>
      </c>
    </row>
    <row r="15" spans="1:3">
      <c r="A15" s="4" t="s">
        <v>187</v>
      </c>
      <c r="C15" s="4" t="s">
        <v>224</v>
      </c>
    </row>
    <row r="16" spans="1:3">
      <c r="A16" s="4" t="s">
        <v>191</v>
      </c>
      <c r="C16" s="4" t="s">
        <v>225</v>
      </c>
    </row>
    <row r="17" spans="1:3">
      <c r="A17" s="4" t="s">
        <v>226</v>
      </c>
      <c r="C17" s="4" t="s">
        <v>227</v>
      </c>
    </row>
    <row r="18" spans="1:3">
      <c r="A18" s="4" t="s">
        <v>228</v>
      </c>
      <c r="C18" s="4" t="s">
        <v>229</v>
      </c>
    </row>
    <row r="19" spans="1:3">
      <c r="A19" s="4" t="s">
        <v>230</v>
      </c>
      <c r="B19" s="4" t="s">
        <v>231</v>
      </c>
      <c r="C19"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3</v>
      </c>
      <c r="B1" s="2" t="s">
        <v>70</v>
      </c>
    </row>
    <row r="2" spans="1:2">
      <c r="B2" s="2" t="s">
        <v>26</v>
      </c>
    </row>
    <row r="3" spans="1:2">
      <c r="A3" s="3" t="s">
        <v>234</v>
      </c>
    </row>
    <row r="4" spans="1:2">
      <c r="A4" s="4" t="s">
        <v>16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v>
      </c>
      <c r="B1" s="2" t="s">
        <v>2</v>
      </c>
      <c r="C1" s="2" t="s">
        <v>26</v>
      </c>
      <c r="D1" s="2" t="s">
        <v>27</v>
      </c>
    </row>
    <row r="2" spans="1:4">
      <c r="A2" s="3" t="s">
        <v>28</v>
      </c>
    </row>
    <row r="3" spans="1:4">
      <c r="A3" s="4" t="s">
        <v>29</v>
      </c>
      <c r="B3" s="6" t="n">
        <v>727</v>
      </c>
      <c r="C3" s="6" t="n">
        <v>10882</v>
      </c>
      <c r="D3" s="6" t="n">
        <v>171871</v>
      </c>
    </row>
    <row r="4" spans="1:4">
      <c r="A4" s="4" t="s">
        <v>30</v>
      </c>
      <c r="B4" s="5" t="n">
        <v>225000</v>
      </c>
      <c r="C4" s="5" t="n">
        <v>95175</v>
      </c>
      <c r="D4" s="5" t="n">
        <v>57018</v>
      </c>
    </row>
    <row r="5" spans="1:4">
      <c r="A5" s="4" t="s">
        <v>31</v>
      </c>
      <c r="B5" s="5" t="n">
        <v>225727</v>
      </c>
      <c r="C5" s="5" t="n">
        <v>106057</v>
      </c>
      <c r="D5" s="5" t="n">
        <v>228889</v>
      </c>
    </row>
    <row r="6" spans="1:4">
      <c r="A6" s="4" t="s">
        <v>32</v>
      </c>
      <c r="B6" s="5" t="n">
        <v>161170</v>
      </c>
      <c r="C6" s="5" t="n">
        <v>153434</v>
      </c>
      <c r="D6" s="5" t="n">
        <v>139800</v>
      </c>
    </row>
    <row r="7" spans="1:4">
      <c r="A7" s="4" t="s">
        <v>33</v>
      </c>
      <c r="B7" s="5" t="n">
        <v>78148</v>
      </c>
      <c r="C7" s="5" t="n">
        <v>97600</v>
      </c>
      <c r="D7" s="5" t="n">
        <v>118453</v>
      </c>
    </row>
    <row r="8" spans="1:4">
      <c r="A8" s="4" t="s">
        <v>34</v>
      </c>
      <c r="B8" s="5" t="n">
        <v>465045</v>
      </c>
      <c r="C8" s="5" t="n">
        <v>357091</v>
      </c>
      <c r="D8" s="5" t="n">
        <v>487142</v>
      </c>
    </row>
    <row r="9" spans="1:4">
      <c r="A9" s="3" t="s">
        <v>35</v>
      </c>
    </row>
    <row r="10" spans="1:4">
      <c r="A10" s="4" t="s">
        <v>36</v>
      </c>
      <c r="B10" s="5" t="n">
        <v>1569751</v>
      </c>
      <c r="C10" s="5" t="n">
        <v>1278307</v>
      </c>
      <c r="D10" s="5" t="n">
        <v>529736</v>
      </c>
    </row>
    <row r="11" spans="1:4">
      <c r="A11" s="4" t="s">
        <v>37</v>
      </c>
      <c r="B11" s="5" t="n">
        <v>646602</v>
      </c>
      <c r="C11" s="5" t="n">
        <v>591870</v>
      </c>
      <c r="D11" s="5" t="n">
        <v>489535</v>
      </c>
    </row>
    <row r="12" spans="1:4">
      <c r="A12" s="4" t="s">
        <v>38</v>
      </c>
      <c r="B12" s="5" t="n">
        <v>400000</v>
      </c>
      <c r="C12" s="5" t="n">
        <v>400000</v>
      </c>
      <c r="D12" s="5" t="n">
        <v>400000</v>
      </c>
    </row>
    <row r="13" spans="1:4">
      <c r="A13" s="4" t="s">
        <v>39</v>
      </c>
      <c r="B13" s="5" t="n">
        <v>93512</v>
      </c>
      <c r="C13" s="5" t="n">
        <v>33737</v>
      </c>
      <c r="D13" s="5" t="n">
        <v>14167</v>
      </c>
    </row>
    <row r="14" spans="1:4">
      <c r="A14" s="4" t="s">
        <v>40</v>
      </c>
      <c r="B14" s="5" t="n">
        <v>506750</v>
      </c>
      <c r="C14" s="5" t="n">
        <v>697903</v>
      </c>
      <c r="D14" s="5" t="n">
        <v>40235</v>
      </c>
    </row>
    <row r="15" spans="1:4">
      <c r="A15" s="4" t="s">
        <v>41</v>
      </c>
      <c r="B15" s="5" t="n">
        <v>100990</v>
      </c>
      <c r="C15" s="5" t="n">
        <v>356554</v>
      </c>
      <c r="D15" s="4" t="s">
        <v>42</v>
      </c>
    </row>
    <row r="16" spans="1:4">
      <c r="A16" s="4" t="s">
        <v>43</v>
      </c>
      <c r="B16" s="5" t="n">
        <v>3317605</v>
      </c>
      <c r="C16" s="5" t="n">
        <v>3358371</v>
      </c>
      <c r="D16" s="5" t="n">
        <v>1473673</v>
      </c>
    </row>
    <row r="17" spans="1:4">
      <c r="A17" s="4" t="s">
        <v>44</v>
      </c>
      <c r="B17" s="5" t="n">
        <v>379496</v>
      </c>
      <c r="C17" s="5" t="n">
        <v>77803</v>
      </c>
      <c r="D17" s="5" t="n">
        <v>77076</v>
      </c>
    </row>
    <row r="18" spans="1:4">
      <c r="A18" s="4" t="s">
        <v>45</v>
      </c>
      <c r="B18" s="5" t="n">
        <v>3697101</v>
      </c>
      <c r="C18" s="5" t="n">
        <v>3436174</v>
      </c>
      <c r="D18" s="5" t="n">
        <v>1550749</v>
      </c>
    </row>
    <row r="19" spans="1:4">
      <c r="A19" s="4" t="s">
        <v>46</v>
      </c>
      <c r="B19" s="4" t="s">
        <v>42</v>
      </c>
      <c r="C19" s="4" t="s">
        <v>42</v>
      </c>
      <c r="D19" s="4" t="s">
        <v>42</v>
      </c>
    </row>
    <row r="20" spans="1:4">
      <c r="A20" s="3" t="s">
        <v>47</v>
      </c>
    </row>
    <row r="21" spans="1:4">
      <c r="A21" s="4" t="s">
        <v>48</v>
      </c>
      <c r="B21" s="4" t="s">
        <v>42</v>
      </c>
      <c r="C21" s="4" t="s">
        <v>42</v>
      </c>
      <c r="D21" s="4" t="s">
        <v>42</v>
      </c>
    </row>
    <row r="22" spans="1:4">
      <c r="A22" s="4" t="s">
        <v>49</v>
      </c>
      <c r="B22" s="5" t="n">
        <v>99026</v>
      </c>
      <c r="C22" s="5" t="n">
        <v>65929</v>
      </c>
      <c r="D22" s="5" t="n">
        <v>60767</v>
      </c>
    </row>
    <row r="23" spans="1:4">
      <c r="A23" s="4" t="s">
        <v>50</v>
      </c>
      <c r="B23" s="5" t="n">
        <v>39371911</v>
      </c>
      <c r="C23" s="5" t="n">
        <v>36038551</v>
      </c>
      <c r="D23" s="5" t="n">
        <v>30864669</v>
      </c>
    </row>
    <row r="24" spans="1:4">
      <c r="A24" s="4" t="s">
        <v>51</v>
      </c>
      <c r="B24" s="5" t="n">
        <v>291000</v>
      </c>
      <c r="C24" s="5" t="n">
        <v>180900</v>
      </c>
      <c r="D24" s="5" t="n">
        <v>435930</v>
      </c>
    </row>
    <row r="25" spans="1:4">
      <c r="A25" s="4" t="s">
        <v>52</v>
      </c>
      <c r="B25" s="5" t="n">
        <v>8441</v>
      </c>
      <c r="C25" s="5" t="n">
        <v>8441</v>
      </c>
      <c r="D25" s="5" t="n">
        <v>8441</v>
      </c>
    </row>
    <row r="26" spans="1:4">
      <c r="A26" s="4" t="s">
        <v>53</v>
      </c>
      <c r="B26" s="5" t="n">
        <v>-42964641</v>
      </c>
      <c r="C26" s="5" t="n">
        <v>-39344245</v>
      </c>
      <c r="D26" s="5" t="n">
        <v>-32421145</v>
      </c>
    </row>
    <row r="27" spans="1:4">
      <c r="A27" s="4" t="s">
        <v>54</v>
      </c>
      <c r="B27" s="5" t="n">
        <v>-3194263</v>
      </c>
      <c r="C27" s="5" t="n">
        <v>-3050424</v>
      </c>
      <c r="D27" s="5" t="n">
        <v>-1051338</v>
      </c>
    </row>
    <row r="28" spans="1:4">
      <c r="A28" s="4" t="s">
        <v>55</v>
      </c>
      <c r="B28" s="5" t="n">
        <v>-37793</v>
      </c>
      <c r="C28" s="5" t="n">
        <v>-28659</v>
      </c>
      <c r="D28" s="5" t="n">
        <v>-12269</v>
      </c>
    </row>
    <row r="29" spans="1:4">
      <c r="A29" s="4" t="s">
        <v>56</v>
      </c>
      <c r="B29" s="5" t="n">
        <v>-3232056</v>
      </c>
      <c r="C29" s="5" t="n">
        <v>-3079083</v>
      </c>
      <c r="D29" s="5" t="n">
        <v>-1063607</v>
      </c>
    </row>
    <row r="30" spans="1:4">
      <c r="A30" s="4" t="s">
        <v>57</v>
      </c>
      <c r="B30" s="6" t="n">
        <v>465045</v>
      </c>
      <c r="C30" s="6" t="n">
        <v>357091</v>
      </c>
      <c r="D30" s="6" t="n">
        <v>487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36</v>
      </c>
      <c r="B1" s="2" t="s">
        <v>1</v>
      </c>
      <c r="C1" s="2" t="s">
        <v>70</v>
      </c>
    </row>
    <row r="2" spans="1:3">
      <c r="B2" s="2" t="s">
        <v>2</v>
      </c>
      <c r="C2" s="2" t="s">
        <v>26</v>
      </c>
    </row>
    <row r="3" spans="1:3">
      <c r="A3" s="3" t="s">
        <v>237</v>
      </c>
    </row>
    <row r="4" spans="1:3">
      <c r="A4" s="4" t="s">
        <v>238</v>
      </c>
      <c r="B4" s="4" t="s">
        <v>239</v>
      </c>
      <c r="C4" s="4" t="s">
        <v>240</v>
      </c>
    </row>
    <row r="5" spans="1:3">
      <c r="A5" s="4" t="s">
        <v>241</v>
      </c>
      <c r="B5" s="4" t="s">
        <v>242</v>
      </c>
      <c r="C5"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44</v>
      </c>
      <c r="B1" s="2" t="s">
        <v>1</v>
      </c>
      <c r="C1" s="2" t="s">
        <v>70</v>
      </c>
    </row>
    <row r="2" spans="1:3">
      <c r="B2" s="2" t="s">
        <v>2</v>
      </c>
      <c r="C2" s="2" t="s">
        <v>26</v>
      </c>
    </row>
    <row r="3" spans="1:3">
      <c r="A3" s="3" t="s">
        <v>245</v>
      </c>
    </row>
    <row r="4" spans="1:3">
      <c r="A4" s="4" t="s">
        <v>246</v>
      </c>
      <c r="B4" s="4" t="s">
        <v>247</v>
      </c>
      <c r="C4" s="4" t="s">
        <v>248</v>
      </c>
    </row>
    <row r="5" spans="1:3">
      <c r="A5" s="4" t="s">
        <v>249</v>
      </c>
      <c r="B5" s="4" t="s">
        <v>250</v>
      </c>
      <c r="C5"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52</v>
      </c>
      <c r="B1" s="2" t="s">
        <v>1</v>
      </c>
      <c r="C1" s="2" t="s">
        <v>70</v>
      </c>
    </row>
    <row r="2" spans="1:3">
      <c r="B2" s="2" t="s">
        <v>2</v>
      </c>
      <c r="C2" s="2" t="s">
        <v>26</v>
      </c>
    </row>
    <row r="3" spans="1:3">
      <c r="A3" s="3" t="s">
        <v>253</v>
      </c>
    </row>
    <row r="4" spans="1:3">
      <c r="A4" s="4" t="s">
        <v>254</v>
      </c>
      <c r="B4" s="4" t="s">
        <v>255</v>
      </c>
      <c r="C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7</v>
      </c>
      <c r="B1" s="2" t="s">
        <v>1</v>
      </c>
      <c r="C1" s="2" t="s">
        <v>70</v>
      </c>
    </row>
    <row r="2" spans="1:3">
      <c r="B2" s="2" t="s">
        <v>2</v>
      </c>
      <c r="C2" s="2" t="s">
        <v>26</v>
      </c>
    </row>
    <row r="3" spans="1:3">
      <c r="A3" s="4" t="s">
        <v>258</v>
      </c>
      <c r="B3" s="4" t="s">
        <v>259</v>
      </c>
      <c r="C3" s="4" t="s">
        <v>260</v>
      </c>
    </row>
    <row r="4" spans="1:3">
      <c r="A4" s="4" t="s">
        <v>261</v>
      </c>
      <c r="B4" s="4" t="s">
        <v>262</v>
      </c>
    </row>
    <row r="5" spans="1:3">
      <c r="A5" s="4" t="s">
        <v>263</v>
      </c>
    </row>
    <row r="6" spans="1:3">
      <c r="A6" s="4" t="s">
        <v>264</v>
      </c>
      <c r="B6" s="4" t="s">
        <v>265</v>
      </c>
      <c r="C6" s="4" t="s">
        <v>266</v>
      </c>
    </row>
    <row r="7" spans="1:3">
      <c r="A7" s="4" t="s">
        <v>267</v>
      </c>
      <c r="C7" s="4" t="s">
        <v>268</v>
      </c>
    </row>
    <row r="8" spans="1:3">
      <c r="A8" s="4" t="s">
        <v>269</v>
      </c>
      <c r="C8" s="4" t="s">
        <v>270</v>
      </c>
    </row>
    <row r="9" spans="1:3">
      <c r="A9" s="4" t="s">
        <v>261</v>
      </c>
      <c r="C9" s="4" t="s">
        <v>271</v>
      </c>
    </row>
    <row r="10" spans="1:3">
      <c r="A10" s="4" t="s">
        <v>272</v>
      </c>
      <c r="C10" s="4" t="s">
        <v>273</v>
      </c>
    </row>
    <row r="11" spans="1:3">
      <c r="A11" s="4" t="s">
        <v>274</v>
      </c>
    </row>
    <row r="12" spans="1:3">
      <c r="A12" s="4" t="s">
        <v>275</v>
      </c>
      <c r="B12" s="4" t="s">
        <v>276</v>
      </c>
      <c r="C12" s="4" t="s">
        <v>277</v>
      </c>
    </row>
    <row r="13" spans="1:3">
      <c r="A13" s="4" t="s">
        <v>278</v>
      </c>
    </row>
    <row r="14" spans="1:3">
      <c r="A14" s="4" t="s">
        <v>267</v>
      </c>
      <c r="C14" s="4" t="s">
        <v>279</v>
      </c>
    </row>
    <row r="15" spans="1:3">
      <c r="A15" s="4" t="s">
        <v>261</v>
      </c>
      <c r="B15" s="4" t="s">
        <v>280</v>
      </c>
      <c r="C15" s="4" t="s">
        <v>281</v>
      </c>
    </row>
    <row r="16" spans="1:3">
      <c r="A16" s="4" t="s">
        <v>282</v>
      </c>
    </row>
    <row r="17" spans="1:3">
      <c r="A17" s="4" t="s">
        <v>267</v>
      </c>
      <c r="C17" s="4" t="s">
        <v>283</v>
      </c>
    </row>
    <row r="18" spans="1:3">
      <c r="A18" s="4" t="s">
        <v>261</v>
      </c>
      <c r="C18" s="4" t="s">
        <v>284</v>
      </c>
    </row>
    <row r="19" spans="1:3">
      <c r="A19" s="4" t="s">
        <v>285</v>
      </c>
    </row>
    <row r="20" spans="1:3">
      <c r="A20" s="4" t="s">
        <v>261</v>
      </c>
      <c r="C20" s="4" t="s">
        <v>286</v>
      </c>
    </row>
    <row r="21" spans="1:3">
      <c r="A21" s="4" t="s">
        <v>287</v>
      </c>
      <c r="C21"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70</v>
      </c>
    </row>
    <row r="2" spans="1:2">
      <c r="B2" s="2" t="s">
        <v>26</v>
      </c>
    </row>
    <row r="3" spans="1:2">
      <c r="A3" s="3" t="s">
        <v>2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5</v>
      </c>
      <c r="B1" s="2" t="s">
        <v>1</v>
      </c>
      <c r="C1" s="2" t="s">
        <v>70</v>
      </c>
    </row>
    <row r="2" spans="1:3">
      <c r="B2" s="2" t="s">
        <v>2</v>
      </c>
      <c r="C2" s="2" t="s">
        <v>26</v>
      </c>
    </row>
    <row r="3" spans="1:3">
      <c r="A3" s="3" t="s">
        <v>296</v>
      </c>
    </row>
    <row r="4" spans="1:3">
      <c r="A4" s="4" t="s">
        <v>297</v>
      </c>
      <c r="B4" s="4" t="s">
        <v>298</v>
      </c>
      <c r="C4" s="4" t="s">
        <v>299</v>
      </c>
    </row>
    <row r="5" spans="1:3">
      <c r="A5" s="4" t="s">
        <v>300</v>
      </c>
      <c r="C5"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302</v>
      </c>
      <c r="B1" s="2" t="s">
        <v>2</v>
      </c>
      <c r="C1" s="2" t="s">
        <v>26</v>
      </c>
      <c r="D1" s="2" t="s">
        <v>27</v>
      </c>
    </row>
    <row r="2" spans="1:4">
      <c r="A2" s="3" t="s">
        <v>303</v>
      </c>
    </row>
    <row r="3" spans="1:4">
      <c r="A3" s="4" t="s">
        <v>304</v>
      </c>
      <c r="C3" s="6" t="n">
        <v>124687</v>
      </c>
      <c r="D3" s="6" t="n">
        <v>124687</v>
      </c>
    </row>
    <row r="4" spans="1:4">
      <c r="A4" s="4" t="s">
        <v>305</v>
      </c>
      <c r="C4" s="5" t="n">
        <v>5000</v>
      </c>
      <c r="D4" s="4" t="s">
        <v>42</v>
      </c>
    </row>
    <row r="5" spans="1:4">
      <c r="A5" s="4" t="s">
        <v>306</v>
      </c>
      <c r="C5" s="5" t="n">
        <v>129687</v>
      </c>
      <c r="D5" s="5" t="n">
        <v>124687</v>
      </c>
    </row>
    <row r="6" spans="1:4">
      <c r="A6" s="4" t="s">
        <v>307</v>
      </c>
      <c r="C6" s="5" t="n">
        <v>-32087</v>
      </c>
      <c r="D6" s="5" t="n">
        <v>-6234</v>
      </c>
    </row>
    <row r="7" spans="1:4">
      <c r="A7" s="4" t="s">
        <v>33</v>
      </c>
      <c r="B7" s="6" t="n">
        <v>78148</v>
      </c>
      <c r="C7" s="6" t="n">
        <v>97600</v>
      </c>
      <c r="D7" s="6" t="n">
        <v>1184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s>
  <sheetData>
    <row r="1" spans="1:5">
      <c r="A1" s="1" t="s">
        <v>308</v>
      </c>
      <c r="B1" s="2" t="s">
        <v>1</v>
      </c>
      <c r="D1" s="2" t="s">
        <v>70</v>
      </c>
    </row>
    <row r="2" spans="1:5">
      <c r="B2" s="2" t="s">
        <v>2</v>
      </c>
      <c r="C2" s="2" t="s">
        <v>71</v>
      </c>
      <c r="D2" s="2" t="s">
        <v>26</v>
      </c>
      <c r="E2" s="2" t="s">
        <v>27</v>
      </c>
    </row>
    <row r="3" spans="1:5">
      <c r="A3" s="3" t="s">
        <v>309</v>
      </c>
    </row>
    <row r="4" spans="1:5">
      <c r="A4" s="4" t="s">
        <v>135</v>
      </c>
      <c r="B4" s="6" t="n">
        <v>19452</v>
      </c>
      <c r="C4" s="6" t="n">
        <v>19369</v>
      </c>
      <c r="D4" s="6" t="n">
        <v>25853</v>
      </c>
      <c r="E4" s="6" t="n">
        <v>623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310</v>
      </c>
      <c r="B1" s="2" t="s">
        <v>2</v>
      </c>
      <c r="C1" s="2" t="s">
        <v>26</v>
      </c>
      <c r="D1" s="2" t="s">
        <v>27</v>
      </c>
    </row>
    <row r="2" spans="1:4">
      <c r="A2" s="3" t="s">
        <v>311</v>
      </c>
    </row>
    <row r="3" spans="1:4">
      <c r="A3" s="4" t="s">
        <v>312</v>
      </c>
      <c r="B3" s="6" t="n">
        <v>225000</v>
      </c>
      <c r="C3" s="6" t="n">
        <v>400000</v>
      </c>
      <c r="D3" s="4" t="s">
        <v>42</v>
      </c>
    </row>
    <row r="4" spans="1:4">
      <c r="A4" s="4" t="s">
        <v>313</v>
      </c>
      <c r="B4" s="5" t="n">
        <v>373714</v>
      </c>
      <c r="C4" s="5" t="n">
        <v>365350</v>
      </c>
      <c r="D4" s="4" t="s">
        <v>42</v>
      </c>
    </row>
    <row r="5" spans="1:4">
      <c r="A5" s="4" t="s">
        <v>314</v>
      </c>
      <c r="B5" s="5" t="n">
        <v>68009</v>
      </c>
      <c r="C5" s="5" t="n">
        <v>77075</v>
      </c>
      <c r="D5" s="5" t="n">
        <v>99401</v>
      </c>
    </row>
    <row r="6" spans="1:4">
      <c r="A6" s="4" t="s">
        <v>315</v>
      </c>
      <c r="B6" s="5" t="n">
        <v>7844</v>
      </c>
      <c r="C6" s="5" t="n">
        <v>22910</v>
      </c>
      <c r="D6" s="5" t="n">
        <v>22910</v>
      </c>
    </row>
    <row r="7" spans="1:4">
      <c r="A7" s="4" t="s">
        <v>316</v>
      </c>
      <c r="B7" s="5" t="n">
        <v>250000</v>
      </c>
      <c r="C7" s="5" t="n">
        <v>250000</v>
      </c>
      <c r="D7" s="4" t="s">
        <v>42</v>
      </c>
    </row>
    <row r="8" spans="1:4">
      <c r="A8" s="4" t="s">
        <v>102</v>
      </c>
      <c r="B8" s="5" t="n">
        <v>924567</v>
      </c>
      <c r="C8" s="5" t="n">
        <v>1115335</v>
      </c>
      <c r="D8" s="5" t="n">
        <v>117311</v>
      </c>
    </row>
    <row r="9" spans="1:4">
      <c r="A9" s="4" t="s">
        <v>317</v>
      </c>
      <c r="B9" s="5" t="n">
        <v>-38321</v>
      </c>
      <c r="C9" s="5" t="n">
        <v>-339629</v>
      </c>
      <c r="D9" s="4" t="s">
        <v>42</v>
      </c>
    </row>
    <row r="10" spans="1:4">
      <c r="A10" s="4" t="s">
        <v>102</v>
      </c>
      <c r="B10" s="5" t="n">
        <v>886246</v>
      </c>
      <c r="C10" s="5" t="n">
        <v>775706</v>
      </c>
      <c r="D10" s="5" t="n">
        <v>117311</v>
      </c>
    </row>
    <row r="11" spans="1:4">
      <c r="A11" s="4" t="s">
        <v>318</v>
      </c>
      <c r="B11" s="5" t="n">
        <v>-506750</v>
      </c>
      <c r="C11" s="5" t="n">
        <v>-697903</v>
      </c>
      <c r="D11" s="5" t="n">
        <v>-40235</v>
      </c>
    </row>
    <row r="12" spans="1:4">
      <c r="A12" s="4" t="s">
        <v>44</v>
      </c>
      <c r="B12" s="6" t="n">
        <v>379496</v>
      </c>
      <c r="C12" s="6" t="n">
        <v>77803</v>
      </c>
      <c r="D12" s="6" t="n">
        <v>770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0"/>
    <col customWidth="1" max="2" min="2" width="14"/>
    <col customWidth="1" max="3" min="3" width="14"/>
    <col customWidth="1" max="4" min="4" width="14"/>
  </cols>
  <sheetData>
    <row r="1" spans="1:4">
      <c r="A1" s="1" t="s">
        <v>319</v>
      </c>
      <c r="B1" s="2" t="s">
        <v>2</v>
      </c>
      <c r="C1" s="2" t="s">
        <v>26</v>
      </c>
      <c r="D1" s="2" t="s">
        <v>27</v>
      </c>
    </row>
    <row r="2" spans="1:4">
      <c r="A2" s="3" t="s">
        <v>320</v>
      </c>
    </row>
    <row r="3" spans="1:4">
      <c r="A3" s="5" t="n">
        <v>2016</v>
      </c>
      <c r="B3" s="6" t="n">
        <v>267189</v>
      </c>
      <c r="C3" s="6" t="n">
        <v>931671</v>
      </c>
    </row>
    <row r="4" spans="1:4">
      <c r="A4" s="5" t="n">
        <v>2017</v>
      </c>
      <c r="B4" s="5" t="n">
        <v>244564</v>
      </c>
      <c r="C4" s="5" t="n">
        <v>144564</v>
      </c>
    </row>
    <row r="5" spans="1:4">
      <c r="A5" s="5" t="n">
        <v>2018</v>
      </c>
      <c r="B5" s="5" t="n">
        <v>394503</v>
      </c>
      <c r="C5" s="5" t="n">
        <v>20789</v>
      </c>
    </row>
    <row r="6" spans="1:4">
      <c r="A6" s="5" t="n">
        <v>2019</v>
      </c>
      <c r="B6" s="5" t="n">
        <v>18311</v>
      </c>
      <c r="C6" s="5" t="n">
        <v>18311</v>
      </c>
    </row>
    <row r="7" spans="1:4">
      <c r="A7" s="4" t="s">
        <v>102</v>
      </c>
      <c r="B7" s="6" t="n">
        <v>924567</v>
      </c>
      <c r="C7" s="6" t="n">
        <v>1115335</v>
      </c>
      <c r="D7" s="6" t="n">
        <v>1173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8</v>
      </c>
      <c r="B1" s="2" t="s">
        <v>2</v>
      </c>
      <c r="C1" s="2" t="s">
        <v>26</v>
      </c>
      <c r="D1" s="2" t="s">
        <v>27</v>
      </c>
    </row>
    <row r="2" spans="1:4">
      <c r="A2" s="3" t="s">
        <v>59</v>
      </c>
    </row>
    <row r="3" spans="1:4">
      <c r="A3" s="4" t="s">
        <v>60</v>
      </c>
      <c r="B3" s="7" t="n">
        <v>0.001</v>
      </c>
      <c r="C3" s="7" t="n">
        <v>0.001</v>
      </c>
      <c r="D3" s="7" t="n">
        <v>0.001</v>
      </c>
    </row>
    <row r="4" spans="1:4">
      <c r="A4" s="4" t="s">
        <v>61</v>
      </c>
      <c r="B4" s="5" t="n">
        <v>15000000</v>
      </c>
      <c r="C4" s="5" t="n">
        <v>15000000</v>
      </c>
      <c r="D4" s="5" t="n">
        <v>15000000</v>
      </c>
    </row>
    <row r="5" spans="1:4">
      <c r="A5" s="4" t="s">
        <v>62</v>
      </c>
      <c r="B5" s="5" t="n">
        <v>122</v>
      </c>
      <c r="C5" s="5" t="n">
        <v>136</v>
      </c>
      <c r="D5" s="5" t="n">
        <v>140</v>
      </c>
    </row>
    <row r="6" spans="1:4">
      <c r="A6" s="4" t="s">
        <v>63</v>
      </c>
      <c r="B6" s="5" t="n">
        <v>122</v>
      </c>
      <c r="C6" s="5" t="n">
        <v>136</v>
      </c>
      <c r="D6" s="5" t="n">
        <v>140</v>
      </c>
    </row>
    <row r="7" spans="1:4">
      <c r="A7" s="4" t="s">
        <v>64</v>
      </c>
      <c r="B7" s="7" t="n">
        <v>0.001</v>
      </c>
      <c r="C7" s="7" t="n">
        <v>0.001</v>
      </c>
      <c r="D7" s="7" t="n">
        <v>0.001</v>
      </c>
    </row>
    <row r="8" spans="1:4">
      <c r="A8" s="4" t="s">
        <v>65</v>
      </c>
      <c r="B8" s="5" t="n">
        <v>140000000</v>
      </c>
      <c r="C8" s="5" t="n">
        <v>140000000</v>
      </c>
      <c r="D8" s="5" t="n">
        <v>140000000</v>
      </c>
    </row>
    <row r="9" spans="1:4">
      <c r="A9" s="4" t="s">
        <v>66</v>
      </c>
      <c r="B9" s="8" t="n">
        <v>112.89012</v>
      </c>
      <c r="C9" s="5" t="n">
        <v>66600367</v>
      </c>
      <c r="D9" s="5" t="n">
        <v>61439134</v>
      </c>
    </row>
    <row r="10" spans="1:4">
      <c r="A10" s="4" t="s">
        <v>67</v>
      </c>
      <c r="B10" s="8" t="n">
        <v>112.89012</v>
      </c>
      <c r="C10" s="5" t="n">
        <v>66600367</v>
      </c>
      <c r="D10" s="5" t="n">
        <v>614391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21"/>
  </cols>
  <sheetData>
    <row r="1" spans="1:2">
      <c r="A1" s="1" t="s">
        <v>321</v>
      </c>
      <c r="B1" s="2" t="s">
        <v>322</v>
      </c>
    </row>
    <row r="2" spans="1:2">
      <c r="A2" s="3" t="s">
        <v>323</v>
      </c>
    </row>
    <row r="3" spans="1:2">
      <c r="A3" s="4" t="s">
        <v>324</v>
      </c>
      <c r="B3" s="6" t="n">
        <v>125000</v>
      </c>
    </row>
    <row r="4" spans="1:2">
      <c r="A4" s="4" t="s">
        <v>325</v>
      </c>
      <c r="B4" s="5" t="n">
        <v>240350</v>
      </c>
    </row>
    <row r="5" spans="1:2">
      <c r="A5" s="4" t="s">
        <v>317</v>
      </c>
      <c r="B5" s="6" t="n">
        <v>403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45"/>
    <col customWidth="1" max="2" min="2" width="25"/>
    <col customWidth="1" max="3" min="3" width="26"/>
  </cols>
  <sheetData>
    <row r="1" spans="1:3">
      <c r="A1" s="1" t="s">
        <v>326</v>
      </c>
      <c r="B1" s="2" t="s">
        <v>1</v>
      </c>
      <c r="C1" s="2" t="s">
        <v>70</v>
      </c>
    </row>
    <row r="2" spans="1:3">
      <c r="B2" s="2" t="s">
        <v>2</v>
      </c>
      <c r="C2" s="2" t="s">
        <v>26</v>
      </c>
    </row>
    <row r="3" spans="1:3">
      <c r="A3" s="4" t="s">
        <v>327</v>
      </c>
      <c r="C3" s="4" t="s">
        <v>328</v>
      </c>
    </row>
    <row r="4" spans="1:3">
      <c r="A4" s="4" t="s">
        <v>329</v>
      </c>
      <c r="B4" s="4" t="s">
        <v>42</v>
      </c>
      <c r="C4" s="4" t="s">
        <v>42</v>
      </c>
    </row>
    <row r="5" spans="1:3">
      <c r="A5" s="4" t="s">
        <v>330</v>
      </c>
    </row>
    <row r="6" spans="1:3">
      <c r="A6" s="4" t="s">
        <v>327</v>
      </c>
      <c r="B6" s="4" t="s">
        <v>331</v>
      </c>
    </row>
    <row r="7" spans="1:3">
      <c r="A7" s="4" t="s">
        <v>332</v>
      </c>
      <c r="B7" s="4" t="s">
        <v>333</v>
      </c>
      <c r="C7" s="4" t="s">
        <v>334</v>
      </c>
    </row>
    <row r="8" spans="1:3">
      <c r="A8" s="4" t="s">
        <v>335</v>
      </c>
      <c r="B8" s="4" t="s">
        <v>336</v>
      </c>
      <c r="C8" s="4" t="s">
        <v>337</v>
      </c>
    </row>
    <row r="9" spans="1:3">
      <c r="A9" s="4" t="s">
        <v>338</v>
      </c>
    </row>
    <row r="10" spans="1:3">
      <c r="A10" s="4" t="s">
        <v>327</v>
      </c>
      <c r="B10" s="4" t="s">
        <v>339</v>
      </c>
    </row>
    <row r="11" spans="1:3">
      <c r="A11" s="4" t="s">
        <v>332</v>
      </c>
      <c r="B11" s="4" t="s">
        <v>340</v>
      </c>
      <c r="C11" s="4" t="s">
        <v>341</v>
      </c>
    </row>
    <row r="12" spans="1:3">
      <c r="A12" s="4" t="s">
        <v>335</v>
      </c>
      <c r="B12" s="4" t="s">
        <v>342</v>
      </c>
      <c r="C12" s="4" t="s">
        <v>343</v>
      </c>
    </row>
    <row r="13" spans="1:3">
      <c r="A13" s="4" t="s">
        <v>344</v>
      </c>
    </row>
    <row r="14" spans="1:3">
      <c r="A14" s="4" t="s">
        <v>327</v>
      </c>
      <c r="C14" s="4" t="s">
        <v>345</v>
      </c>
    </row>
    <row r="15" spans="1:3">
      <c r="A15" s="4" t="s">
        <v>332</v>
      </c>
      <c r="C15" s="4" t="s">
        <v>346</v>
      </c>
    </row>
    <row r="16" spans="1:3">
      <c r="A16" s="4" t="s">
        <v>335</v>
      </c>
      <c r="C16" s="4" t="s">
        <v>347</v>
      </c>
    </row>
    <row r="17" spans="1:3">
      <c r="A17" s="4" t="s">
        <v>329</v>
      </c>
      <c r="C17" s="4" t="s">
        <v>42</v>
      </c>
    </row>
    <row r="18" spans="1:3">
      <c r="A18" s="4" t="s">
        <v>348</v>
      </c>
    </row>
    <row r="19" spans="1:3">
      <c r="A19" s="4" t="s">
        <v>327</v>
      </c>
      <c r="C19" s="4" t="s">
        <v>349</v>
      </c>
    </row>
    <row r="20" spans="1:3">
      <c r="A20" s="4" t="s">
        <v>332</v>
      </c>
      <c r="C20" s="4" t="s">
        <v>346</v>
      </c>
    </row>
    <row r="21" spans="1:3">
      <c r="A21" s="4" t="s">
        <v>335</v>
      </c>
      <c r="C21" s="4" t="s">
        <v>350</v>
      </c>
    </row>
    <row r="22" spans="1:3">
      <c r="A22" s="4" t="s">
        <v>329</v>
      </c>
      <c r="C22" s="4" t="s">
        <v>42</v>
      </c>
    </row>
    <row r="23" spans="1:3">
      <c r="A23" s="4" t="s">
        <v>351</v>
      </c>
    </row>
    <row r="24" spans="1:3">
      <c r="A24" s="4" t="s">
        <v>327</v>
      </c>
      <c r="C24" s="4" t="s">
        <v>352</v>
      </c>
    </row>
    <row r="25" spans="1:3">
      <c r="A25" s="4" t="s">
        <v>332</v>
      </c>
      <c r="C25" s="4" t="s">
        <v>341</v>
      </c>
    </row>
    <row r="26" spans="1:3">
      <c r="A26" s="4" t="s">
        <v>329</v>
      </c>
      <c r="C26" s="4" t="s">
        <v>42</v>
      </c>
    </row>
    <row r="27" spans="1:3">
      <c r="A27" s="4" t="s">
        <v>353</v>
      </c>
    </row>
    <row r="28" spans="1:3">
      <c r="A28" s="4" t="s">
        <v>335</v>
      </c>
      <c r="C28" s="4" t="s">
        <v>354</v>
      </c>
    </row>
    <row r="29" spans="1:3">
      <c r="A29" s="4" t="s">
        <v>355</v>
      </c>
    </row>
    <row r="30" spans="1:3">
      <c r="A30" s="4" t="s">
        <v>335</v>
      </c>
      <c r="C30" s="4" t="s">
        <v>356</v>
      </c>
    </row>
    <row r="31" spans="1:3">
      <c r="A31" s="4" t="s">
        <v>357</v>
      </c>
    </row>
    <row r="32" spans="1:3">
      <c r="A32" s="4" t="s">
        <v>327</v>
      </c>
      <c r="B32" s="4" t="s">
        <v>358</v>
      </c>
    </row>
    <row r="33" spans="1:3">
      <c r="A33" s="4" t="s">
        <v>332</v>
      </c>
      <c r="B33" s="4" t="s">
        <v>334</v>
      </c>
    </row>
    <row r="34" spans="1:3">
      <c r="A34" s="4" t="s">
        <v>335</v>
      </c>
      <c r="B34" s="4" t="s">
        <v>354</v>
      </c>
    </row>
    <row r="35" spans="1:3">
      <c r="A35" s="4" t="s">
        <v>329</v>
      </c>
      <c r="B35" s="4" t="s">
        <v>42</v>
      </c>
    </row>
    <row r="36" spans="1:3">
      <c r="A36" s="4" t="s">
        <v>359</v>
      </c>
    </row>
    <row r="37" spans="1:3">
      <c r="A37" s="4" t="s">
        <v>327</v>
      </c>
      <c r="B37" s="4" t="s">
        <v>358</v>
      </c>
    </row>
    <row r="38" spans="1:3">
      <c r="A38" s="4" t="s">
        <v>332</v>
      </c>
      <c r="B38" s="4" t="s">
        <v>360</v>
      </c>
    </row>
    <row r="39" spans="1:3">
      <c r="A39" s="4" t="s">
        <v>335</v>
      </c>
      <c r="B39" s="4" t="s">
        <v>361</v>
      </c>
    </row>
    <row r="40" spans="1:3">
      <c r="A40" s="4" t="s">
        <v>329</v>
      </c>
      <c r="B40" s="4" t="s">
        <v>42</v>
      </c>
    </row>
    <row r="41" spans="1:3">
      <c r="A41" s="4" t="s">
        <v>362</v>
      </c>
    </row>
    <row r="42" spans="1:3">
      <c r="A42" s="4" t="s">
        <v>327</v>
      </c>
      <c r="B42" s="4" t="s">
        <v>363</v>
      </c>
    </row>
    <row r="43" spans="1:3">
      <c r="A43" s="4" t="s">
        <v>332</v>
      </c>
      <c r="B43" s="4" t="s">
        <v>364</v>
      </c>
    </row>
    <row r="44" spans="1:3">
      <c r="A44" s="4" t="s">
        <v>335</v>
      </c>
      <c r="B44" s="4" t="s">
        <v>365</v>
      </c>
    </row>
    <row r="45" spans="1:3">
      <c r="A45" s="4" t="s">
        <v>329</v>
      </c>
      <c r="B45" s="4" t="s">
        <v>42</v>
      </c>
    </row>
    <row r="46" spans="1:3">
      <c r="A46" s="4" t="s">
        <v>366</v>
      </c>
    </row>
    <row r="47" spans="1:3">
      <c r="A47" s="4" t="s">
        <v>329</v>
      </c>
      <c r="B47" s="4" t="s">
        <v>42</v>
      </c>
    </row>
    <row r="48" spans="1:3">
      <c r="A48" s="4" t="s">
        <v>367</v>
      </c>
    </row>
    <row r="49" spans="1:3">
      <c r="A49" s="4" t="s">
        <v>327</v>
      </c>
      <c r="B49" s="4" t="s">
        <v>358</v>
      </c>
    </row>
    <row r="50" spans="1:3">
      <c r="A50" s="4" t="s">
        <v>332</v>
      </c>
      <c r="B50" s="4" t="s">
        <v>368</v>
      </c>
    </row>
    <row r="51" spans="1:3">
      <c r="A51" s="4" t="s">
        <v>335</v>
      </c>
      <c r="B51" s="4" t="s">
        <v>369</v>
      </c>
    </row>
    <row r="52" spans="1:3">
      <c r="A52" s="4" t="s">
        <v>370</v>
      </c>
    </row>
    <row r="53" spans="1:3">
      <c r="A53" s="4" t="s">
        <v>327</v>
      </c>
      <c r="B53" s="4" t="s">
        <v>371</v>
      </c>
    </row>
    <row r="54" spans="1:3">
      <c r="A54" s="4" t="s">
        <v>332</v>
      </c>
      <c r="B54" s="4" t="s">
        <v>346</v>
      </c>
    </row>
    <row r="55" spans="1:3">
      <c r="A55" s="4" t="s">
        <v>335</v>
      </c>
      <c r="B55"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373</v>
      </c>
      <c r="C1" s="2" t="s">
        <v>69</v>
      </c>
      <c r="E1" s="2" t="s">
        <v>1</v>
      </c>
      <c r="G1" s="2" t="s">
        <v>70</v>
      </c>
    </row>
    <row r="2" spans="1:8">
      <c r="C2" s="2" t="s">
        <v>2</v>
      </c>
      <c r="D2" s="2" t="s">
        <v>71</v>
      </c>
      <c r="E2" s="2" t="s">
        <v>2</v>
      </c>
      <c r="F2" s="2" t="s">
        <v>71</v>
      </c>
      <c r="G2" s="2" t="s">
        <v>26</v>
      </c>
      <c r="H2" s="2" t="s">
        <v>27</v>
      </c>
    </row>
    <row r="3" spans="1:8">
      <c r="A3" s="4" t="s">
        <v>374</v>
      </c>
      <c r="E3" s="6" t="n">
        <v>356554</v>
      </c>
      <c r="F3" s="4" t="s">
        <v>42</v>
      </c>
      <c r="G3" s="4" t="s">
        <v>42</v>
      </c>
    </row>
    <row r="4" spans="1:8">
      <c r="A4" s="3" t="s">
        <v>375</v>
      </c>
    </row>
    <row r="5" spans="1:8">
      <c r="A5" s="4" t="s">
        <v>376</v>
      </c>
      <c r="G5" s="6" t="n">
        <v>306317</v>
      </c>
    </row>
    <row r="6" spans="1:8">
      <c r="A6" s="4" t="s">
        <v>377</v>
      </c>
      <c r="B6" s="4" t="s">
        <v>378</v>
      </c>
      <c r="G6" s="5" t="n">
        <v>3586915</v>
      </c>
    </row>
    <row r="7" spans="1:8">
      <c r="A7" s="4" t="s">
        <v>379</v>
      </c>
      <c r="C7" s="6" t="n">
        <v>-409994</v>
      </c>
      <c r="D7" s="6" t="n">
        <v>-2324</v>
      </c>
      <c r="E7" s="5" t="n">
        <v>-1164807</v>
      </c>
      <c r="F7" s="6" t="n">
        <v>-2324</v>
      </c>
      <c r="G7" s="6" t="n">
        <v>50237</v>
      </c>
      <c r="H7" s="4" t="s">
        <v>42</v>
      </c>
    </row>
    <row r="8" spans="1:8">
      <c r="A8" s="4" t="s">
        <v>380</v>
      </c>
      <c r="C8" s="6" t="n">
        <v>100990</v>
      </c>
      <c r="E8" s="6" t="n">
        <v>100990</v>
      </c>
      <c r="G8" s="5" t="n">
        <v>356554</v>
      </c>
      <c r="H8" s="4" t="s">
        <v>42</v>
      </c>
    </row>
    <row r="9" spans="1:8">
      <c r="A9" s="4" t="s">
        <v>381</v>
      </c>
    </row>
    <row r="10" spans="1:8">
      <c r="A10" s="3" t="s">
        <v>375</v>
      </c>
    </row>
    <row r="11" spans="1:8">
      <c r="A11" s="4" t="s">
        <v>376</v>
      </c>
      <c r="G11" s="6" t="n">
        <v>75750</v>
      </c>
    </row>
    <row r="12" spans="1:8">
      <c r="A12" s="4" t="s">
        <v>377</v>
      </c>
      <c r="B12" s="4" t="s">
        <v>378</v>
      </c>
      <c r="G12" s="5" t="n">
        <v>633690</v>
      </c>
    </row>
    <row r="13" spans="1:8">
      <c r="A13" s="4" t="s">
        <v>382</v>
      </c>
    </row>
    <row r="14" spans="1:8">
      <c r="A14" s="3" t="s">
        <v>375</v>
      </c>
    </row>
    <row r="15" spans="1:8">
      <c r="A15" s="4" t="s">
        <v>376</v>
      </c>
      <c r="G15" s="6" t="n">
        <v>45479</v>
      </c>
    </row>
    <row r="16" spans="1:8">
      <c r="A16" s="4" t="s">
        <v>377</v>
      </c>
      <c r="B16" s="4" t="s">
        <v>378</v>
      </c>
      <c r="G16" s="5" t="n">
        <v>422460</v>
      </c>
    </row>
    <row r="17" spans="1:8">
      <c r="A17" s="4" t="s">
        <v>383</v>
      </c>
    </row>
    <row r="18" spans="1:8">
      <c r="A18" s="3" t="s">
        <v>375</v>
      </c>
    </row>
    <row r="19" spans="1:8">
      <c r="A19" s="4" t="s">
        <v>376</v>
      </c>
      <c r="G19" s="6" t="n">
        <v>43713</v>
      </c>
    </row>
    <row r="20" spans="1:8">
      <c r="A20" s="4" t="s">
        <v>377</v>
      </c>
      <c r="B20" s="4" t="s">
        <v>378</v>
      </c>
      <c r="G20" s="5" t="n">
        <v>500000</v>
      </c>
    </row>
    <row r="21" spans="1:8">
      <c r="A21" s="4" t="s">
        <v>384</v>
      </c>
    </row>
    <row r="22" spans="1:8">
      <c r="A22" s="3" t="s">
        <v>375</v>
      </c>
    </row>
    <row r="23" spans="1:8">
      <c r="A23" s="4" t="s">
        <v>376</v>
      </c>
      <c r="G23" s="6" t="n">
        <v>141475</v>
      </c>
    </row>
    <row r="24" spans="1:8">
      <c r="A24" s="4" t="s">
        <v>377</v>
      </c>
      <c r="B24" s="4" t="s">
        <v>378</v>
      </c>
      <c r="G24" s="5" t="n">
        <v>2030765</v>
      </c>
    </row>
    <row r="25" spans="1:8"/>
    <row r="26" spans="1:8">
      <c r="A26" s="4" t="s">
        <v>378</v>
      </c>
      <c r="B26" s="4" t="s">
        <v>385</v>
      </c>
    </row>
  </sheetData>
  <mergeCells count="6">
    <mergeCell ref="A1:B2"/>
    <mergeCell ref="C1:D1"/>
    <mergeCell ref="E1:F1"/>
    <mergeCell ref="G1:H1"/>
    <mergeCell ref="A25:G25"/>
    <mergeCell ref="B26:G2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1"/>
    <col customWidth="1" max="2" min="2" width="73"/>
    <col customWidth="1" max="3" min="3" width="24"/>
    <col customWidth="1" max="4" min="4" width="26"/>
  </cols>
  <sheetData>
    <row r="1" spans="1:4">
      <c r="A1" s="1" t="s">
        <v>386</v>
      </c>
      <c r="C1" s="2" t="s">
        <v>1</v>
      </c>
      <c r="D1" s="2" t="s">
        <v>70</v>
      </c>
    </row>
    <row r="2" spans="1:4">
      <c r="C2" s="2" t="s">
        <v>2</v>
      </c>
      <c r="D2" s="2" t="s">
        <v>26</v>
      </c>
    </row>
    <row r="3" spans="1:4">
      <c r="A3" s="4" t="s">
        <v>327</v>
      </c>
      <c r="D3" s="4" t="s">
        <v>328</v>
      </c>
    </row>
    <row r="4" spans="1:4">
      <c r="A4" s="4" t="s">
        <v>329</v>
      </c>
      <c r="C4" s="4" t="s">
        <v>42</v>
      </c>
      <c r="D4" s="4" t="s">
        <v>42</v>
      </c>
    </row>
    <row r="5" spans="1:4">
      <c r="A5" s="4" t="s">
        <v>330</v>
      </c>
    </row>
    <row r="6" spans="1:4">
      <c r="A6" s="4" t="s">
        <v>327</v>
      </c>
      <c r="C6" s="4" t="s">
        <v>331</v>
      </c>
    </row>
    <row r="7" spans="1:4">
      <c r="A7" s="4" t="s">
        <v>332</v>
      </c>
      <c r="C7" s="4" t="s">
        <v>333</v>
      </c>
      <c r="D7" s="4" t="s">
        <v>334</v>
      </c>
    </row>
    <row r="8" spans="1:4">
      <c r="A8" s="4" t="s">
        <v>335</v>
      </c>
      <c r="C8" s="4" t="s">
        <v>336</v>
      </c>
      <c r="D8" s="4" t="s">
        <v>337</v>
      </c>
    </row>
    <row r="9" spans="1:4">
      <c r="A9" s="4" t="s">
        <v>338</v>
      </c>
    </row>
    <row r="10" spans="1:4">
      <c r="A10" s="4" t="s">
        <v>327</v>
      </c>
      <c r="C10" s="4" t="s">
        <v>339</v>
      </c>
    </row>
    <row r="11" spans="1:4">
      <c r="A11" s="4" t="s">
        <v>332</v>
      </c>
      <c r="C11" s="4" t="s">
        <v>340</v>
      </c>
      <c r="D11" s="4" t="s">
        <v>341</v>
      </c>
    </row>
    <row r="12" spans="1:4">
      <c r="A12" s="4" t="s">
        <v>335</v>
      </c>
      <c r="C12" s="4" t="s">
        <v>342</v>
      </c>
      <c r="D12" s="4" t="s">
        <v>343</v>
      </c>
    </row>
    <row r="13" spans="1:4">
      <c r="A13" s="4" t="s">
        <v>387</v>
      </c>
    </row>
    <row r="14" spans="1:4">
      <c r="A14" s="4" t="s">
        <v>327</v>
      </c>
      <c r="B14" s="4" t="s">
        <v>378</v>
      </c>
      <c r="C14" s="4" t="s">
        <v>388</v>
      </c>
    </row>
    <row r="15" spans="1:4">
      <c r="A15" s="4" t="s">
        <v>332</v>
      </c>
      <c r="B15" s="4" t="s">
        <v>378</v>
      </c>
      <c r="C15" s="4" t="s">
        <v>389</v>
      </c>
    </row>
    <row r="16" spans="1:4">
      <c r="A16" s="4" t="s">
        <v>335</v>
      </c>
      <c r="B16" s="4" t="s">
        <v>378</v>
      </c>
      <c r="C16" s="4" t="s">
        <v>390</v>
      </c>
    </row>
    <row r="17" spans="1:4">
      <c r="A17" s="4" t="s">
        <v>329</v>
      </c>
      <c r="B17" s="4" t="s">
        <v>378</v>
      </c>
      <c r="C17" s="4" t="s">
        <v>42</v>
      </c>
    </row>
    <row r="18" spans="1:4">
      <c r="A18" s="4" t="s">
        <v>391</v>
      </c>
    </row>
    <row r="19" spans="1:4">
      <c r="A19" s="4" t="s">
        <v>329</v>
      </c>
      <c r="C19" s="4" t="s">
        <v>42</v>
      </c>
    </row>
    <row r="20" spans="1:4">
      <c r="A20" s="4" t="s">
        <v>392</v>
      </c>
    </row>
    <row r="21" spans="1:4">
      <c r="A21" s="4" t="s">
        <v>327</v>
      </c>
      <c r="B21" s="4" t="s">
        <v>393</v>
      </c>
      <c r="C21" s="4" t="s">
        <v>394</v>
      </c>
    </row>
    <row r="22" spans="1:4">
      <c r="A22" s="4" t="s">
        <v>332</v>
      </c>
      <c r="B22" s="4" t="s">
        <v>393</v>
      </c>
      <c r="C22" s="4" t="s">
        <v>395</v>
      </c>
    </row>
    <row r="23" spans="1:4">
      <c r="A23" s="4" t="s">
        <v>335</v>
      </c>
      <c r="B23" s="4" t="s">
        <v>393</v>
      </c>
      <c r="C23" s="4" t="s">
        <v>396</v>
      </c>
    </row>
    <row r="24" spans="1:4">
      <c r="A24" s="4" t="s">
        <v>397</v>
      </c>
    </row>
    <row r="25" spans="1:4">
      <c r="A25" s="4" t="s">
        <v>327</v>
      </c>
      <c r="B25" s="4" t="s">
        <v>393</v>
      </c>
      <c r="C25" s="4" t="s">
        <v>398</v>
      </c>
    </row>
    <row r="26" spans="1:4">
      <c r="A26" s="4" t="s">
        <v>332</v>
      </c>
      <c r="B26" s="4" t="s">
        <v>393</v>
      </c>
      <c r="C26" s="4" t="s">
        <v>399</v>
      </c>
    </row>
    <row r="27" spans="1:4">
      <c r="A27" s="4" t="s">
        <v>335</v>
      </c>
      <c r="B27" s="4" t="s">
        <v>393</v>
      </c>
      <c r="C27" s="4" t="s">
        <v>400</v>
      </c>
    </row>
    <row r="28" spans="1:4">
      <c r="A28" s="4" t="s">
        <v>401</v>
      </c>
    </row>
    <row r="29" spans="1:4">
      <c r="A29" s="4" t="s">
        <v>327</v>
      </c>
      <c r="B29" s="4" t="s">
        <v>402</v>
      </c>
      <c r="C29" s="4" t="s">
        <v>403</v>
      </c>
    </row>
    <row r="30" spans="1:4">
      <c r="A30" s="4" t="s">
        <v>332</v>
      </c>
      <c r="B30" s="4" t="s">
        <v>402</v>
      </c>
      <c r="C30" s="4" t="s">
        <v>404</v>
      </c>
    </row>
    <row r="31" spans="1:4">
      <c r="A31" s="4" t="s">
        <v>335</v>
      </c>
      <c r="B31" s="4" t="s">
        <v>402</v>
      </c>
      <c r="C31" s="4" t="s">
        <v>405</v>
      </c>
    </row>
    <row r="32" spans="1:4">
      <c r="A32" s="4" t="s">
        <v>329</v>
      </c>
      <c r="B32" s="4" t="s">
        <v>402</v>
      </c>
      <c r="C32" s="4" t="s">
        <v>42</v>
      </c>
    </row>
    <row r="33" spans="1:4">
      <c r="A33" s="4" t="s">
        <v>406</v>
      </c>
    </row>
    <row r="34" spans="1:4">
      <c r="A34" s="4" t="s">
        <v>327</v>
      </c>
      <c r="B34" s="4" t="s">
        <v>402</v>
      </c>
      <c r="C34" s="4" t="s">
        <v>407</v>
      </c>
    </row>
    <row r="35" spans="1:4">
      <c r="A35" s="4" t="s">
        <v>332</v>
      </c>
      <c r="B35" s="4" t="s">
        <v>402</v>
      </c>
      <c r="C35" s="4" t="s">
        <v>408</v>
      </c>
    </row>
    <row r="36" spans="1:4">
      <c r="A36" s="4" t="s">
        <v>335</v>
      </c>
      <c r="B36" s="4" t="s">
        <v>402</v>
      </c>
      <c r="C36" s="4" t="s">
        <v>354</v>
      </c>
    </row>
    <row r="37" spans="1:4">
      <c r="A37" s="4" t="s">
        <v>329</v>
      </c>
      <c r="B37" s="4" t="s">
        <v>402</v>
      </c>
      <c r="C37" s="4" t="s">
        <v>42</v>
      </c>
    </row>
    <row r="38" spans="1:4"/>
    <row r="39" spans="1:4">
      <c r="A39" s="4" t="s">
        <v>378</v>
      </c>
      <c r="B39" s="4" t="s">
        <v>409</v>
      </c>
    </row>
    <row r="40" spans="1:4">
      <c r="A40" s="4" t="s">
        <v>410</v>
      </c>
      <c r="B40" s="4" t="s">
        <v>411</v>
      </c>
    </row>
    <row r="41" spans="1:4">
      <c r="A41" s="4" t="s">
        <v>402</v>
      </c>
      <c r="B41" s="4" t="s">
        <v>412</v>
      </c>
    </row>
  </sheetData>
  <mergeCells count="5">
    <mergeCell ref="A1:B2"/>
    <mergeCell ref="A38:C38"/>
    <mergeCell ref="B39:C39"/>
    <mergeCell ref="B40:C40"/>
    <mergeCell ref="B41:C4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41"/>
    <col customWidth="1" max="2" min="2" width="64"/>
    <col customWidth="1" max="3" min="3" width="24"/>
    <col customWidth="1" max="4" min="4" width="26"/>
  </cols>
  <sheetData>
    <row r="1" spans="1:4">
      <c r="A1" s="1" t="s">
        <v>413</v>
      </c>
      <c r="C1" s="2" t="s">
        <v>1</v>
      </c>
      <c r="D1" s="2" t="s">
        <v>70</v>
      </c>
    </row>
    <row r="2" spans="1:4">
      <c r="C2" s="2" t="s">
        <v>2</v>
      </c>
      <c r="D2" s="2" t="s">
        <v>26</v>
      </c>
    </row>
    <row r="3" spans="1:4">
      <c r="A3" s="4" t="s">
        <v>327</v>
      </c>
      <c r="D3" s="4" t="s">
        <v>328</v>
      </c>
    </row>
    <row r="4" spans="1:4">
      <c r="A4" s="4" t="s">
        <v>329</v>
      </c>
      <c r="C4" s="4" t="s">
        <v>42</v>
      </c>
      <c r="D4" s="4" t="s">
        <v>42</v>
      </c>
    </row>
    <row r="5" spans="1:4">
      <c r="A5" s="4" t="s">
        <v>330</v>
      </c>
    </row>
    <row r="6" spans="1:4">
      <c r="A6" s="4" t="s">
        <v>327</v>
      </c>
      <c r="C6" s="4" t="s">
        <v>331</v>
      </c>
    </row>
    <row r="7" spans="1:4">
      <c r="A7" s="4" t="s">
        <v>332</v>
      </c>
      <c r="C7" s="4" t="s">
        <v>333</v>
      </c>
      <c r="D7" s="4" t="s">
        <v>334</v>
      </c>
    </row>
    <row r="8" spans="1:4">
      <c r="A8" s="4" t="s">
        <v>335</v>
      </c>
      <c r="C8" s="4" t="s">
        <v>336</v>
      </c>
      <c r="D8" s="4" t="s">
        <v>337</v>
      </c>
    </row>
    <row r="9" spans="1:4">
      <c r="A9" s="4" t="s">
        <v>338</v>
      </c>
    </row>
    <row r="10" spans="1:4">
      <c r="A10" s="4" t="s">
        <v>327</v>
      </c>
      <c r="C10" s="4" t="s">
        <v>339</v>
      </c>
    </row>
    <row r="11" spans="1:4">
      <c r="A11" s="4" t="s">
        <v>332</v>
      </c>
      <c r="C11" s="4" t="s">
        <v>340</v>
      </c>
      <c r="D11" s="4" t="s">
        <v>341</v>
      </c>
    </row>
    <row r="12" spans="1:4">
      <c r="A12" s="4" t="s">
        <v>335</v>
      </c>
      <c r="C12" s="4" t="s">
        <v>342</v>
      </c>
      <c r="D12" s="4" t="s">
        <v>343</v>
      </c>
    </row>
    <row r="13" spans="1:4">
      <c r="A13" s="4" t="s">
        <v>414</v>
      </c>
    </row>
    <row r="14" spans="1:4">
      <c r="A14" s="4" t="s">
        <v>329</v>
      </c>
      <c r="C14" s="4" t="s">
        <v>42</v>
      </c>
    </row>
    <row r="15" spans="1:4">
      <c r="A15" s="4" t="s">
        <v>415</v>
      </c>
    </row>
    <row r="16" spans="1:4">
      <c r="A16" s="4" t="s">
        <v>327</v>
      </c>
      <c r="B16" s="4" t="s">
        <v>393</v>
      </c>
      <c r="C16" s="4" t="s">
        <v>416</v>
      </c>
    </row>
    <row r="17" spans="1:4">
      <c r="A17" s="4" t="s">
        <v>332</v>
      </c>
      <c r="B17" s="4" t="s">
        <v>393</v>
      </c>
      <c r="C17" s="4" t="s">
        <v>417</v>
      </c>
    </row>
    <row r="18" spans="1:4">
      <c r="A18" s="4" t="s">
        <v>335</v>
      </c>
      <c r="B18" s="4" t="s">
        <v>393</v>
      </c>
      <c r="C18" s="4" t="s">
        <v>418</v>
      </c>
    </row>
    <row r="19" spans="1:4">
      <c r="A19" s="4" t="s">
        <v>419</v>
      </c>
    </row>
    <row r="20" spans="1:4">
      <c r="A20" s="4" t="s">
        <v>327</v>
      </c>
      <c r="B20" s="4" t="s">
        <v>393</v>
      </c>
      <c r="C20" s="4" t="s">
        <v>420</v>
      </c>
    </row>
    <row r="21" spans="1:4">
      <c r="A21" s="4" t="s">
        <v>332</v>
      </c>
      <c r="B21" s="4" t="s">
        <v>393</v>
      </c>
      <c r="C21" s="4" t="s">
        <v>408</v>
      </c>
    </row>
    <row r="22" spans="1:4">
      <c r="A22" s="4" t="s">
        <v>335</v>
      </c>
      <c r="B22" s="4" t="s">
        <v>393</v>
      </c>
      <c r="C22" s="4" t="s">
        <v>421</v>
      </c>
    </row>
    <row r="23" spans="1:4">
      <c r="A23" s="4" t="s">
        <v>422</v>
      </c>
    </row>
    <row r="24" spans="1:4">
      <c r="A24" s="4" t="s">
        <v>329</v>
      </c>
      <c r="C24" s="4" t="s">
        <v>42</v>
      </c>
    </row>
    <row r="25" spans="1:4">
      <c r="A25" s="4" t="s">
        <v>423</v>
      </c>
    </row>
    <row r="26" spans="1:4">
      <c r="A26" s="4" t="s">
        <v>327</v>
      </c>
      <c r="C26" s="4" t="s">
        <v>349</v>
      </c>
    </row>
    <row r="27" spans="1:4">
      <c r="A27" s="4" t="s">
        <v>332</v>
      </c>
      <c r="C27" s="4" t="s">
        <v>424</v>
      </c>
    </row>
    <row r="28" spans="1:4">
      <c r="A28" s="4" t="s">
        <v>335</v>
      </c>
      <c r="C28" s="4" t="s">
        <v>425</v>
      </c>
    </row>
    <row r="29" spans="1:4">
      <c r="A29" s="4" t="s">
        <v>426</v>
      </c>
    </row>
    <row r="30" spans="1:4">
      <c r="A30" s="4" t="s">
        <v>327</v>
      </c>
      <c r="C30" s="4" t="s">
        <v>427</v>
      </c>
    </row>
    <row r="31" spans="1:4">
      <c r="A31" s="4" t="s">
        <v>332</v>
      </c>
      <c r="C31" s="4" t="s">
        <v>428</v>
      </c>
    </row>
    <row r="32" spans="1:4">
      <c r="A32" s="4" t="s">
        <v>335</v>
      </c>
      <c r="C32" s="4" t="s">
        <v>429</v>
      </c>
    </row>
    <row r="33" spans="1:4">
      <c r="A33" s="4" t="s">
        <v>430</v>
      </c>
    </row>
    <row r="34" spans="1:4">
      <c r="A34" s="4" t="s">
        <v>327</v>
      </c>
      <c r="B34" s="4" t="s">
        <v>431</v>
      </c>
      <c r="C34" s="4" t="s">
        <v>432</v>
      </c>
    </row>
    <row r="35" spans="1:4">
      <c r="A35" s="4" t="s">
        <v>329</v>
      </c>
      <c r="C35" s="4" t="s">
        <v>42</v>
      </c>
    </row>
    <row r="36" spans="1:4">
      <c r="A36" s="4" t="s">
        <v>433</v>
      </c>
    </row>
    <row r="37" spans="1:4">
      <c r="A37" s="4" t="s">
        <v>332</v>
      </c>
      <c r="B37" s="4" t="s">
        <v>431</v>
      </c>
      <c r="C37" s="4" t="s">
        <v>434</v>
      </c>
    </row>
    <row r="38" spans="1:4">
      <c r="A38" s="4" t="s">
        <v>335</v>
      </c>
      <c r="B38" s="4" t="s">
        <v>431</v>
      </c>
      <c r="C38" s="4" t="s">
        <v>435</v>
      </c>
    </row>
    <row r="39" spans="1:4">
      <c r="A39" s="4" t="s">
        <v>436</v>
      </c>
    </row>
    <row r="40" spans="1:4">
      <c r="A40" s="4" t="s">
        <v>332</v>
      </c>
      <c r="B40" s="4" t="s">
        <v>431</v>
      </c>
      <c r="C40" s="4" t="s">
        <v>437</v>
      </c>
    </row>
    <row r="41" spans="1:4">
      <c r="A41" s="4" t="s">
        <v>335</v>
      </c>
      <c r="B41" s="4" t="s">
        <v>431</v>
      </c>
      <c r="C41" s="4" t="s">
        <v>438</v>
      </c>
    </row>
    <row r="42" spans="1:4">
      <c r="A42" s="4" t="s">
        <v>439</v>
      </c>
    </row>
    <row r="43" spans="1:4">
      <c r="A43" s="4" t="s">
        <v>327</v>
      </c>
      <c r="B43" s="4" t="s">
        <v>410</v>
      </c>
      <c r="C43" s="4" t="s">
        <v>440</v>
      </c>
    </row>
    <row r="44" spans="1:4">
      <c r="A44" s="4" t="s">
        <v>332</v>
      </c>
      <c r="B44" s="4" t="s">
        <v>410</v>
      </c>
      <c r="C44" s="4" t="s">
        <v>441</v>
      </c>
    </row>
    <row r="45" spans="1:4">
      <c r="A45" s="4" t="s">
        <v>335</v>
      </c>
      <c r="B45" s="4" t="s">
        <v>410</v>
      </c>
      <c r="C45" s="4" t="s">
        <v>442</v>
      </c>
    </row>
    <row r="46" spans="1:4"/>
    <row r="47" spans="1:4">
      <c r="A47" s="4" t="s">
        <v>378</v>
      </c>
      <c r="B47" s="4" t="s">
        <v>409</v>
      </c>
    </row>
    <row r="48" spans="1:4">
      <c r="A48" s="4" t="s">
        <v>410</v>
      </c>
      <c r="B48" s="4" t="s">
        <v>443</v>
      </c>
    </row>
    <row r="49" spans="1:4">
      <c r="A49" s="4" t="s">
        <v>402</v>
      </c>
      <c r="B49" s="4" t="s">
        <v>444</v>
      </c>
    </row>
    <row r="50" spans="1:4">
      <c r="A50" s="4" t="s">
        <v>445</v>
      </c>
      <c r="B50" s="4" t="s">
        <v>446</v>
      </c>
    </row>
  </sheetData>
  <mergeCells count="6">
    <mergeCell ref="A1:B2"/>
    <mergeCell ref="A46:C46"/>
    <mergeCell ref="B47:C47"/>
    <mergeCell ref="B48:C48"/>
    <mergeCell ref="B49:C49"/>
    <mergeCell ref="B50:C5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42"/>
    <col customWidth="1" max="2" min="2" width="64"/>
    <col customWidth="1" max="3" min="3" width="23"/>
    <col customWidth="1" max="4" min="4" width="26"/>
  </cols>
  <sheetData>
    <row r="1" spans="1:4">
      <c r="A1" s="1" t="s">
        <v>447</v>
      </c>
      <c r="C1" s="2" t="s">
        <v>1</v>
      </c>
      <c r="D1" s="2" t="s">
        <v>70</v>
      </c>
    </row>
    <row r="2" spans="1:4">
      <c r="C2" s="2" t="s">
        <v>2</v>
      </c>
      <c r="D2" s="2" t="s">
        <v>26</v>
      </c>
    </row>
    <row r="3" spans="1:4">
      <c r="A3" s="4" t="s">
        <v>327</v>
      </c>
      <c r="D3" s="4" t="s">
        <v>328</v>
      </c>
    </row>
    <row r="4" spans="1:4">
      <c r="A4" s="4" t="s">
        <v>329</v>
      </c>
      <c r="C4" s="4" t="s">
        <v>42</v>
      </c>
      <c r="D4" s="4" t="s">
        <v>42</v>
      </c>
    </row>
    <row r="5" spans="1:4">
      <c r="A5" s="4" t="s">
        <v>330</v>
      </c>
    </row>
    <row r="6" spans="1:4">
      <c r="A6" s="4" t="s">
        <v>327</v>
      </c>
      <c r="C6" s="4" t="s">
        <v>331</v>
      </c>
    </row>
    <row r="7" spans="1:4">
      <c r="A7" s="4" t="s">
        <v>332</v>
      </c>
      <c r="C7" s="4" t="s">
        <v>333</v>
      </c>
      <c r="D7" s="4" t="s">
        <v>334</v>
      </c>
    </row>
    <row r="8" spans="1:4">
      <c r="A8" s="4" t="s">
        <v>335</v>
      </c>
      <c r="C8" s="4" t="s">
        <v>336</v>
      </c>
      <c r="D8" s="4" t="s">
        <v>337</v>
      </c>
    </row>
    <row r="9" spans="1:4">
      <c r="A9" s="4" t="s">
        <v>338</v>
      </c>
    </row>
    <row r="10" spans="1:4">
      <c r="A10" s="4" t="s">
        <v>327</v>
      </c>
      <c r="C10" s="4" t="s">
        <v>339</v>
      </c>
    </row>
    <row r="11" spans="1:4">
      <c r="A11" s="4" t="s">
        <v>332</v>
      </c>
      <c r="C11" s="4" t="s">
        <v>340</v>
      </c>
      <c r="D11" s="4" t="s">
        <v>341</v>
      </c>
    </row>
    <row r="12" spans="1:4">
      <c r="A12" s="4" t="s">
        <v>335</v>
      </c>
      <c r="C12" s="4" t="s">
        <v>342</v>
      </c>
      <c r="D12" s="4" t="s">
        <v>343</v>
      </c>
    </row>
    <row r="13" spans="1:4">
      <c r="A13" s="4" t="s">
        <v>448</v>
      </c>
    </row>
    <row r="14" spans="1:4">
      <c r="A14" s="4" t="s">
        <v>327</v>
      </c>
      <c r="B14" s="4" t="s">
        <v>378</v>
      </c>
      <c r="C14" s="4" t="s">
        <v>449</v>
      </c>
    </row>
    <row r="15" spans="1:4">
      <c r="A15" s="4" t="s">
        <v>332</v>
      </c>
      <c r="B15" s="4" t="s">
        <v>378</v>
      </c>
      <c r="C15" s="4" t="s">
        <v>450</v>
      </c>
    </row>
    <row r="16" spans="1:4">
      <c r="A16" s="4" t="s">
        <v>335</v>
      </c>
      <c r="B16" s="4" t="s">
        <v>378</v>
      </c>
      <c r="C16" s="4" t="s">
        <v>451</v>
      </c>
    </row>
    <row r="17" spans="1:4">
      <c r="A17" s="4" t="s">
        <v>329</v>
      </c>
      <c r="B17" s="4" t="s">
        <v>378</v>
      </c>
      <c r="C17" s="4" t="s">
        <v>42</v>
      </c>
    </row>
    <row r="18" spans="1:4">
      <c r="A18" s="4" t="s">
        <v>452</v>
      </c>
    </row>
    <row r="19" spans="1:4">
      <c r="A19" s="4" t="s">
        <v>327</v>
      </c>
      <c r="B19" s="4" t="s">
        <v>393</v>
      </c>
      <c r="C19" s="4" t="s">
        <v>453</v>
      </c>
    </row>
    <row r="20" spans="1:4">
      <c r="A20" s="4" t="s">
        <v>329</v>
      </c>
      <c r="B20" s="4" t="s">
        <v>393</v>
      </c>
      <c r="C20" s="4" t="s">
        <v>42</v>
      </c>
    </row>
    <row r="21" spans="1:4">
      <c r="A21" s="4" t="s">
        <v>454</v>
      </c>
    </row>
    <row r="22" spans="1:4">
      <c r="A22" s="4" t="s">
        <v>332</v>
      </c>
      <c r="B22" s="4" t="s">
        <v>393</v>
      </c>
      <c r="C22" s="4" t="s">
        <v>434</v>
      </c>
    </row>
    <row r="23" spans="1:4">
      <c r="A23" s="4" t="s">
        <v>335</v>
      </c>
      <c r="B23" s="4" t="s">
        <v>393</v>
      </c>
      <c r="C23" s="4" t="s">
        <v>455</v>
      </c>
    </row>
    <row r="24" spans="1:4">
      <c r="A24" s="4" t="s">
        <v>456</v>
      </c>
    </row>
    <row r="25" spans="1:4">
      <c r="A25" s="4" t="s">
        <v>332</v>
      </c>
      <c r="B25" s="4" t="s">
        <v>393</v>
      </c>
      <c r="C25" s="4" t="s">
        <v>457</v>
      </c>
    </row>
    <row r="26" spans="1:4">
      <c r="A26" s="4" t="s">
        <v>335</v>
      </c>
      <c r="B26" s="4" t="s">
        <v>393</v>
      </c>
      <c r="C26" s="4" t="s">
        <v>458</v>
      </c>
    </row>
    <row r="27" spans="1:4">
      <c r="A27" s="4" t="s">
        <v>459</v>
      </c>
    </row>
    <row r="28" spans="1:4">
      <c r="A28" s="4" t="s">
        <v>329</v>
      </c>
      <c r="C28" s="4" t="s">
        <v>42</v>
      </c>
    </row>
    <row r="29" spans="1:4">
      <c r="A29" s="4" t="s">
        <v>460</v>
      </c>
    </row>
    <row r="30" spans="1:4">
      <c r="A30" s="4" t="s">
        <v>327</v>
      </c>
      <c r="C30" s="4" t="s">
        <v>363</v>
      </c>
    </row>
    <row r="31" spans="1:4">
      <c r="A31" s="4" t="s">
        <v>332</v>
      </c>
      <c r="C31" s="4" t="s">
        <v>333</v>
      </c>
    </row>
    <row r="32" spans="1:4">
      <c r="A32" s="4" t="s">
        <v>335</v>
      </c>
      <c r="C32" s="4" t="s">
        <v>461</v>
      </c>
    </row>
    <row r="33" spans="1:4">
      <c r="A33" s="4" t="s">
        <v>462</v>
      </c>
    </row>
    <row r="34" spans="1:4">
      <c r="A34" s="4" t="s">
        <v>327</v>
      </c>
      <c r="C34" s="4" t="s">
        <v>453</v>
      </c>
    </row>
    <row r="35" spans="1:4">
      <c r="A35" s="4" t="s">
        <v>332</v>
      </c>
      <c r="C35" s="4" t="s">
        <v>463</v>
      </c>
    </row>
    <row r="36" spans="1:4">
      <c r="A36" s="4" t="s">
        <v>335</v>
      </c>
      <c r="C36" s="4" t="s">
        <v>464</v>
      </c>
    </row>
    <row r="37" spans="1:4">
      <c r="A37" s="4" t="s">
        <v>465</v>
      </c>
    </row>
    <row r="38" spans="1:4">
      <c r="A38" s="4" t="s">
        <v>327</v>
      </c>
      <c r="C38" s="4" t="s">
        <v>466</v>
      </c>
    </row>
    <row r="39" spans="1:4">
      <c r="A39" s="4" t="s">
        <v>332</v>
      </c>
      <c r="C39" s="4" t="s">
        <v>395</v>
      </c>
    </row>
    <row r="40" spans="1:4">
      <c r="A40" s="4" t="s">
        <v>335</v>
      </c>
      <c r="C40" s="4" t="s">
        <v>467</v>
      </c>
    </row>
    <row r="41" spans="1:4">
      <c r="A41" s="4" t="s">
        <v>329</v>
      </c>
      <c r="C41" s="4" t="s">
        <v>42</v>
      </c>
    </row>
    <row r="42" spans="1:4"/>
    <row r="43" spans="1:4">
      <c r="A43" s="4" t="s">
        <v>378</v>
      </c>
      <c r="B43" s="4" t="s">
        <v>446</v>
      </c>
    </row>
    <row r="44" spans="1:4">
      <c r="A44" s="4" t="s">
        <v>410</v>
      </c>
      <c r="B44" s="4" t="s">
        <v>444</v>
      </c>
    </row>
  </sheetData>
  <mergeCells count="4">
    <mergeCell ref="A1:B2"/>
    <mergeCell ref="A42:C42"/>
    <mergeCell ref="B43:C43"/>
    <mergeCell ref="B44:C4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2"/>
    <col customWidth="1" max="2" min="2" width="53"/>
    <col customWidth="1" max="3" min="3" width="23"/>
    <col customWidth="1" max="4" min="4" width="26"/>
  </cols>
  <sheetData>
    <row r="1" spans="1:4">
      <c r="A1" s="1" t="s">
        <v>468</v>
      </c>
      <c r="C1" s="2" t="s">
        <v>1</v>
      </c>
      <c r="D1" s="2" t="s">
        <v>70</v>
      </c>
    </row>
    <row r="2" spans="1:4">
      <c r="C2" s="2" t="s">
        <v>2</v>
      </c>
      <c r="D2" s="2" t="s">
        <v>26</v>
      </c>
    </row>
    <row r="3" spans="1:4">
      <c r="A3" s="4" t="s">
        <v>327</v>
      </c>
      <c r="D3" s="4" t="s">
        <v>328</v>
      </c>
    </row>
    <row r="4" spans="1:4">
      <c r="A4" s="4" t="s">
        <v>329</v>
      </c>
      <c r="C4" s="4" t="s">
        <v>42</v>
      </c>
      <c r="D4" s="4" t="s">
        <v>42</v>
      </c>
    </row>
    <row r="5" spans="1:4">
      <c r="A5" s="4" t="s">
        <v>330</v>
      </c>
    </row>
    <row r="6" spans="1:4">
      <c r="A6" s="4" t="s">
        <v>327</v>
      </c>
      <c r="C6" s="4" t="s">
        <v>331</v>
      </c>
    </row>
    <row r="7" spans="1:4">
      <c r="A7" s="4" t="s">
        <v>332</v>
      </c>
      <c r="C7" s="4" t="s">
        <v>333</v>
      </c>
      <c r="D7" s="4" t="s">
        <v>334</v>
      </c>
    </row>
    <row r="8" spans="1:4">
      <c r="A8" s="4" t="s">
        <v>335</v>
      </c>
      <c r="C8" s="4" t="s">
        <v>336</v>
      </c>
      <c r="D8" s="4" t="s">
        <v>337</v>
      </c>
    </row>
    <row r="9" spans="1:4">
      <c r="A9" s="4" t="s">
        <v>338</v>
      </c>
    </row>
    <row r="10" spans="1:4">
      <c r="A10" s="4" t="s">
        <v>327</v>
      </c>
      <c r="C10" s="4" t="s">
        <v>339</v>
      </c>
    </row>
    <row r="11" spans="1:4">
      <c r="A11" s="4" t="s">
        <v>332</v>
      </c>
      <c r="C11" s="4" t="s">
        <v>340</v>
      </c>
      <c r="D11" s="4" t="s">
        <v>341</v>
      </c>
    </row>
    <row r="12" spans="1:4">
      <c r="A12" s="4" t="s">
        <v>335</v>
      </c>
      <c r="C12" s="4" t="s">
        <v>342</v>
      </c>
      <c r="D12" s="4" t="s">
        <v>343</v>
      </c>
    </row>
    <row r="13" spans="1:4">
      <c r="A13" s="4" t="s">
        <v>469</v>
      </c>
    </row>
    <row r="14" spans="1:4">
      <c r="A14" s="4" t="s">
        <v>327</v>
      </c>
      <c r="B14" s="4" t="s">
        <v>378</v>
      </c>
      <c r="C14" s="4" t="s">
        <v>470</v>
      </c>
    </row>
    <row r="15" spans="1:4">
      <c r="A15" s="4" t="s">
        <v>332</v>
      </c>
      <c r="B15" s="4" t="s">
        <v>378</v>
      </c>
      <c r="C15" s="4" t="s">
        <v>471</v>
      </c>
    </row>
    <row r="16" spans="1:4">
      <c r="A16" s="4" t="s">
        <v>335</v>
      </c>
      <c r="B16" s="4" t="s">
        <v>378</v>
      </c>
      <c r="C16" s="4" t="s">
        <v>472</v>
      </c>
    </row>
    <row r="17" spans="1:4">
      <c r="A17" s="4" t="s">
        <v>329</v>
      </c>
      <c r="B17" s="4" t="s">
        <v>378</v>
      </c>
      <c r="C17" s="4" t="s">
        <v>42</v>
      </c>
    </row>
    <row r="18" spans="1:4">
      <c r="A18" s="4" t="s">
        <v>473</v>
      </c>
    </row>
    <row r="19" spans="1:4">
      <c r="A19" s="4" t="s">
        <v>327</v>
      </c>
      <c r="B19" s="4" t="s">
        <v>410</v>
      </c>
      <c r="C19" s="4" t="s">
        <v>474</v>
      </c>
    </row>
    <row r="20" spans="1:4">
      <c r="A20" s="4" t="s">
        <v>332</v>
      </c>
      <c r="B20" s="4" t="s">
        <v>410</v>
      </c>
      <c r="C20" s="4" t="s">
        <v>475</v>
      </c>
    </row>
    <row r="21" spans="1:4">
      <c r="A21" s="4" t="s">
        <v>335</v>
      </c>
      <c r="B21" s="4" t="s">
        <v>410</v>
      </c>
      <c r="C21" s="4" t="s">
        <v>476</v>
      </c>
    </row>
    <row r="22" spans="1:4">
      <c r="A22" s="4" t="s">
        <v>329</v>
      </c>
      <c r="B22" s="4" t="s">
        <v>410</v>
      </c>
      <c r="C22" s="4" t="s">
        <v>42</v>
      </c>
    </row>
    <row r="23" spans="1:4">
      <c r="A23" s="4" t="s">
        <v>477</v>
      </c>
    </row>
    <row r="24" spans="1:4">
      <c r="A24" s="4" t="s">
        <v>327</v>
      </c>
      <c r="B24" s="4" t="s">
        <v>378</v>
      </c>
      <c r="C24" s="4" t="s">
        <v>478</v>
      </c>
    </row>
    <row r="25" spans="1:4">
      <c r="A25" s="4" t="s">
        <v>329</v>
      </c>
      <c r="B25" s="4" t="s">
        <v>410</v>
      </c>
      <c r="C25" s="4" t="s">
        <v>42</v>
      </c>
    </row>
    <row r="26" spans="1:4">
      <c r="A26" s="4" t="s">
        <v>479</v>
      </c>
    </row>
    <row r="27" spans="1:4">
      <c r="A27" s="4" t="s">
        <v>332</v>
      </c>
      <c r="B27" s="4" t="s">
        <v>378</v>
      </c>
      <c r="C27" s="4" t="s">
        <v>480</v>
      </c>
    </row>
    <row r="28" spans="1:4">
      <c r="A28" s="4" t="s">
        <v>335</v>
      </c>
      <c r="B28" s="4" t="s">
        <v>378</v>
      </c>
      <c r="C28" s="4" t="s">
        <v>481</v>
      </c>
    </row>
    <row r="29" spans="1:4">
      <c r="A29" s="4" t="s">
        <v>482</v>
      </c>
    </row>
    <row r="30" spans="1:4">
      <c r="A30" s="4" t="s">
        <v>332</v>
      </c>
      <c r="B30" s="4" t="s">
        <v>378</v>
      </c>
      <c r="C30" s="4" t="s">
        <v>483</v>
      </c>
    </row>
    <row r="31" spans="1:4">
      <c r="A31" s="4" t="s">
        <v>335</v>
      </c>
      <c r="B31" s="4" t="s">
        <v>378</v>
      </c>
      <c r="C31" s="4" t="s">
        <v>484</v>
      </c>
    </row>
    <row r="32" spans="1:4">
      <c r="A32" s="4" t="s">
        <v>485</v>
      </c>
    </row>
    <row r="33" spans="1:4">
      <c r="A33" s="4" t="s">
        <v>327</v>
      </c>
      <c r="B33" s="4" t="s">
        <v>378</v>
      </c>
      <c r="C33" s="4" t="s">
        <v>486</v>
      </c>
    </row>
    <row r="34" spans="1:4">
      <c r="A34" s="4" t="s">
        <v>332</v>
      </c>
      <c r="B34" s="4" t="s">
        <v>378</v>
      </c>
      <c r="C34" s="4" t="s">
        <v>441</v>
      </c>
    </row>
    <row r="35" spans="1:4">
      <c r="A35" s="4" t="s">
        <v>335</v>
      </c>
      <c r="B35" s="4" t="s">
        <v>378</v>
      </c>
      <c r="C35" s="4" t="s">
        <v>487</v>
      </c>
    </row>
    <row r="36" spans="1:4">
      <c r="A36" s="4" t="s">
        <v>329</v>
      </c>
      <c r="B36" s="4" t="s">
        <v>378</v>
      </c>
      <c r="C36" s="4" t="s">
        <v>42</v>
      </c>
    </row>
    <row r="37" spans="1:4"/>
    <row r="38" spans="1:4">
      <c r="A38" s="4" t="s">
        <v>378</v>
      </c>
      <c r="B38" s="4" t="s">
        <v>443</v>
      </c>
    </row>
    <row r="39" spans="1:4">
      <c r="A39" s="4" t="s">
        <v>410</v>
      </c>
      <c r="B39" s="4" t="s">
        <v>488</v>
      </c>
    </row>
  </sheetData>
  <mergeCells count="4">
    <mergeCell ref="A1:B2"/>
    <mergeCell ref="A37:C37"/>
    <mergeCell ref="B38:C38"/>
    <mergeCell ref="B39:C3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2"/>
    <col customWidth="1" max="2" min="2" width="53"/>
    <col customWidth="1" max="3" min="3" width="23"/>
    <col customWidth="1" max="4" min="4" width="26"/>
  </cols>
  <sheetData>
    <row r="1" spans="1:4">
      <c r="A1" s="1" t="s">
        <v>489</v>
      </c>
      <c r="C1" s="2" t="s">
        <v>1</v>
      </c>
      <c r="D1" s="2" t="s">
        <v>70</v>
      </c>
    </row>
    <row r="2" spans="1:4">
      <c r="C2" s="2" t="s">
        <v>2</v>
      </c>
      <c r="D2" s="2" t="s">
        <v>26</v>
      </c>
    </row>
    <row r="3" spans="1:4">
      <c r="A3" s="4" t="s">
        <v>327</v>
      </c>
      <c r="D3" s="4" t="s">
        <v>328</v>
      </c>
    </row>
    <row r="4" spans="1:4">
      <c r="A4" s="4" t="s">
        <v>330</v>
      </c>
    </row>
    <row r="5" spans="1:4">
      <c r="A5" s="4" t="s">
        <v>327</v>
      </c>
      <c r="C5" s="4" t="s">
        <v>331</v>
      </c>
    </row>
    <row r="6" spans="1:4">
      <c r="A6" s="4" t="s">
        <v>332</v>
      </c>
      <c r="C6" s="4" t="s">
        <v>333</v>
      </c>
      <c r="D6" s="4" t="s">
        <v>334</v>
      </c>
    </row>
    <row r="7" spans="1:4">
      <c r="A7" s="4" t="s">
        <v>335</v>
      </c>
      <c r="C7" s="4" t="s">
        <v>336</v>
      </c>
      <c r="D7" s="4" t="s">
        <v>337</v>
      </c>
    </row>
    <row r="8" spans="1:4">
      <c r="A8" s="4" t="s">
        <v>338</v>
      </c>
    </row>
    <row r="9" spans="1:4">
      <c r="A9" s="4" t="s">
        <v>327</v>
      </c>
      <c r="C9" s="4" t="s">
        <v>339</v>
      </c>
    </row>
    <row r="10" spans="1:4">
      <c r="A10" s="4" t="s">
        <v>332</v>
      </c>
      <c r="C10" s="4" t="s">
        <v>340</v>
      </c>
      <c r="D10" s="4" t="s">
        <v>341</v>
      </c>
    </row>
    <row r="11" spans="1:4">
      <c r="A11" s="4" t="s">
        <v>335</v>
      </c>
      <c r="C11" s="4" t="s">
        <v>342</v>
      </c>
      <c r="D11" s="4" t="s">
        <v>343</v>
      </c>
    </row>
    <row r="12" spans="1:4">
      <c r="A12" s="4" t="s">
        <v>490</v>
      </c>
    </row>
    <row r="13" spans="1:4">
      <c r="A13" s="4" t="s">
        <v>327</v>
      </c>
      <c r="B13" s="4" t="s">
        <v>393</v>
      </c>
      <c r="C13" s="4" t="s">
        <v>491</v>
      </c>
    </row>
    <row r="14" spans="1:4">
      <c r="A14" s="4" t="s">
        <v>492</v>
      </c>
    </row>
    <row r="15" spans="1:4">
      <c r="A15" s="4" t="s">
        <v>332</v>
      </c>
      <c r="B15" s="4" t="s">
        <v>393</v>
      </c>
      <c r="C15" s="4" t="s">
        <v>471</v>
      </c>
    </row>
    <row r="16" spans="1:4">
      <c r="A16" s="4" t="s">
        <v>335</v>
      </c>
      <c r="B16" s="4" t="s">
        <v>393</v>
      </c>
      <c r="C16" s="4" t="s">
        <v>493</v>
      </c>
    </row>
    <row r="17" spans="1:4">
      <c r="A17" s="4" t="s">
        <v>494</v>
      </c>
    </row>
    <row r="18" spans="1:4">
      <c r="A18" s="4" t="s">
        <v>332</v>
      </c>
      <c r="B18" s="4" t="s">
        <v>393</v>
      </c>
      <c r="C18" s="4" t="s">
        <v>475</v>
      </c>
    </row>
    <row r="19" spans="1:4">
      <c r="A19" s="4" t="s">
        <v>335</v>
      </c>
      <c r="B19" s="4" t="s">
        <v>393</v>
      </c>
      <c r="C19" s="4" t="s">
        <v>495</v>
      </c>
    </row>
    <row r="20" spans="1:4">
      <c r="A20" s="4" t="s">
        <v>496</v>
      </c>
    </row>
    <row r="21" spans="1:4">
      <c r="A21" s="4" t="s">
        <v>327</v>
      </c>
      <c r="B21" s="4" t="s">
        <v>410</v>
      </c>
      <c r="C21" s="4" t="s">
        <v>497</v>
      </c>
    </row>
    <row r="22" spans="1:4">
      <c r="A22" s="4" t="s">
        <v>332</v>
      </c>
      <c r="B22" s="4" t="s">
        <v>410</v>
      </c>
      <c r="C22" s="4" t="s">
        <v>334</v>
      </c>
    </row>
    <row r="23" spans="1:4">
      <c r="A23" s="4" t="s">
        <v>335</v>
      </c>
      <c r="B23" s="4" t="s">
        <v>410</v>
      </c>
      <c r="C23" s="4" t="s">
        <v>498</v>
      </c>
    </row>
    <row r="24" spans="1:4">
      <c r="A24" s="4" t="s">
        <v>499</v>
      </c>
    </row>
    <row r="25" spans="1:4">
      <c r="A25" s="4" t="s">
        <v>327</v>
      </c>
      <c r="B25" s="4" t="s">
        <v>410</v>
      </c>
      <c r="C25" s="4" t="s">
        <v>500</v>
      </c>
    </row>
    <row r="26" spans="1:4">
      <c r="A26" s="4" t="s">
        <v>332</v>
      </c>
      <c r="C26" s="4" t="s">
        <v>450</v>
      </c>
    </row>
    <row r="27" spans="1:4">
      <c r="A27" s="4" t="s">
        <v>501</v>
      </c>
    </row>
    <row r="28" spans="1:4">
      <c r="A28" s="4" t="s">
        <v>335</v>
      </c>
      <c r="C28" s="4" t="s">
        <v>502</v>
      </c>
    </row>
    <row r="29" spans="1:4">
      <c r="A29" s="4" t="s">
        <v>503</v>
      </c>
    </row>
    <row r="30" spans="1:4">
      <c r="A30" s="4" t="s">
        <v>335</v>
      </c>
      <c r="C30" s="4" t="s">
        <v>504</v>
      </c>
    </row>
    <row r="31" spans="1:4">
      <c r="A31" s="4" t="s">
        <v>505</v>
      </c>
    </row>
    <row r="32" spans="1:4">
      <c r="A32" s="4" t="s">
        <v>327</v>
      </c>
      <c r="B32" s="4" t="s">
        <v>402</v>
      </c>
      <c r="C32" s="4" t="s">
        <v>506</v>
      </c>
    </row>
    <row r="33" spans="1:4">
      <c r="A33" s="4" t="s">
        <v>507</v>
      </c>
    </row>
    <row r="34" spans="1:4">
      <c r="A34" s="4" t="s">
        <v>332</v>
      </c>
      <c r="B34" s="4" t="s">
        <v>402</v>
      </c>
      <c r="C34" s="4" t="s">
        <v>450</v>
      </c>
    </row>
    <row r="35" spans="1:4">
      <c r="A35" s="4" t="s">
        <v>335</v>
      </c>
      <c r="B35" s="4" t="s">
        <v>402</v>
      </c>
      <c r="C35" s="4" t="s">
        <v>336</v>
      </c>
    </row>
    <row r="36" spans="1:4">
      <c r="A36" s="4" t="s">
        <v>508</v>
      </c>
    </row>
    <row r="37" spans="1:4">
      <c r="A37" s="4" t="s">
        <v>332</v>
      </c>
      <c r="B37" s="4" t="s">
        <v>402</v>
      </c>
      <c r="C37" s="4" t="s">
        <v>509</v>
      </c>
    </row>
    <row r="38" spans="1:4">
      <c r="A38" s="4" t="s">
        <v>335</v>
      </c>
      <c r="B38" s="4" t="s">
        <v>402</v>
      </c>
      <c r="C38" s="4" t="s">
        <v>510</v>
      </c>
    </row>
    <row r="39" spans="1:4"/>
    <row r="40" spans="1:4">
      <c r="A40" s="4" t="s">
        <v>378</v>
      </c>
      <c r="B40" s="4" t="s">
        <v>488</v>
      </c>
    </row>
    <row r="41" spans="1:4">
      <c r="A41" s="4" t="s">
        <v>410</v>
      </c>
      <c r="B41" s="4" t="s">
        <v>443</v>
      </c>
    </row>
    <row r="42" spans="1:4">
      <c r="A42" s="4" t="s">
        <v>402</v>
      </c>
      <c r="B42" s="4" t="s">
        <v>511</v>
      </c>
    </row>
  </sheetData>
  <mergeCells count="5">
    <mergeCell ref="A1:B2"/>
    <mergeCell ref="A39:C39"/>
    <mergeCell ref="B40:C40"/>
    <mergeCell ref="B41:C41"/>
    <mergeCell ref="B42:C4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1"/>
    <col customWidth="1" max="2" min="2" width="54"/>
    <col customWidth="1" max="3" min="3" width="23"/>
    <col customWidth="1" max="4" min="4" width="26"/>
  </cols>
  <sheetData>
    <row r="1" spans="1:4">
      <c r="A1" s="1" t="s">
        <v>512</v>
      </c>
      <c r="C1" s="2" t="s">
        <v>1</v>
      </c>
      <c r="D1" s="2" t="s">
        <v>70</v>
      </c>
    </row>
    <row r="2" spans="1:4">
      <c r="C2" s="2" t="s">
        <v>2</v>
      </c>
      <c r="D2" s="2" t="s">
        <v>26</v>
      </c>
    </row>
    <row r="3" spans="1:4">
      <c r="A3" s="4" t="s">
        <v>327</v>
      </c>
      <c r="D3" s="4" t="s">
        <v>328</v>
      </c>
    </row>
    <row r="4" spans="1:4">
      <c r="A4" s="4" t="s">
        <v>329</v>
      </c>
      <c r="C4" s="4" t="s">
        <v>42</v>
      </c>
      <c r="D4" s="4" t="s">
        <v>42</v>
      </c>
    </row>
    <row r="5" spans="1:4">
      <c r="A5" s="4" t="s">
        <v>330</v>
      </c>
    </row>
    <row r="6" spans="1:4">
      <c r="A6" s="4" t="s">
        <v>327</v>
      </c>
      <c r="C6" s="4" t="s">
        <v>331</v>
      </c>
    </row>
    <row r="7" spans="1:4">
      <c r="A7" s="4" t="s">
        <v>332</v>
      </c>
      <c r="C7" s="4" t="s">
        <v>333</v>
      </c>
      <c r="D7" s="4" t="s">
        <v>334</v>
      </c>
    </row>
    <row r="8" spans="1:4">
      <c r="A8" s="4" t="s">
        <v>335</v>
      </c>
      <c r="C8" s="4" t="s">
        <v>336</v>
      </c>
      <c r="D8" s="4" t="s">
        <v>337</v>
      </c>
    </row>
    <row r="9" spans="1:4">
      <c r="A9" s="4" t="s">
        <v>338</v>
      </c>
    </row>
    <row r="10" spans="1:4">
      <c r="A10" s="4" t="s">
        <v>327</v>
      </c>
      <c r="C10" s="4" t="s">
        <v>339</v>
      </c>
    </row>
    <row r="11" spans="1:4">
      <c r="A11" s="4" t="s">
        <v>332</v>
      </c>
      <c r="C11" s="4" t="s">
        <v>340</v>
      </c>
      <c r="D11" s="4" t="s">
        <v>341</v>
      </c>
    </row>
    <row r="12" spans="1:4">
      <c r="A12" s="4" t="s">
        <v>335</v>
      </c>
      <c r="C12" s="4" t="s">
        <v>342</v>
      </c>
      <c r="D12" s="4" t="s">
        <v>343</v>
      </c>
    </row>
    <row r="13" spans="1:4">
      <c r="A13" s="4" t="s">
        <v>513</v>
      </c>
    </row>
    <row r="14" spans="1:4">
      <c r="A14" s="4" t="s">
        <v>327</v>
      </c>
      <c r="B14" s="4" t="s">
        <v>393</v>
      </c>
      <c r="C14" s="4" t="s">
        <v>514</v>
      </c>
    </row>
    <row r="15" spans="1:4">
      <c r="A15" s="4" t="s">
        <v>329</v>
      </c>
      <c r="C15" s="4" t="s">
        <v>42</v>
      </c>
    </row>
    <row r="16" spans="1:4">
      <c r="A16" s="4" t="s">
        <v>515</v>
      </c>
    </row>
    <row r="17" spans="1:4">
      <c r="A17" s="4" t="s">
        <v>332</v>
      </c>
      <c r="B17" s="4" t="s">
        <v>393</v>
      </c>
      <c r="C17" s="4" t="s">
        <v>516</v>
      </c>
    </row>
    <row r="18" spans="1:4">
      <c r="A18" s="4" t="s">
        <v>335</v>
      </c>
      <c r="B18" s="4" t="s">
        <v>393</v>
      </c>
      <c r="C18" s="4" t="s">
        <v>336</v>
      </c>
    </row>
    <row r="19" spans="1:4">
      <c r="A19" s="4" t="s">
        <v>517</v>
      </c>
    </row>
    <row r="20" spans="1:4">
      <c r="A20" s="4" t="s">
        <v>332</v>
      </c>
      <c r="B20" s="4" t="s">
        <v>393</v>
      </c>
      <c r="C20" s="4" t="s">
        <v>509</v>
      </c>
    </row>
    <row r="21" spans="1:4">
      <c r="A21" s="4" t="s">
        <v>335</v>
      </c>
      <c r="B21" s="4" t="s">
        <v>393</v>
      </c>
      <c r="C21" s="4" t="s">
        <v>518</v>
      </c>
    </row>
    <row r="22" spans="1:4"/>
    <row r="23" spans="1:4">
      <c r="A23" s="4" t="s">
        <v>378</v>
      </c>
      <c r="B23" s="4" t="s">
        <v>519</v>
      </c>
    </row>
    <row r="24" spans="1:4">
      <c r="A24" s="4" t="s">
        <v>410</v>
      </c>
      <c r="B24" s="4" t="s">
        <v>520</v>
      </c>
    </row>
  </sheetData>
  <mergeCells count="4">
    <mergeCell ref="A1:B2"/>
    <mergeCell ref="A22:C22"/>
    <mergeCell ref="B23:C23"/>
    <mergeCell ref="B24:C2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21"/>
  </cols>
  <sheetData>
    <row r="1" spans="1:2">
      <c r="A1" s="1" t="s">
        <v>521</v>
      </c>
      <c r="B1" s="2" t="s">
        <v>1</v>
      </c>
    </row>
    <row r="2" spans="1:2">
      <c r="B2" s="2" t="s">
        <v>522</v>
      </c>
    </row>
    <row r="3" spans="1:2">
      <c r="A3" s="3" t="s">
        <v>523</v>
      </c>
    </row>
    <row r="4" spans="1:2">
      <c r="A4" s="4" t="s">
        <v>524</v>
      </c>
      <c r="B4" s="6" t="n">
        <v>356554</v>
      </c>
    </row>
    <row r="5" spans="1:2">
      <c r="A5" s="4" t="s">
        <v>525</v>
      </c>
      <c r="B5" s="5" t="n">
        <v>53951</v>
      </c>
    </row>
    <row r="6" spans="1:2">
      <c r="A6" s="4" t="s">
        <v>526</v>
      </c>
      <c r="B6" s="5" t="n">
        <v>252271</v>
      </c>
    </row>
    <row r="7" spans="1:2">
      <c r="A7" s="4" t="s">
        <v>527</v>
      </c>
      <c r="B7" s="5" t="n">
        <v>347672</v>
      </c>
    </row>
    <row r="8" spans="1:2">
      <c r="A8" s="4" t="s">
        <v>528</v>
      </c>
      <c r="B8" s="5" t="n">
        <v>200529</v>
      </c>
    </row>
    <row r="9" spans="1:2">
      <c r="A9" s="4" t="s">
        <v>529</v>
      </c>
      <c r="B9" s="5" t="n">
        <v>34673</v>
      </c>
    </row>
    <row r="10" spans="1:2">
      <c r="A10" s="4" t="s">
        <v>530</v>
      </c>
      <c r="B10" s="5" t="n">
        <v>-171276</v>
      </c>
    </row>
    <row r="11" spans="1:2">
      <c r="A11" s="4" t="s">
        <v>531</v>
      </c>
      <c r="B11" s="5" t="n">
        <v>-75305</v>
      </c>
    </row>
    <row r="12" spans="1:2">
      <c r="A12" s="4" t="s">
        <v>532</v>
      </c>
      <c r="B12" s="5" t="n">
        <v>-110093</v>
      </c>
    </row>
    <row r="13" spans="1:2">
      <c r="A13" s="4" t="s">
        <v>533</v>
      </c>
      <c r="B13" s="5" t="n">
        <v>20146</v>
      </c>
    </row>
    <row r="14" spans="1:2">
      <c r="A14" s="4" t="s">
        <v>531</v>
      </c>
      <c r="B14" s="5" t="n">
        <v>-120817</v>
      </c>
    </row>
    <row r="15" spans="1:2">
      <c r="A15" s="4" t="s">
        <v>534</v>
      </c>
      <c r="B15" s="5" t="n">
        <v>-86141</v>
      </c>
    </row>
    <row r="16" spans="1:2">
      <c r="A16" s="4" t="s">
        <v>532</v>
      </c>
      <c r="B16" s="5" t="n">
        <v>-227280</v>
      </c>
    </row>
    <row r="17" spans="1:2">
      <c r="A17" s="4" t="s">
        <v>535</v>
      </c>
      <c r="B17" s="5" t="n">
        <v>-33594</v>
      </c>
    </row>
    <row r="18" spans="1:2">
      <c r="A18" s="4" t="s">
        <v>536</v>
      </c>
      <c r="B18" s="5" t="n">
        <v>-340300</v>
      </c>
    </row>
    <row r="19" spans="1:2">
      <c r="A19" s="4" t="s">
        <v>537</v>
      </c>
      <c r="B19" s="6" t="n">
        <v>1009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68</v>
      </c>
      <c r="B1" s="2" t="s">
        <v>69</v>
      </c>
      <c r="D1" s="2" t="s">
        <v>1</v>
      </c>
      <c r="F1" s="2" t="s">
        <v>70</v>
      </c>
    </row>
    <row r="2" spans="1:7">
      <c r="B2" s="2" t="s">
        <v>2</v>
      </c>
      <c r="C2" s="2" t="s">
        <v>71</v>
      </c>
      <c r="D2" s="2" t="s">
        <v>2</v>
      </c>
      <c r="E2" s="2" t="s">
        <v>71</v>
      </c>
      <c r="F2" s="2" t="s">
        <v>26</v>
      </c>
      <c r="G2" s="2" t="s">
        <v>27</v>
      </c>
    </row>
    <row r="3" spans="1:7">
      <c r="A3" s="3" t="s">
        <v>72</v>
      </c>
    </row>
    <row r="4" spans="1:7">
      <c r="A4" s="4" t="s">
        <v>73</v>
      </c>
      <c r="B4" s="4" t="s">
        <v>42</v>
      </c>
      <c r="C4" s="4" t="s">
        <v>42</v>
      </c>
      <c r="D4" s="4" t="s">
        <v>42</v>
      </c>
      <c r="E4" s="4" t="s">
        <v>42</v>
      </c>
      <c r="F4" s="4" t="s">
        <v>42</v>
      </c>
      <c r="G4" s="4" t="s">
        <v>42</v>
      </c>
    </row>
    <row r="5" spans="1:7">
      <c r="A5" s="4" t="s">
        <v>74</v>
      </c>
      <c r="B5" s="4" t="s">
        <v>42</v>
      </c>
      <c r="C5" s="4" t="s">
        <v>42</v>
      </c>
      <c r="D5" s="4" t="s">
        <v>42</v>
      </c>
      <c r="E5" s="4" t="s">
        <v>42</v>
      </c>
      <c r="F5" s="4" t="s">
        <v>42</v>
      </c>
      <c r="G5" s="4" t="s">
        <v>42</v>
      </c>
    </row>
    <row r="6" spans="1:7">
      <c r="A6" s="4" t="s">
        <v>75</v>
      </c>
      <c r="B6" s="4" t="s">
        <v>42</v>
      </c>
      <c r="C6" s="4" t="s">
        <v>42</v>
      </c>
      <c r="D6" s="4" t="s">
        <v>42</v>
      </c>
      <c r="E6" s="4" t="s">
        <v>42</v>
      </c>
      <c r="F6" s="4" t="s">
        <v>42</v>
      </c>
      <c r="G6" s="4" t="s">
        <v>42</v>
      </c>
    </row>
    <row r="7" spans="1:7">
      <c r="A7" s="3" t="s">
        <v>76</v>
      </c>
    </row>
    <row r="8" spans="1:7">
      <c r="A8" s="4" t="s">
        <v>77</v>
      </c>
      <c r="B8" s="5" t="n">
        <v>129668</v>
      </c>
      <c r="C8" s="5" t="n">
        <v>198787</v>
      </c>
      <c r="D8" s="5" t="n">
        <v>540320</v>
      </c>
      <c r="E8" s="5" t="n">
        <v>612325</v>
      </c>
      <c r="F8" s="5" t="n">
        <v>803426</v>
      </c>
      <c r="G8" s="5" t="n">
        <v>1056621</v>
      </c>
    </row>
    <row r="9" spans="1:7">
      <c r="A9" s="4" t="s">
        <v>78</v>
      </c>
      <c r="B9" s="5" t="n">
        <v>157500</v>
      </c>
      <c r="C9" s="5" t="n">
        <v>48203</v>
      </c>
      <c r="D9" s="5" t="n">
        <v>1523041</v>
      </c>
      <c r="E9" s="5" t="n">
        <v>814856</v>
      </c>
      <c r="F9" s="5" t="n">
        <v>867356</v>
      </c>
      <c r="G9" s="5" t="n">
        <v>8436442</v>
      </c>
    </row>
    <row r="10" spans="1:7">
      <c r="A10" s="4" t="s">
        <v>79</v>
      </c>
      <c r="B10" s="5" t="n">
        <v>33113</v>
      </c>
      <c r="C10" s="5" t="n">
        <v>88488</v>
      </c>
      <c r="D10" s="5" t="n">
        <v>241488</v>
      </c>
      <c r="E10" s="5" t="n">
        <v>503165</v>
      </c>
      <c r="F10" s="5" t="n">
        <v>614935</v>
      </c>
      <c r="G10" s="5" t="n">
        <v>946273</v>
      </c>
    </row>
    <row r="11" spans="1:7">
      <c r="A11" s="4" t="s">
        <v>80</v>
      </c>
      <c r="B11" s="5" t="n">
        <v>156484</v>
      </c>
      <c r="C11" s="5" t="n">
        <v>150398</v>
      </c>
      <c r="D11" s="5" t="n">
        <v>175739</v>
      </c>
      <c r="E11" s="5" t="n">
        <v>717988</v>
      </c>
      <c r="F11" s="5" t="n">
        <v>824711</v>
      </c>
      <c r="G11" s="5" t="n">
        <v>1518807</v>
      </c>
    </row>
    <row r="12" spans="1:7">
      <c r="A12" s="4" t="s">
        <v>81</v>
      </c>
      <c r="B12" s="5" t="n">
        <v>63130</v>
      </c>
      <c r="C12" s="5" t="n">
        <v>490056</v>
      </c>
      <c r="D12" s="5" t="n">
        <v>661420</v>
      </c>
      <c r="E12" s="5" t="n">
        <v>1441376</v>
      </c>
      <c r="F12" s="5" t="n">
        <v>1939230</v>
      </c>
      <c r="G12" s="5" t="n">
        <v>11602139</v>
      </c>
    </row>
    <row r="13" spans="1:7">
      <c r="A13" s="4" t="s">
        <v>82</v>
      </c>
      <c r="B13" s="5" t="n">
        <v>539895</v>
      </c>
      <c r="C13" s="5" t="n">
        <v>975932</v>
      </c>
      <c r="D13" s="5" t="n">
        <v>3142008</v>
      </c>
      <c r="E13" s="5" t="n">
        <v>4089710</v>
      </c>
      <c r="F13" s="5" t="n">
        <v>5049658</v>
      </c>
      <c r="G13" s="5" t="n">
        <v>23560282</v>
      </c>
    </row>
    <row r="14" spans="1:7">
      <c r="A14" s="4" t="s">
        <v>83</v>
      </c>
      <c r="B14" s="5" t="n">
        <v>-539895</v>
      </c>
      <c r="C14" s="5" t="n">
        <v>-975932</v>
      </c>
      <c r="D14" s="5" t="n">
        <v>-3142008</v>
      </c>
      <c r="E14" s="5" t="n">
        <v>-4089710</v>
      </c>
      <c r="F14" s="5" t="n">
        <v>-5049658</v>
      </c>
      <c r="G14" s="5" t="n">
        <v>-23560282</v>
      </c>
    </row>
    <row r="15" spans="1:7">
      <c r="A15" s="3" t="s">
        <v>84</v>
      </c>
    </row>
    <row r="16" spans="1:7">
      <c r="A16" s="4" t="s">
        <v>85</v>
      </c>
      <c r="B16" s="5" t="n">
        <v>-207087</v>
      </c>
      <c r="C16" s="5" t="n">
        <v>-7080</v>
      </c>
      <c r="D16" s="5" t="n">
        <v>-1023818</v>
      </c>
      <c r="E16" s="5" t="n">
        <v>-11655</v>
      </c>
      <c r="F16" s="5" t="n">
        <v>-75145</v>
      </c>
      <c r="G16" s="5" t="n">
        <v>-14966</v>
      </c>
    </row>
    <row r="17" spans="1:7">
      <c r="A17" s="4" t="s">
        <v>86</v>
      </c>
      <c r="B17" s="5" t="n">
        <v>409994</v>
      </c>
      <c r="C17" s="5" t="n">
        <v>2324</v>
      </c>
      <c r="D17" s="5" t="n">
        <v>1164807</v>
      </c>
      <c r="E17" s="5" t="n">
        <v>2324</v>
      </c>
      <c r="F17" s="5" t="n">
        <v>-50237</v>
      </c>
      <c r="G17" s="4" t="s">
        <v>42</v>
      </c>
    </row>
    <row r="18" spans="1:7">
      <c r="A18" s="4" t="s">
        <v>87</v>
      </c>
      <c r="B18" s="4" t="s">
        <v>42</v>
      </c>
      <c r="C18" s="4" t="s">
        <v>42</v>
      </c>
      <c r="D18" s="4" t="s">
        <v>42</v>
      </c>
      <c r="E18" s="5" t="n">
        <v>-1119450</v>
      </c>
      <c r="F18" s="5" t="n">
        <v>-1764450</v>
      </c>
      <c r="G18" s="4" t="s">
        <v>42</v>
      </c>
    </row>
    <row r="19" spans="1:7">
      <c r="A19" s="4" t="s">
        <v>88</v>
      </c>
      <c r="B19" s="5" t="n">
        <v>-56221</v>
      </c>
      <c r="C19" s="4" t="s">
        <v>42</v>
      </c>
      <c r="D19" s="5" t="n">
        <v>-628510</v>
      </c>
      <c r="E19" s="4" t="s">
        <v>42</v>
      </c>
    </row>
    <row r="20" spans="1:7">
      <c r="A20" s="4" t="s">
        <v>89</v>
      </c>
      <c r="B20" s="5" t="n">
        <v>-393209</v>
      </c>
      <c r="C20" s="5" t="n">
        <v>-980688</v>
      </c>
      <c r="D20" s="5" t="n">
        <v>-3629530</v>
      </c>
      <c r="E20" s="5" t="n">
        <v>-5218491</v>
      </c>
      <c r="F20" s="5" t="n">
        <v>-6939490</v>
      </c>
      <c r="G20" s="5" t="n">
        <v>-23575248</v>
      </c>
    </row>
    <row r="21" spans="1:7">
      <c r="A21" s="4" t="s">
        <v>90</v>
      </c>
      <c r="B21" s="5" t="n">
        <v>-3389</v>
      </c>
      <c r="C21" s="5" t="n">
        <v>-3345</v>
      </c>
      <c r="D21" s="5" t="n">
        <v>-9134</v>
      </c>
      <c r="E21" s="5" t="n">
        <v>-12708</v>
      </c>
      <c r="F21" s="5" t="n">
        <v>-16390</v>
      </c>
      <c r="G21" s="5" t="n">
        <v>-12269</v>
      </c>
    </row>
    <row r="22" spans="1:7">
      <c r="A22" s="4" t="s">
        <v>91</v>
      </c>
      <c r="B22" s="6" t="n">
        <v>-389820</v>
      </c>
      <c r="C22" s="6" t="n">
        <v>-977343</v>
      </c>
      <c r="D22" s="6" t="n">
        <v>-3620396</v>
      </c>
      <c r="E22" s="6" t="n">
        <v>-5205783</v>
      </c>
      <c r="F22" s="6" t="n">
        <v>-6923100</v>
      </c>
      <c r="G22" s="6" t="n">
        <v>-23562979</v>
      </c>
    </row>
    <row r="23" spans="1:7">
      <c r="A23" s="4" t="s">
        <v>92</v>
      </c>
      <c r="B23" s="9" t="n">
        <v>-0.01</v>
      </c>
      <c r="C23" s="9" t="n">
        <v>-0.01</v>
      </c>
      <c r="D23" s="9" t="n">
        <v>-0.04</v>
      </c>
      <c r="E23" s="9" t="n">
        <v>-0.08</v>
      </c>
      <c r="F23" s="9" t="n">
        <v>-0.11</v>
      </c>
      <c r="G23" s="9" t="n">
        <v>-0.42</v>
      </c>
    </row>
    <row r="24" spans="1:7">
      <c r="A24" s="4" t="s">
        <v>93</v>
      </c>
      <c r="B24" s="5" t="n">
        <v>84142499</v>
      </c>
      <c r="C24" s="5" t="n">
        <v>66089776</v>
      </c>
      <c r="D24" s="5" t="n">
        <v>80677522</v>
      </c>
      <c r="E24" s="5" t="n">
        <v>63938744</v>
      </c>
      <c r="F24" s="5" t="n">
        <v>64586781</v>
      </c>
      <c r="G24" s="5" t="n">
        <v>56742881</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36"/>
    <col customWidth="1" max="2" min="2" width="63"/>
    <col customWidth="1" max="3" min="3" width="24"/>
    <col customWidth="1" max="4" min="4" width="16"/>
  </cols>
  <sheetData>
    <row r="1" spans="1:4">
      <c r="A1" s="1" t="s">
        <v>538</v>
      </c>
      <c r="C1" s="2" t="s">
        <v>1</v>
      </c>
      <c r="D1" s="2" t="s">
        <v>70</v>
      </c>
    </row>
    <row r="2" spans="1:4">
      <c r="C2" s="2" t="s">
        <v>2</v>
      </c>
      <c r="D2" s="2" t="s">
        <v>26</v>
      </c>
    </row>
    <row r="3" spans="1:4">
      <c r="A3" s="4" t="s">
        <v>327</v>
      </c>
      <c r="D3" s="4" t="s">
        <v>328</v>
      </c>
    </row>
    <row r="4" spans="1:4">
      <c r="A4" s="4" t="s">
        <v>329</v>
      </c>
      <c r="C4" s="4" t="s">
        <v>42</v>
      </c>
      <c r="D4" s="4" t="s">
        <v>42</v>
      </c>
    </row>
    <row r="5" spans="1:4">
      <c r="A5" s="4" t="s">
        <v>539</v>
      </c>
    </row>
    <row r="6" spans="1:4">
      <c r="A6" s="4" t="s">
        <v>327</v>
      </c>
      <c r="B6" s="4" t="s">
        <v>378</v>
      </c>
      <c r="C6" s="4" t="s">
        <v>540</v>
      </c>
    </row>
    <row r="7" spans="1:4">
      <c r="A7" s="4" t="s">
        <v>332</v>
      </c>
      <c r="B7" s="4" t="s">
        <v>378</v>
      </c>
      <c r="C7" s="4" t="s">
        <v>541</v>
      </c>
    </row>
    <row r="8" spans="1:4">
      <c r="A8" s="4" t="s">
        <v>335</v>
      </c>
      <c r="B8" s="4" t="s">
        <v>378</v>
      </c>
      <c r="C8" s="4" t="s">
        <v>542</v>
      </c>
    </row>
    <row r="9" spans="1:4">
      <c r="A9" s="4" t="s">
        <v>329</v>
      </c>
      <c r="B9" s="4" t="s">
        <v>378</v>
      </c>
      <c r="C9" s="4" t="s">
        <v>42</v>
      </c>
    </row>
    <row r="10" spans="1:4">
      <c r="A10" s="4" t="s">
        <v>543</v>
      </c>
    </row>
    <row r="11" spans="1:4">
      <c r="A11" s="4" t="s">
        <v>327</v>
      </c>
      <c r="B11" s="4" t="s">
        <v>378</v>
      </c>
      <c r="C11" s="4" t="s">
        <v>544</v>
      </c>
    </row>
    <row r="12" spans="1:4">
      <c r="A12" s="4" t="s">
        <v>332</v>
      </c>
      <c r="B12" s="4" t="s">
        <v>378</v>
      </c>
      <c r="C12" s="4" t="s">
        <v>463</v>
      </c>
    </row>
    <row r="13" spans="1:4">
      <c r="A13" s="4" t="s">
        <v>335</v>
      </c>
      <c r="B13" s="4" t="s">
        <v>378</v>
      </c>
      <c r="C13" s="4" t="s">
        <v>545</v>
      </c>
    </row>
    <row r="14" spans="1:4">
      <c r="A14" s="4" t="s">
        <v>329</v>
      </c>
      <c r="B14" s="4" t="s">
        <v>378</v>
      </c>
      <c r="C14" s="4" t="s">
        <v>42</v>
      </c>
    </row>
    <row r="15" spans="1:4">
      <c r="A15" s="4" t="s">
        <v>546</v>
      </c>
    </row>
    <row r="16" spans="1:4">
      <c r="A16" s="4" t="s">
        <v>327</v>
      </c>
      <c r="B16" s="4" t="s">
        <v>378</v>
      </c>
      <c r="C16" s="4" t="s">
        <v>547</v>
      </c>
    </row>
    <row r="17" spans="1:4">
      <c r="A17" s="4" t="s">
        <v>332</v>
      </c>
      <c r="B17" s="4" t="s">
        <v>378</v>
      </c>
      <c r="C17" s="4" t="s">
        <v>548</v>
      </c>
    </row>
    <row r="18" spans="1:4">
      <c r="A18" s="4" t="s">
        <v>335</v>
      </c>
      <c r="B18" s="4" t="s">
        <v>378</v>
      </c>
      <c r="C18" s="4" t="s">
        <v>549</v>
      </c>
    </row>
    <row r="19" spans="1:4">
      <c r="A19" s="4" t="s">
        <v>329</v>
      </c>
      <c r="B19" s="4" t="s">
        <v>378</v>
      </c>
      <c r="C19" s="4" t="s">
        <v>42</v>
      </c>
    </row>
    <row r="20" spans="1:4">
      <c r="A20" s="4" t="s">
        <v>550</v>
      </c>
    </row>
    <row r="21" spans="1:4">
      <c r="A21" s="4" t="s">
        <v>327</v>
      </c>
      <c r="B21" s="4" t="s">
        <v>378</v>
      </c>
      <c r="C21" s="4" t="s">
        <v>551</v>
      </c>
    </row>
    <row r="22" spans="1:4">
      <c r="A22" s="4" t="s">
        <v>332</v>
      </c>
      <c r="B22" s="4" t="s">
        <v>378</v>
      </c>
      <c r="C22" s="4" t="s">
        <v>552</v>
      </c>
    </row>
    <row r="23" spans="1:4">
      <c r="A23" s="4" t="s">
        <v>335</v>
      </c>
      <c r="B23" s="4" t="s">
        <v>378</v>
      </c>
      <c r="C23" s="4" t="s">
        <v>553</v>
      </c>
    </row>
    <row r="24" spans="1:4">
      <c r="A24" s="4" t="s">
        <v>329</v>
      </c>
      <c r="B24" s="4" t="s">
        <v>378</v>
      </c>
      <c r="C24" s="4" t="s">
        <v>42</v>
      </c>
    </row>
    <row r="25" spans="1:4"/>
    <row r="26" spans="1:4">
      <c r="A26" s="4" t="s">
        <v>378</v>
      </c>
      <c r="B26" s="4" t="s">
        <v>409</v>
      </c>
    </row>
  </sheetData>
  <mergeCells count="3">
    <mergeCell ref="A1:B2"/>
    <mergeCell ref="A25:C25"/>
    <mergeCell ref="B26:C2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0"/>
  </cols>
  <sheetData>
    <row r="1" spans="1:2">
      <c r="A1" s="1" t="s">
        <v>554</v>
      </c>
      <c r="B1" s="2" t="s">
        <v>555</v>
      </c>
    </row>
    <row r="2" spans="1:2">
      <c r="A2" s="3" t="s">
        <v>556</v>
      </c>
    </row>
    <row r="3" spans="1:2">
      <c r="A3" s="4" t="s">
        <v>557</v>
      </c>
      <c r="B3" s="5" t="n">
        <v>7502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0"/>
    <col customWidth="1" max="2" min="2" width="25"/>
    <col customWidth="1" max="3" min="3" width="25"/>
    <col customWidth="1" max="4" min="4" width="14"/>
  </cols>
  <sheetData>
    <row r="1" spans="1:4">
      <c r="A1" s="1" t="s">
        <v>558</v>
      </c>
      <c r="B1" s="2" t="s">
        <v>1</v>
      </c>
      <c r="C1" s="2" t="s">
        <v>70</v>
      </c>
    </row>
    <row r="2" spans="1:4">
      <c r="B2" s="2" t="s">
        <v>2</v>
      </c>
      <c r="C2" s="2" t="s">
        <v>26</v>
      </c>
      <c r="D2" s="2" t="s">
        <v>27</v>
      </c>
    </row>
    <row r="3" spans="1:4">
      <c r="A3" s="3" t="s">
        <v>559</v>
      </c>
    </row>
    <row r="4" spans="1:4">
      <c r="A4" s="4" t="s">
        <v>560</v>
      </c>
      <c r="B4" s="5" t="n">
        <v>20726707</v>
      </c>
      <c r="C4" s="5" t="n">
        <v>19114765</v>
      </c>
      <c r="D4" s="5" t="n">
        <v>12901955</v>
      </c>
    </row>
    <row r="5" spans="1:4">
      <c r="A5" s="4" t="s">
        <v>561</v>
      </c>
      <c r="B5" s="5" t="n">
        <v>15471186</v>
      </c>
      <c r="C5" s="5" t="n">
        <v>10446539</v>
      </c>
      <c r="D5" s="5" t="n">
        <v>6612810</v>
      </c>
    </row>
    <row r="6" spans="1:4">
      <c r="A6" s="4" t="s">
        <v>562</v>
      </c>
      <c r="C6" s="5" t="n">
        <v>-1084597</v>
      </c>
      <c r="D6" s="5" t="n">
        <v>-400000</v>
      </c>
    </row>
    <row r="7" spans="1:4">
      <c r="A7" s="4" t="s">
        <v>563</v>
      </c>
      <c r="B7" s="5" t="n">
        <v>-4667358</v>
      </c>
      <c r="C7" s="5" t="n">
        <v>-7750000</v>
      </c>
      <c r="D7" s="4" t="s">
        <v>42</v>
      </c>
    </row>
    <row r="8" spans="1:4">
      <c r="A8" s="4" t="s">
        <v>564</v>
      </c>
      <c r="B8" s="5" t="n">
        <v>31530535</v>
      </c>
      <c r="C8" s="5" t="n">
        <v>20726707</v>
      </c>
      <c r="D8" s="5" t="n">
        <v>19114765</v>
      </c>
    </row>
    <row r="9" spans="1:4">
      <c r="A9" s="4" t="s">
        <v>565</v>
      </c>
      <c r="B9" s="5" t="n">
        <v>31530535</v>
      </c>
      <c r="C9" s="5" t="n">
        <v>20726707</v>
      </c>
      <c r="D9" s="4" t="s">
        <v>42</v>
      </c>
    </row>
    <row r="10" spans="1:4">
      <c r="A10" s="3" t="s">
        <v>566</v>
      </c>
    </row>
    <row r="11" spans="1:4">
      <c r="A11" s="4" t="s">
        <v>560</v>
      </c>
      <c r="B11" s="9" t="n">
        <v>0.49</v>
      </c>
      <c r="C11" s="9" t="n">
        <v>0.5600000000000001</v>
      </c>
      <c r="D11" s="9" t="n">
        <v>0.5600000000000001</v>
      </c>
    </row>
    <row r="12" spans="1:4">
      <c r="A12" s="4" t="s">
        <v>561</v>
      </c>
      <c r="B12" s="10" t="n">
        <v>0.23</v>
      </c>
      <c r="C12" s="10" t="n">
        <v>0.35</v>
      </c>
      <c r="D12" s="10" t="n">
        <v>0.58</v>
      </c>
    </row>
    <row r="13" spans="1:4">
      <c r="A13" s="4" t="s">
        <v>562</v>
      </c>
      <c r="C13" s="10" t="n">
        <v>0.35</v>
      </c>
      <c r="D13" s="10" t="n">
        <v>0.35</v>
      </c>
    </row>
    <row r="14" spans="1:4">
      <c r="A14" s="4" t="s">
        <v>563</v>
      </c>
      <c r="B14" s="10" t="n">
        <v>0.58</v>
      </c>
      <c r="C14" s="10" t="n">
        <v>0.49</v>
      </c>
      <c r="D14" s="4" t="s">
        <v>42</v>
      </c>
    </row>
    <row r="15" spans="1:4">
      <c r="A15" s="4" t="s">
        <v>564</v>
      </c>
      <c r="B15" s="10" t="n">
        <v>0.35</v>
      </c>
      <c r="C15" s="10" t="n">
        <v>0.49</v>
      </c>
      <c r="D15" s="10" t="n">
        <v>0.5600000000000001</v>
      </c>
    </row>
    <row r="16" spans="1:4">
      <c r="A16" s="4" t="s">
        <v>565</v>
      </c>
      <c r="B16" s="9" t="n">
        <v>0.35</v>
      </c>
      <c r="C16" s="9" t="n">
        <v>0.49</v>
      </c>
      <c r="D16" s="4" t="s">
        <v>42</v>
      </c>
    </row>
    <row r="17" spans="1:4">
      <c r="A17" s="3" t="s">
        <v>567</v>
      </c>
    </row>
    <row r="18" spans="1:4">
      <c r="A18" s="4" t="s">
        <v>568</v>
      </c>
      <c r="B18" s="4" t="s">
        <v>569</v>
      </c>
      <c r="C18" s="4" t="s">
        <v>570</v>
      </c>
    </row>
    <row r="19" spans="1:4">
      <c r="A19" s="4" t="s">
        <v>571</v>
      </c>
      <c r="B19" s="4" t="s">
        <v>569</v>
      </c>
      <c r="C19" s="4" t="s">
        <v>570</v>
      </c>
    </row>
    <row r="20" spans="1:4">
      <c r="A20" s="3" t="s">
        <v>572</v>
      </c>
    </row>
    <row r="21" spans="1:4">
      <c r="A21" s="4" t="s">
        <v>564</v>
      </c>
      <c r="B21" s="6" t="n">
        <v>978595</v>
      </c>
      <c r="C21" s="6" t="n">
        <v>1080</v>
      </c>
    </row>
    <row r="22" spans="1:4">
      <c r="A22" s="4" t="s">
        <v>565</v>
      </c>
      <c r="B22" s="6" t="n">
        <v>978595</v>
      </c>
      <c r="C22" s="6" t="n">
        <v>108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9"/>
    <col customWidth="1" max="2" min="2" width="15"/>
    <col customWidth="1" max="3" min="3" width="16"/>
    <col customWidth="1" max="4" min="4" width="14"/>
  </cols>
  <sheetData>
    <row r="1" spans="1:4">
      <c r="A1" s="1" t="s">
        <v>573</v>
      </c>
      <c r="B1" s="2" t="s">
        <v>1</v>
      </c>
      <c r="C1" s="2" t="s">
        <v>70</v>
      </c>
    </row>
    <row r="2" spans="1:4">
      <c r="B2" s="2" t="s">
        <v>2</v>
      </c>
      <c r="C2" s="2" t="s">
        <v>26</v>
      </c>
      <c r="D2" s="2" t="s">
        <v>27</v>
      </c>
    </row>
    <row r="3" spans="1:4">
      <c r="A3" s="3" t="s">
        <v>574</v>
      </c>
    </row>
    <row r="4" spans="1:4">
      <c r="A4" s="4" t="s">
        <v>575</v>
      </c>
      <c r="B4" s="5" t="n">
        <v>29100000</v>
      </c>
      <c r="C4" s="5" t="n">
        <v>701018</v>
      </c>
      <c r="D4" s="5" t="n">
        <v>798419</v>
      </c>
    </row>
    <row r="5" spans="1:4">
      <c r="A5" s="4" t="s">
        <v>61</v>
      </c>
      <c r="B5" s="5" t="n">
        <v>15000000</v>
      </c>
      <c r="C5" s="5" t="n">
        <v>15000000</v>
      </c>
      <c r="D5" s="5" t="n">
        <v>15000000</v>
      </c>
    </row>
    <row r="6" spans="1:4">
      <c r="A6" s="4" t="s">
        <v>62</v>
      </c>
      <c r="B6" s="5" t="n">
        <v>122</v>
      </c>
      <c r="C6" s="5" t="n">
        <v>136</v>
      </c>
      <c r="D6" s="5" t="n">
        <v>140</v>
      </c>
    </row>
    <row r="7" spans="1:4">
      <c r="A7" s="4" t="s">
        <v>63</v>
      </c>
      <c r="B7" s="5" t="n">
        <v>122</v>
      </c>
      <c r="C7" s="5" t="n">
        <v>136</v>
      </c>
      <c r="D7" s="5" t="n">
        <v>14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576</v>
      </c>
      <c r="B1" s="2" t="s">
        <v>1</v>
      </c>
      <c r="D1" s="2" t="s">
        <v>70</v>
      </c>
    </row>
    <row r="2" spans="1:5">
      <c r="B2" s="2" t="s">
        <v>2</v>
      </c>
      <c r="C2" s="2" t="s">
        <v>71</v>
      </c>
      <c r="D2" s="2" t="s">
        <v>26</v>
      </c>
      <c r="E2" s="2" t="s">
        <v>27</v>
      </c>
    </row>
    <row r="3" spans="1:5">
      <c r="A3" s="3" t="s">
        <v>577</v>
      </c>
    </row>
    <row r="4" spans="1:5">
      <c r="A4" s="4" t="s">
        <v>578</v>
      </c>
      <c r="B4" s="4" t="s">
        <v>42</v>
      </c>
      <c r="C4" s="6" t="n">
        <v>571207</v>
      </c>
      <c r="D4" s="6" t="n">
        <v>602507</v>
      </c>
      <c r="E4" s="6" t="n">
        <v>631550</v>
      </c>
    </row>
    <row r="5" spans="1:5">
      <c r="A5" s="4" t="s">
        <v>579</v>
      </c>
      <c r="B5" s="5" t="n">
        <v>50000</v>
      </c>
      <c r="C5" s="4" t="s">
        <v>42</v>
      </c>
    </row>
    <row r="6" spans="1:5">
      <c r="A6" s="4" t="s">
        <v>580</v>
      </c>
      <c r="B6" s="5" t="n">
        <v>445390</v>
      </c>
      <c r="C6" s="4" t="s">
        <v>42</v>
      </c>
      <c r="D6" s="5" t="n">
        <v>6981</v>
      </c>
      <c r="E6" s="5" t="n">
        <v>7204573</v>
      </c>
    </row>
    <row r="7" spans="1:5">
      <c r="A7" s="4" t="s">
        <v>581</v>
      </c>
      <c r="B7" s="5" t="n">
        <v>18392</v>
      </c>
      <c r="C7" s="5" t="n">
        <v>55849</v>
      </c>
      <c r="D7" s="5" t="n">
        <v>52056</v>
      </c>
      <c r="E7" s="5" t="n">
        <v>264919</v>
      </c>
    </row>
    <row r="8" spans="1:5">
      <c r="A8" s="4" t="s">
        <v>582</v>
      </c>
      <c r="D8" s="4" t="s">
        <v>42</v>
      </c>
      <c r="E8" s="5" t="n">
        <v>7950000</v>
      </c>
    </row>
    <row r="9" spans="1:5">
      <c r="A9" s="4" t="s">
        <v>583</v>
      </c>
      <c r="B9" s="5" t="n">
        <v>327000</v>
      </c>
      <c r="C9" s="5" t="n">
        <v>981000</v>
      </c>
      <c r="D9" s="5" t="n">
        <v>1308000</v>
      </c>
      <c r="E9" s="5" t="n">
        <v>2321000</v>
      </c>
    </row>
    <row r="10" spans="1:5">
      <c r="A10" s="4" t="s">
        <v>87</v>
      </c>
      <c r="B10" s="4" t="s">
        <v>42</v>
      </c>
      <c r="C10" s="5" t="n">
        <v>1119450</v>
      </c>
      <c r="D10" s="5" t="n">
        <v>1764450</v>
      </c>
      <c r="E10" s="4" t="s">
        <v>42</v>
      </c>
    </row>
    <row r="11" spans="1:5">
      <c r="A11" s="4" t="s">
        <v>584</v>
      </c>
      <c r="B11" s="6" t="n">
        <v>840782</v>
      </c>
      <c r="C11" s="6" t="n">
        <v>2727506</v>
      </c>
      <c r="D11" s="6" t="n">
        <v>3733994</v>
      </c>
      <c r="E11" s="6" t="n">
        <v>18372042</v>
      </c>
    </row>
    <row r="12" spans="1:5">
      <c r="A12" s="4" t="s">
        <v>585</v>
      </c>
      <c r="B12" s="9" t="n">
        <v>-0.01</v>
      </c>
      <c r="C12" s="9" t="n">
        <v>-0.04</v>
      </c>
      <c r="D12" s="9" t="n">
        <v>-0.06</v>
      </c>
      <c r="E12" s="9" t="n">
        <v>-0.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86</v>
      </c>
      <c r="B1" s="2" t="s">
        <v>2</v>
      </c>
      <c r="C1" s="2" t="s">
        <v>26</v>
      </c>
    </row>
    <row r="2" spans="1:3">
      <c r="A2" s="4" t="s">
        <v>66</v>
      </c>
      <c r="B2" s="5" t="n">
        <v>650000</v>
      </c>
      <c r="C2" s="5" t="n">
        <v>650000</v>
      </c>
    </row>
    <row r="3" spans="1:3">
      <c r="A3" s="4" t="s">
        <v>587</v>
      </c>
    </row>
    <row r="4" spans="1:3">
      <c r="A4" s="4" t="s">
        <v>66</v>
      </c>
      <c r="B4" s="5" t="n">
        <v>500000</v>
      </c>
      <c r="C4" s="5" t="n">
        <v>500000</v>
      </c>
    </row>
    <row r="5" spans="1:3">
      <c r="A5" s="4" t="s">
        <v>588</v>
      </c>
    </row>
    <row r="6" spans="1:3">
      <c r="A6" s="4" t="s">
        <v>66</v>
      </c>
      <c r="B6" s="5" t="n">
        <v>150000</v>
      </c>
      <c r="C6" s="5" t="n">
        <v>1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9</v>
      </c>
      <c r="B1" s="2" t="s">
        <v>70</v>
      </c>
    </row>
    <row r="2" spans="1:3">
      <c r="B2" s="2" t="s">
        <v>26</v>
      </c>
      <c r="C2" s="2" t="s">
        <v>27</v>
      </c>
    </row>
    <row r="3" spans="1:3">
      <c r="A3" s="3" t="s">
        <v>559</v>
      </c>
    </row>
    <row r="4" spans="1:3">
      <c r="A4" s="4" t="s">
        <v>560</v>
      </c>
      <c r="B4" s="5" t="n">
        <v>8488235</v>
      </c>
      <c r="C4" s="5" t="n">
        <v>2203374</v>
      </c>
    </row>
    <row r="5" spans="1:3">
      <c r="A5" s="4" t="s">
        <v>561</v>
      </c>
      <c r="B5" s="5" t="n">
        <v>94333</v>
      </c>
      <c r="C5" s="5" t="n">
        <v>7266666</v>
      </c>
    </row>
    <row r="6" spans="1:3">
      <c r="A6" s="4" t="s">
        <v>562</v>
      </c>
      <c r="B6" s="4" t="s">
        <v>42</v>
      </c>
      <c r="C6" s="5" t="n">
        <v>-781805</v>
      </c>
    </row>
    <row r="7" spans="1:3">
      <c r="A7" s="4" t="s">
        <v>563</v>
      </c>
      <c r="B7" s="5" t="n">
        <v>-918000</v>
      </c>
      <c r="C7" s="5" t="n">
        <v>-200000</v>
      </c>
    </row>
    <row r="8" spans="1:3">
      <c r="A8" s="4" t="s">
        <v>564</v>
      </c>
      <c r="B8" s="5" t="n">
        <v>7664568</v>
      </c>
      <c r="C8" s="5" t="n">
        <v>8488235</v>
      </c>
    </row>
    <row r="9" spans="1:3">
      <c r="A9" s="4" t="s">
        <v>565</v>
      </c>
      <c r="B9" s="5" t="n">
        <v>7664568</v>
      </c>
      <c r="C9" s="4" t="s">
        <v>42</v>
      </c>
    </row>
    <row r="10" spans="1:3">
      <c r="A10" s="3" t="s">
        <v>566</v>
      </c>
    </row>
    <row r="11" spans="1:3">
      <c r="A11" s="4" t="s">
        <v>560</v>
      </c>
      <c r="B11" s="9" t="n">
        <v>0.6899999999999999</v>
      </c>
      <c r="C11" s="9" t="n">
        <v>0.6899999999999999</v>
      </c>
    </row>
    <row r="12" spans="1:3">
      <c r="A12" s="4" t="s">
        <v>561</v>
      </c>
      <c r="B12" s="10" t="n">
        <v>0.48</v>
      </c>
      <c r="C12" s="10" t="n">
        <v>0.74</v>
      </c>
    </row>
    <row r="13" spans="1:3">
      <c r="A13" s="4" t="s">
        <v>562</v>
      </c>
      <c r="B13" s="4" t="s">
        <v>42</v>
      </c>
      <c r="C13" s="10" t="n">
        <v>0.31</v>
      </c>
    </row>
    <row r="14" spans="1:3">
      <c r="A14" s="4" t="s">
        <v>563</v>
      </c>
      <c r="B14" s="10" t="n">
        <v>0.19</v>
      </c>
      <c r="C14" s="10" t="n">
        <v>0.31</v>
      </c>
    </row>
    <row r="15" spans="1:3">
      <c r="A15" s="4" t="s">
        <v>564</v>
      </c>
      <c r="B15" s="10" t="n">
        <v>0.72</v>
      </c>
      <c r="C15" s="10" t="n">
        <v>0.6899999999999999</v>
      </c>
    </row>
    <row r="16" spans="1:3">
      <c r="A16" s="4" t="s">
        <v>565</v>
      </c>
      <c r="B16" s="9" t="n">
        <v>0.72</v>
      </c>
      <c r="C16" s="4" t="s">
        <v>42</v>
      </c>
    </row>
    <row r="17" spans="1:3">
      <c r="A17" s="3" t="s">
        <v>567</v>
      </c>
    </row>
    <row r="18" spans="1:3">
      <c r="A18" s="4" t="s">
        <v>568</v>
      </c>
      <c r="B18" s="4" t="s">
        <v>590</v>
      </c>
    </row>
    <row r="19" spans="1:3">
      <c r="A19" s="4" t="s">
        <v>571</v>
      </c>
      <c r="B19" s="4" t="s">
        <v>590</v>
      </c>
    </row>
    <row r="20" spans="1:3">
      <c r="A20" s="3" t="s">
        <v>572</v>
      </c>
    </row>
    <row r="21" spans="1:3">
      <c r="A21" s="4" t="s">
        <v>560</v>
      </c>
    </row>
    <row r="22" spans="1:3">
      <c r="A22" s="4" t="s">
        <v>562</v>
      </c>
      <c r="B22" s="4" t="s">
        <v>42</v>
      </c>
    </row>
    <row r="23" spans="1:3">
      <c r="A23" s="4" t="s">
        <v>563</v>
      </c>
      <c r="B23" s="4" t="s">
        <v>42</v>
      </c>
    </row>
    <row r="24" spans="1:3">
      <c r="A24" s="4" t="s">
        <v>564</v>
      </c>
      <c r="B24" s="4" t="s">
        <v>42</v>
      </c>
    </row>
    <row r="25" spans="1:3">
      <c r="A25" s="4" t="s">
        <v>565</v>
      </c>
      <c r="B25" s="4" t="s">
        <v>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7"/>
  </cols>
  <sheetData>
    <row r="1" spans="1:4">
      <c r="A1" s="1" t="s">
        <v>591</v>
      </c>
      <c r="B1" s="2" t="s">
        <v>1</v>
      </c>
      <c r="C1" s="2" t="s">
        <v>70</v>
      </c>
    </row>
    <row r="2" spans="1:4">
      <c r="B2" s="2" t="s">
        <v>2</v>
      </c>
      <c r="C2" s="2" t="s">
        <v>26</v>
      </c>
      <c r="D2" s="2" t="s">
        <v>27</v>
      </c>
    </row>
    <row r="3" spans="1:4">
      <c r="A3" s="4" t="s">
        <v>327</v>
      </c>
      <c r="B3" s="4" t="s">
        <v>371</v>
      </c>
    </row>
    <row r="4" spans="1:4">
      <c r="A4" s="4" t="s">
        <v>332</v>
      </c>
      <c r="B4" s="4" t="s">
        <v>592</v>
      </c>
    </row>
    <row r="5" spans="1:4">
      <c r="A5" s="4" t="s">
        <v>335</v>
      </c>
      <c r="B5" s="4" t="s">
        <v>356</v>
      </c>
    </row>
    <row r="6" spans="1:4">
      <c r="A6" s="4" t="s">
        <v>329</v>
      </c>
      <c r="B6" s="6" t="n">
        <v>0</v>
      </c>
    </row>
    <row r="7" spans="1:4">
      <c r="A7" s="4" t="s">
        <v>593</v>
      </c>
    </row>
    <row r="8" spans="1:4">
      <c r="A8" s="4" t="s">
        <v>327</v>
      </c>
      <c r="C8" s="4" t="s">
        <v>358</v>
      </c>
      <c r="D8" s="4" t="s">
        <v>594</v>
      </c>
    </row>
    <row r="9" spans="1:4">
      <c r="A9" s="4" t="s">
        <v>332</v>
      </c>
      <c r="C9" s="4" t="s">
        <v>595</v>
      </c>
      <c r="D9" s="4" t="s">
        <v>596</v>
      </c>
    </row>
    <row r="10" spans="1:4">
      <c r="A10" s="4" t="s">
        <v>335</v>
      </c>
      <c r="C10" s="4" t="s">
        <v>356</v>
      </c>
      <c r="D10" s="4" t="s">
        <v>597</v>
      </c>
    </row>
    <row r="11" spans="1:4">
      <c r="A11" s="4" t="s">
        <v>329</v>
      </c>
      <c r="C11" s="4" t="s">
        <v>42</v>
      </c>
      <c r="D11" s="4" t="s">
        <v>42</v>
      </c>
    </row>
    <row r="12" spans="1:4">
      <c r="A12" s="4" t="s">
        <v>598</v>
      </c>
    </row>
    <row r="13" spans="1:4">
      <c r="A13" s="4" t="s">
        <v>327</v>
      </c>
      <c r="C13" s="4" t="s">
        <v>599</v>
      </c>
      <c r="D13" s="4" t="s">
        <v>600</v>
      </c>
    </row>
    <row r="14" spans="1:4">
      <c r="A14" s="4" t="s">
        <v>332</v>
      </c>
      <c r="C14" s="4" t="s">
        <v>601</v>
      </c>
      <c r="D14" s="4" t="s">
        <v>602</v>
      </c>
    </row>
    <row r="15" spans="1:4">
      <c r="A15" s="4" t="s">
        <v>335</v>
      </c>
      <c r="C15" s="4" t="s">
        <v>603</v>
      </c>
      <c r="D15" s="4" t="s">
        <v>604</v>
      </c>
    </row>
    <row r="16" spans="1:4">
      <c r="A16" s="4" t="s">
        <v>329</v>
      </c>
      <c r="C16" s="4" t="s">
        <v>42</v>
      </c>
      <c r="D16" s="4" t="s">
        <v>4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5</v>
      </c>
      <c r="B1" s="2" t="s">
        <v>1</v>
      </c>
      <c r="C1" s="2" t="s">
        <v>70</v>
      </c>
    </row>
    <row r="2" spans="1:4">
      <c r="B2" s="2" t="s">
        <v>2</v>
      </c>
      <c r="C2" s="2" t="s">
        <v>26</v>
      </c>
      <c r="D2" s="2" t="s">
        <v>27</v>
      </c>
    </row>
    <row r="3" spans="1:4">
      <c r="A3" s="4" t="s">
        <v>606</v>
      </c>
      <c r="B3" s="5" t="n">
        <v>2600000</v>
      </c>
    </row>
    <row r="4" spans="1:4">
      <c r="A4" s="4" t="s">
        <v>607</v>
      </c>
      <c r="B4" s="5" t="n">
        <v>-420000</v>
      </c>
    </row>
    <row r="5" spans="1:4">
      <c r="A5" s="4" t="s">
        <v>608</v>
      </c>
      <c r="B5" s="5" t="n">
        <v>2180000</v>
      </c>
    </row>
    <row r="6" spans="1:4">
      <c r="A6" s="4" t="s">
        <v>263</v>
      </c>
    </row>
    <row r="7" spans="1:4">
      <c r="A7" s="4" t="s">
        <v>606</v>
      </c>
      <c r="C7" s="5" t="n">
        <v>2600000</v>
      </c>
    </row>
    <row r="8" spans="1:4">
      <c r="A8" s="4" t="s">
        <v>607</v>
      </c>
      <c r="C8" s="5" t="n">
        <v>-640000</v>
      </c>
    </row>
    <row r="9" spans="1:4">
      <c r="A9" s="4" t="s">
        <v>608</v>
      </c>
      <c r="C9" s="5" t="n">
        <v>2240000</v>
      </c>
      <c r="D9" s="5" t="n">
        <v>2880000</v>
      </c>
    </row>
    <row r="10" spans="1:4">
      <c r="A10" s="4" t="s">
        <v>609</v>
      </c>
    </row>
    <row r="11" spans="1:4">
      <c r="A11" s="4" t="s">
        <v>606</v>
      </c>
      <c r="B11" s="5" t="n">
        <v>350000</v>
      </c>
    </row>
    <row r="12" spans="1:4">
      <c r="A12" s="4" t="s">
        <v>610</v>
      </c>
      <c r="B12" s="4" t="s">
        <v>611</v>
      </c>
    </row>
    <row r="13" spans="1:4">
      <c r="A13" s="4" t="s">
        <v>612</v>
      </c>
    </row>
    <row r="14" spans="1:4">
      <c r="A14" s="4" t="s">
        <v>606</v>
      </c>
      <c r="C14" s="5" t="n">
        <v>350000</v>
      </c>
    </row>
    <row r="15" spans="1:4">
      <c r="A15" s="4" t="s">
        <v>610</v>
      </c>
      <c r="C15" s="4" t="s">
        <v>611</v>
      </c>
    </row>
    <row r="16" spans="1:4">
      <c r="A16" s="4" t="s">
        <v>613</v>
      </c>
    </row>
    <row r="17" spans="1:4">
      <c r="A17" s="4" t="s">
        <v>606</v>
      </c>
      <c r="B17" s="5" t="n">
        <v>1530000</v>
      </c>
    </row>
    <row r="18" spans="1:4">
      <c r="A18" s="4" t="s">
        <v>610</v>
      </c>
      <c r="B18" s="4" t="s">
        <v>611</v>
      </c>
    </row>
    <row r="19" spans="1:4">
      <c r="A19" s="4" t="s">
        <v>614</v>
      </c>
    </row>
    <row r="20" spans="1:4">
      <c r="A20" s="4" t="s">
        <v>606</v>
      </c>
      <c r="C20" s="5" t="n">
        <v>1530000</v>
      </c>
    </row>
    <row r="21" spans="1:4">
      <c r="A21" s="4" t="s">
        <v>610</v>
      </c>
      <c r="C21" s="4" t="s">
        <v>611</v>
      </c>
    </row>
    <row r="22" spans="1:4">
      <c r="A22" s="4" t="s">
        <v>615</v>
      </c>
    </row>
    <row r="23" spans="1:4">
      <c r="A23" s="4" t="s">
        <v>606</v>
      </c>
      <c r="B23" s="5" t="n">
        <v>720000</v>
      </c>
    </row>
    <row r="24" spans="1:4">
      <c r="A24" s="4" t="s">
        <v>610</v>
      </c>
      <c r="B24" s="4" t="s">
        <v>616</v>
      </c>
    </row>
    <row r="25" spans="1:4">
      <c r="A25" s="4" t="s">
        <v>617</v>
      </c>
    </row>
    <row r="26" spans="1:4">
      <c r="A26" s="4" t="s">
        <v>606</v>
      </c>
      <c r="C26" s="5" t="n">
        <v>720000</v>
      </c>
    </row>
    <row r="27" spans="1:4">
      <c r="A27" s="4" t="s">
        <v>610</v>
      </c>
      <c r="C27" s="4" t="s">
        <v>6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18</v>
      </c>
      <c r="B1" s="2" t="s">
        <v>70</v>
      </c>
    </row>
    <row r="2" spans="1:3">
      <c r="B2" s="2" t="s">
        <v>26</v>
      </c>
      <c r="C2" s="2" t="s">
        <v>27</v>
      </c>
    </row>
    <row r="3" spans="1:3">
      <c r="A3" s="3" t="s">
        <v>559</v>
      </c>
    </row>
    <row r="4" spans="1:3">
      <c r="A4" s="4" t="s">
        <v>560</v>
      </c>
      <c r="B4" s="5" t="n">
        <v>3000000</v>
      </c>
      <c r="C4" s="4" t="s">
        <v>42</v>
      </c>
    </row>
    <row r="5" spans="1:3">
      <c r="A5" s="4" t="s">
        <v>561</v>
      </c>
      <c r="B5" s="4" t="s">
        <v>42</v>
      </c>
      <c r="C5" s="5" t="n">
        <v>3000000</v>
      </c>
    </row>
    <row r="6" spans="1:3">
      <c r="A6" s="4" t="s">
        <v>564</v>
      </c>
      <c r="B6" s="5" t="n">
        <v>3000000</v>
      </c>
      <c r="C6" s="5" t="n">
        <v>3000000</v>
      </c>
    </row>
    <row r="7" spans="1:3">
      <c r="A7" s="4" t="s">
        <v>565</v>
      </c>
      <c r="B7" s="5" t="n">
        <v>760000</v>
      </c>
      <c r="C7" s="4" t="s">
        <v>42</v>
      </c>
    </row>
    <row r="8" spans="1:3">
      <c r="A8" s="3" t="s">
        <v>566</v>
      </c>
    </row>
    <row r="9" spans="1:3">
      <c r="A9" s="4" t="s">
        <v>560</v>
      </c>
      <c r="B9" s="9" t="n">
        <v>1.2</v>
      </c>
      <c r="C9" s="4" t="s">
        <v>42</v>
      </c>
    </row>
    <row r="10" spans="1:3">
      <c r="A10" s="4" t="s">
        <v>561</v>
      </c>
      <c r="B10" s="4" t="s">
        <v>42</v>
      </c>
      <c r="C10" s="10" t="n">
        <v>1.2</v>
      </c>
    </row>
    <row r="11" spans="1:3">
      <c r="A11" s="4" t="s">
        <v>564</v>
      </c>
      <c r="B11" s="10" t="n">
        <v>1.2</v>
      </c>
      <c r="C11" s="10" t="n">
        <v>1.2</v>
      </c>
    </row>
    <row r="12" spans="1:3">
      <c r="A12" s="4" t="s">
        <v>565</v>
      </c>
      <c r="B12" s="9" t="n">
        <v>1.79</v>
      </c>
      <c r="C12" s="4" t="s">
        <v>42</v>
      </c>
    </row>
    <row r="13" spans="1:3">
      <c r="A13" s="3" t="s">
        <v>567</v>
      </c>
    </row>
    <row r="14" spans="1:3">
      <c r="A14" s="4" t="s">
        <v>568</v>
      </c>
      <c r="B14" s="4" t="s">
        <v>570</v>
      </c>
    </row>
    <row r="15" spans="1:3">
      <c r="A15" s="4" t="s">
        <v>571</v>
      </c>
      <c r="B15" s="4" t="s">
        <v>343</v>
      </c>
    </row>
    <row r="16" spans="1:3">
      <c r="A16" s="3" t="s">
        <v>572</v>
      </c>
    </row>
    <row r="17" spans="1:3">
      <c r="A17" s="4" t="s">
        <v>560</v>
      </c>
      <c r="B17" s="4" t="s">
        <v>42</v>
      </c>
      <c r="C17" s="4" t="s">
        <v>42</v>
      </c>
    </row>
    <row r="18" spans="1:3">
      <c r="A18" s="4" t="s">
        <v>561</v>
      </c>
      <c r="B18" s="4" t="s">
        <v>42</v>
      </c>
      <c r="C18" s="4" t="s">
        <v>42</v>
      </c>
    </row>
    <row r="19" spans="1:3">
      <c r="A19" s="4" t="s">
        <v>564</v>
      </c>
      <c r="B19" s="4" t="s">
        <v>42</v>
      </c>
      <c r="C19" s="4" t="s">
        <v>42</v>
      </c>
    </row>
    <row r="20" spans="1:3">
      <c r="A20" s="4" t="s">
        <v>565</v>
      </c>
      <c r="B20" s="4" t="s">
        <v>42</v>
      </c>
      <c r="C20" s="4" t="s">
        <v>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27"/>
    <col customWidth="1" max="5" min="5" width="22"/>
    <col customWidth="1" max="6" min="6" width="28"/>
    <col customWidth="1" max="7" min="7" width="20"/>
    <col customWidth="1" max="8" min="8" width="24"/>
    <col customWidth="1" max="9" min="9" width="12"/>
  </cols>
  <sheetData>
    <row r="1" spans="1:9">
      <c r="A1" s="1" t="s">
        <v>94</v>
      </c>
      <c r="B1" s="2" t="s">
        <v>95</v>
      </c>
      <c r="C1" s="2" t="s">
        <v>96</v>
      </c>
      <c r="D1" s="2" t="s">
        <v>97</v>
      </c>
      <c r="E1" s="2" t="s">
        <v>98</v>
      </c>
      <c r="F1" s="2" t="s">
        <v>99</v>
      </c>
      <c r="G1" s="2" t="s">
        <v>100</v>
      </c>
      <c r="H1" s="2" t="s">
        <v>101</v>
      </c>
      <c r="I1" s="2" t="s">
        <v>102</v>
      </c>
    </row>
    <row r="2" spans="1:9">
      <c r="A2" s="4" t="s">
        <v>103</v>
      </c>
      <c r="B2" s="5" t="n">
        <v>199</v>
      </c>
      <c r="C2" s="5" t="n">
        <v>48700929</v>
      </c>
    </row>
    <row r="3" spans="1:9">
      <c r="A3" s="4" t="s">
        <v>104</v>
      </c>
      <c r="C3" s="6" t="n">
        <v>48702</v>
      </c>
      <c r="D3" s="6" t="n">
        <v>8840840</v>
      </c>
      <c r="F3" s="6" t="n">
        <v>8441</v>
      </c>
      <c r="G3" s="6" t="n">
        <v>-8858166</v>
      </c>
      <c r="I3" s="6" t="n">
        <v>39817</v>
      </c>
    </row>
    <row r="4" spans="1:9">
      <c r="A4" s="4" t="s">
        <v>105</v>
      </c>
      <c r="C4" s="5" t="n">
        <v>7707815</v>
      </c>
    </row>
    <row r="5" spans="1:9">
      <c r="A5" s="4" t="s">
        <v>106</v>
      </c>
      <c r="C5" s="6" t="n">
        <v>7707</v>
      </c>
      <c r="D5" s="5" t="n">
        <v>3708945</v>
      </c>
      <c r="E5" s="6" t="n">
        <v>401130</v>
      </c>
      <c r="I5" s="5" t="n">
        <v>4117782</v>
      </c>
    </row>
    <row r="6" spans="1:9">
      <c r="A6" s="4" t="s">
        <v>107</v>
      </c>
      <c r="C6" s="5" t="n">
        <v>505000</v>
      </c>
    </row>
    <row r="7" spans="1:9">
      <c r="A7" s="4" t="s">
        <v>108</v>
      </c>
      <c r="C7" s="6" t="n">
        <v>505</v>
      </c>
      <c r="D7" s="5" t="n">
        <v>596245</v>
      </c>
      <c r="E7" s="5" t="n">
        <v>34800</v>
      </c>
      <c r="I7" s="5" t="n">
        <v>631550</v>
      </c>
    </row>
    <row r="8" spans="1:9">
      <c r="A8" s="4" t="s">
        <v>109</v>
      </c>
      <c r="C8" s="5" t="n">
        <v>933605</v>
      </c>
    </row>
    <row r="9" spans="1:9">
      <c r="A9" s="4" t="s">
        <v>110</v>
      </c>
      <c r="C9" s="6" t="n">
        <v>933</v>
      </c>
      <c r="D9" s="5" t="n">
        <v>-933</v>
      </c>
      <c r="I9" s="4" t="s">
        <v>42</v>
      </c>
    </row>
    <row r="10" spans="1:9">
      <c r="A10" s="4" t="s">
        <v>111</v>
      </c>
      <c r="B10" s="5" t="n">
        <v>-59</v>
      </c>
      <c r="C10" s="5" t="n">
        <v>2950000</v>
      </c>
    </row>
    <row r="11" spans="1:9">
      <c r="A11" s="4" t="s">
        <v>112</v>
      </c>
      <c r="C11" s="6" t="n">
        <v>2950</v>
      </c>
      <c r="D11" s="5" t="n">
        <v>-2950</v>
      </c>
    </row>
    <row r="12" spans="1:9">
      <c r="A12" s="4" t="s">
        <v>113</v>
      </c>
      <c r="D12" s="5" t="n">
        <v>7469492</v>
      </c>
      <c r="I12" s="5" t="n">
        <v>7469492</v>
      </c>
    </row>
    <row r="13" spans="1:9">
      <c r="A13" s="4" t="s">
        <v>114</v>
      </c>
      <c r="C13" s="5" t="n">
        <v>671785</v>
      </c>
    </row>
    <row r="14" spans="1:9">
      <c r="A14" s="4" t="s">
        <v>115</v>
      </c>
      <c r="D14" s="5" t="n">
        <v>10271000</v>
      </c>
      <c r="I14" s="5" t="n">
        <v>10271000</v>
      </c>
    </row>
    <row r="15" spans="1:9">
      <c r="A15" s="4" t="s">
        <v>116</v>
      </c>
      <c r="C15" s="5" t="n">
        <v>-30000</v>
      </c>
    </row>
    <row r="16" spans="1:9">
      <c r="A16" s="4" t="s">
        <v>117</v>
      </c>
      <c r="C16" s="6" t="n">
        <v>-30</v>
      </c>
      <c r="D16" s="5" t="n">
        <v>-17970</v>
      </c>
      <c r="I16" s="5" t="n">
        <v>-18000</v>
      </c>
    </row>
    <row r="17" spans="1:9">
      <c r="A17" s="4" t="s">
        <v>89</v>
      </c>
      <c r="G17" s="5" t="n">
        <v>-23575248</v>
      </c>
      <c r="I17" s="5" t="n">
        <v>-23575248</v>
      </c>
    </row>
    <row r="18" spans="1:9">
      <c r="A18" s="4" t="s">
        <v>118</v>
      </c>
      <c r="G18" s="5" t="n">
        <v>12269</v>
      </c>
      <c r="H18" s="6" t="n">
        <v>-12269</v>
      </c>
    </row>
    <row r="19" spans="1:9">
      <c r="A19" s="4" t="s">
        <v>119</v>
      </c>
      <c r="B19" s="5" t="n">
        <v>140</v>
      </c>
      <c r="C19" s="5" t="n">
        <v>61439134</v>
      </c>
    </row>
    <row r="20" spans="1:9">
      <c r="A20" s="4" t="s">
        <v>120</v>
      </c>
      <c r="C20" s="6" t="n">
        <v>60767</v>
      </c>
      <c r="D20" s="5" t="n">
        <v>30864669</v>
      </c>
      <c r="E20" s="5" t="n">
        <v>435930</v>
      </c>
      <c r="F20" s="5" t="n">
        <v>8441</v>
      </c>
      <c r="G20" s="5" t="n">
        <v>-32421145</v>
      </c>
      <c r="H20" s="5" t="n">
        <v>-12269</v>
      </c>
      <c r="I20" s="5" t="n">
        <v>-1063607</v>
      </c>
    </row>
    <row r="21" spans="1:9">
      <c r="A21" s="4" t="s">
        <v>105</v>
      </c>
      <c r="C21" s="5" t="n">
        <v>2809251</v>
      </c>
    </row>
    <row r="22" spans="1:9">
      <c r="A22" s="4" t="s">
        <v>106</v>
      </c>
      <c r="C22" s="6" t="n">
        <v>2810</v>
      </c>
      <c r="D22" s="5" t="n">
        <v>1082190</v>
      </c>
      <c r="E22" s="5" t="n">
        <v>105020</v>
      </c>
      <c r="I22" s="5" t="n">
        <v>1190020</v>
      </c>
    </row>
    <row r="23" spans="1:9">
      <c r="A23" s="4" t="s">
        <v>109</v>
      </c>
      <c r="C23" s="5" t="n">
        <v>288968</v>
      </c>
    </row>
    <row r="24" spans="1:9">
      <c r="A24" s="4" t="s">
        <v>110</v>
      </c>
      <c r="C24" s="6" t="n">
        <v>289</v>
      </c>
      <c r="D24" s="5" t="n">
        <v>-289</v>
      </c>
    </row>
    <row r="25" spans="1:9">
      <c r="A25" s="4" t="s">
        <v>111</v>
      </c>
      <c r="B25" s="5" t="n">
        <v>-4</v>
      </c>
      <c r="C25" s="5" t="n">
        <v>200000</v>
      </c>
    </row>
    <row r="26" spans="1:9">
      <c r="A26" s="4" t="s">
        <v>112</v>
      </c>
      <c r="C26" s="6" t="n">
        <v>200</v>
      </c>
      <c r="D26" s="5" t="n">
        <v>-200</v>
      </c>
    </row>
    <row r="27" spans="1:9">
      <c r="A27" s="4" t="s">
        <v>113</v>
      </c>
      <c r="D27" s="5" t="n">
        <v>59037</v>
      </c>
      <c r="I27" s="5" t="n">
        <v>59037</v>
      </c>
    </row>
    <row r="28" spans="1:9">
      <c r="A28" s="4" t="s">
        <v>115</v>
      </c>
      <c r="D28" s="5" t="n">
        <v>1308000</v>
      </c>
      <c r="I28" s="5" t="n">
        <v>1308000</v>
      </c>
    </row>
    <row r="29" spans="1:9">
      <c r="A29" s="4" t="s">
        <v>121</v>
      </c>
      <c r="C29" s="5" t="n">
        <v>753001</v>
      </c>
    </row>
    <row r="30" spans="1:9">
      <c r="A30" s="4" t="s">
        <v>122</v>
      </c>
      <c r="C30" s="6" t="n">
        <v>753</v>
      </c>
      <c r="D30" s="5" t="n">
        <v>410197</v>
      </c>
      <c r="E30" s="5" t="n">
        <v>-410950</v>
      </c>
    </row>
    <row r="31" spans="1:9">
      <c r="A31" s="4" t="s">
        <v>123</v>
      </c>
      <c r="C31" s="5" t="n">
        <v>1110013</v>
      </c>
    </row>
    <row r="32" spans="1:9">
      <c r="A32" s="4" t="s">
        <v>124</v>
      </c>
      <c r="C32" s="6" t="n">
        <v>1110</v>
      </c>
      <c r="D32" s="5" t="n">
        <v>550497</v>
      </c>
      <c r="E32" s="5" t="n">
        <v>50900</v>
      </c>
      <c r="I32" s="5" t="n">
        <v>602507</v>
      </c>
    </row>
    <row r="33" spans="1:9">
      <c r="A33" s="4" t="s">
        <v>125</v>
      </c>
      <c r="D33" s="5" t="n">
        <v>1764450</v>
      </c>
      <c r="I33" s="5" t="n">
        <v>1764450</v>
      </c>
    </row>
    <row r="34" spans="1:9">
      <c r="A34" s="4" t="s">
        <v>89</v>
      </c>
      <c r="G34" s="5" t="n">
        <v>-6939490</v>
      </c>
      <c r="I34" s="5" t="n">
        <v>-6939490</v>
      </c>
    </row>
    <row r="35" spans="1:9">
      <c r="A35" s="4" t="s">
        <v>118</v>
      </c>
      <c r="G35" s="5" t="n">
        <v>16390</v>
      </c>
      <c r="H35" s="5" t="n">
        <v>-16390</v>
      </c>
      <c r="I35" s="4" t="s">
        <v>42</v>
      </c>
    </row>
    <row r="36" spans="1:9">
      <c r="A36" s="4" t="s">
        <v>126</v>
      </c>
      <c r="B36" s="5" t="n">
        <v>136</v>
      </c>
      <c r="C36" s="5" t="n">
        <v>66600367</v>
      </c>
    </row>
    <row r="37" spans="1:9">
      <c r="A37" s="4" t="s">
        <v>127</v>
      </c>
      <c r="C37" s="6" t="n">
        <v>65929</v>
      </c>
      <c r="D37" s="6" t="n">
        <v>36038551</v>
      </c>
      <c r="E37" s="6" t="n">
        <v>180900</v>
      </c>
      <c r="F37" s="6" t="n">
        <v>8441</v>
      </c>
      <c r="G37" s="6" t="n">
        <v>-39344245</v>
      </c>
      <c r="H37" s="6" t="n">
        <v>-28659</v>
      </c>
      <c r="I37" s="5" t="n">
        <v>-3079083</v>
      </c>
    </row>
    <row r="38" spans="1:9">
      <c r="A38" s="4" t="s">
        <v>113</v>
      </c>
      <c r="I38" s="5" t="n">
        <v>1188933</v>
      </c>
    </row>
    <row r="39" spans="1:9">
      <c r="A39" s="4" t="s">
        <v>115</v>
      </c>
      <c r="I39" s="5" t="n">
        <v>327000</v>
      </c>
    </row>
    <row r="40" spans="1:9">
      <c r="A40" s="4" t="s">
        <v>89</v>
      </c>
      <c r="I40" s="5" t="n">
        <v>-3629530</v>
      </c>
    </row>
    <row r="41" spans="1:9">
      <c r="A41" s="4" t="s">
        <v>128</v>
      </c>
      <c r="I41" s="6" t="n">
        <v>-32320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9</v>
      </c>
      <c r="B1" s="2" t="s">
        <v>1</v>
      </c>
      <c r="C1" s="2" t="s">
        <v>70</v>
      </c>
    </row>
    <row r="2" spans="1:3">
      <c r="B2" s="2" t="s">
        <v>2</v>
      </c>
      <c r="C2" s="2" t="s">
        <v>26</v>
      </c>
    </row>
    <row r="3" spans="1:3">
      <c r="A3" s="3" t="s">
        <v>559</v>
      </c>
    </row>
    <row r="4" spans="1:3">
      <c r="A4" s="4" t="s">
        <v>620</v>
      </c>
      <c r="B4" s="5" t="n">
        <v>-420000</v>
      </c>
    </row>
    <row r="5" spans="1:3">
      <c r="A5" s="4" t="s">
        <v>621</v>
      </c>
      <c r="B5" s="5" t="n">
        <v>2180000</v>
      </c>
    </row>
    <row r="6" spans="1:3">
      <c r="A6" s="4" t="s">
        <v>263</v>
      </c>
    </row>
    <row r="7" spans="1:3">
      <c r="A7" s="3" t="s">
        <v>559</v>
      </c>
    </row>
    <row r="8" spans="1:3">
      <c r="A8" s="4" t="s">
        <v>622</v>
      </c>
      <c r="B8" s="5" t="n">
        <v>2240000</v>
      </c>
      <c r="C8" s="5" t="n">
        <v>2880000</v>
      </c>
    </row>
    <row r="9" spans="1:3">
      <c r="A9" s="4" t="s">
        <v>620</v>
      </c>
      <c r="C9" s="5" t="n">
        <v>-640000</v>
      </c>
    </row>
    <row r="10" spans="1:3">
      <c r="A10" s="4" t="s">
        <v>621</v>
      </c>
      <c r="C10" s="5" t="n">
        <v>2240000</v>
      </c>
    </row>
    <row r="11" spans="1:3">
      <c r="A11" s="3" t="s">
        <v>623</v>
      </c>
    </row>
    <row r="12" spans="1:3">
      <c r="A12" s="4" t="s">
        <v>622</v>
      </c>
      <c r="B12" s="9" t="n">
        <v>0.99</v>
      </c>
      <c r="C12" s="9" t="n">
        <v>0.98</v>
      </c>
    </row>
    <row r="13" spans="1:3">
      <c r="A13" s="4" t="s">
        <v>620</v>
      </c>
      <c r="C13" s="10" t="n">
        <v>0.92</v>
      </c>
    </row>
    <row r="14" spans="1:3">
      <c r="A14" s="4" t="s">
        <v>621</v>
      </c>
      <c r="C14" s="9" t="n">
        <v>0.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4</v>
      </c>
      <c r="B1" s="2" t="s">
        <v>1</v>
      </c>
      <c r="C1" s="2" t="s">
        <v>70</v>
      </c>
    </row>
    <row r="2" spans="1:4">
      <c r="B2" s="2" t="s">
        <v>2</v>
      </c>
      <c r="C2" s="2" t="s">
        <v>26</v>
      </c>
      <c r="D2" s="2" t="s">
        <v>27</v>
      </c>
    </row>
    <row r="3" spans="1:4">
      <c r="A3" s="4" t="s">
        <v>327</v>
      </c>
      <c r="B3" s="4" t="s">
        <v>371</v>
      </c>
    </row>
    <row r="4" spans="1:4">
      <c r="A4" s="4" t="s">
        <v>332</v>
      </c>
      <c r="B4" s="4" t="s">
        <v>592</v>
      </c>
    </row>
    <row r="5" spans="1:4">
      <c r="A5" s="4" t="s">
        <v>335</v>
      </c>
      <c r="B5" s="4" t="s">
        <v>356</v>
      </c>
    </row>
    <row r="6" spans="1:4">
      <c r="A6" s="4" t="s">
        <v>329</v>
      </c>
      <c r="B6" s="6" t="n">
        <v>0</v>
      </c>
    </row>
    <row r="7" spans="1:4">
      <c r="A7" s="4" t="s">
        <v>625</v>
      </c>
    </row>
    <row r="8" spans="1:4">
      <c r="A8" s="4" t="s">
        <v>327</v>
      </c>
      <c r="C8" s="4" t="s">
        <v>328</v>
      </c>
      <c r="D8" s="4" t="s">
        <v>594</v>
      </c>
    </row>
    <row r="9" spans="1:4">
      <c r="A9" s="4" t="s">
        <v>332</v>
      </c>
      <c r="C9" s="4" t="s">
        <v>592</v>
      </c>
      <c r="D9" s="4" t="s">
        <v>626</v>
      </c>
    </row>
    <row r="10" spans="1:4">
      <c r="A10" s="4" t="s">
        <v>335</v>
      </c>
      <c r="C10" s="4" t="s">
        <v>356</v>
      </c>
      <c r="D10" s="4" t="s">
        <v>356</v>
      </c>
    </row>
    <row r="11" spans="1:4">
      <c r="A11" s="4" t="s">
        <v>329</v>
      </c>
      <c r="C11" s="4" t="s">
        <v>42</v>
      </c>
      <c r="D11" s="4" t="s">
        <v>42</v>
      </c>
    </row>
    <row r="12" spans="1:4">
      <c r="A12" s="4" t="s">
        <v>627</v>
      </c>
    </row>
    <row r="13" spans="1:4">
      <c r="A13" s="4" t="s">
        <v>327</v>
      </c>
      <c r="C13" s="4" t="s">
        <v>628</v>
      </c>
      <c r="D13" s="4" t="s">
        <v>629</v>
      </c>
    </row>
    <row r="14" spans="1:4">
      <c r="A14" s="4" t="s">
        <v>332</v>
      </c>
      <c r="C14" s="4" t="s">
        <v>595</v>
      </c>
      <c r="D14" s="4" t="s">
        <v>602</v>
      </c>
    </row>
    <row r="15" spans="1:4">
      <c r="A15" s="4" t="s">
        <v>335</v>
      </c>
      <c r="C15" s="4" t="s">
        <v>604</v>
      </c>
      <c r="D15" s="4" t="s">
        <v>604</v>
      </c>
    </row>
    <row r="16" spans="1:4">
      <c r="A16" s="4" t="s">
        <v>329</v>
      </c>
      <c r="C16" s="4" t="s">
        <v>42</v>
      </c>
      <c r="D16" s="4" t="s">
        <v>42</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6"/>
    <col customWidth="1" max="2" min="2" width="15"/>
    <col customWidth="1" max="3" min="3" width="24"/>
  </cols>
  <sheetData>
    <row r="1" spans="1:3">
      <c r="A1" s="1" t="s">
        <v>630</v>
      </c>
      <c r="B1" s="2" t="s">
        <v>1</v>
      </c>
      <c r="C1" s="2" t="s">
        <v>70</v>
      </c>
    </row>
    <row r="2" spans="1:3">
      <c r="B2" s="2" t="s">
        <v>2</v>
      </c>
      <c r="C2" s="2" t="s">
        <v>26</v>
      </c>
    </row>
    <row r="3" spans="1:3">
      <c r="A3" s="4" t="s">
        <v>327</v>
      </c>
      <c r="B3" s="4" t="s">
        <v>371</v>
      </c>
    </row>
    <row r="4" spans="1:3">
      <c r="A4" s="4" t="s">
        <v>332</v>
      </c>
      <c r="B4" s="4" t="s">
        <v>592</v>
      </c>
    </row>
    <row r="5" spans="1:3">
      <c r="A5" s="4" t="s">
        <v>335</v>
      </c>
      <c r="B5" s="4" t="s">
        <v>356</v>
      </c>
    </row>
    <row r="6" spans="1:3">
      <c r="A6" s="4" t="s">
        <v>329</v>
      </c>
      <c r="B6" s="6" t="n">
        <v>0</v>
      </c>
    </row>
    <row r="7" spans="1:3">
      <c r="A7" s="4" t="s">
        <v>631</v>
      </c>
    </row>
    <row r="8" spans="1:3">
      <c r="A8" s="4" t="s">
        <v>327</v>
      </c>
      <c r="C8" s="4" t="s">
        <v>632</v>
      </c>
    </row>
    <row r="9" spans="1:3">
      <c r="A9" s="4" t="s">
        <v>332</v>
      </c>
      <c r="C9" s="4" t="s">
        <v>368</v>
      </c>
    </row>
    <row r="10" spans="1:3">
      <c r="A10" s="4" t="s">
        <v>335</v>
      </c>
      <c r="C10" s="4" t="s">
        <v>354</v>
      </c>
    </row>
    <row r="11" spans="1:3">
      <c r="A11" s="4" t="s">
        <v>329</v>
      </c>
      <c r="C11" s="4" t="s">
        <v>42</v>
      </c>
    </row>
    <row r="12" spans="1:3">
      <c r="A12" s="4" t="s">
        <v>633</v>
      </c>
    </row>
    <row r="13" spans="1:3">
      <c r="A13" s="4" t="s">
        <v>327</v>
      </c>
      <c r="C13" s="4" t="s">
        <v>416</v>
      </c>
    </row>
    <row r="14" spans="1:3">
      <c r="A14" s="4" t="s">
        <v>332</v>
      </c>
      <c r="C14" s="4" t="s">
        <v>596</v>
      </c>
    </row>
    <row r="15" spans="1:3">
      <c r="A15" s="4" t="s">
        <v>335</v>
      </c>
      <c r="C15" s="4" t="s">
        <v>347</v>
      </c>
    </row>
    <row r="16" spans="1:3">
      <c r="A16" s="4" t="s">
        <v>329</v>
      </c>
      <c r="C16" s="4" t="s">
        <v>42</v>
      </c>
    </row>
    <row r="17" spans="1:3">
      <c r="A17" s="4" t="s">
        <v>634</v>
      </c>
    </row>
    <row r="18" spans="1:3">
      <c r="A18" s="4" t="s">
        <v>327</v>
      </c>
      <c r="C18" s="4" t="s">
        <v>632</v>
      </c>
    </row>
    <row r="19" spans="1:3">
      <c r="A19" s="4" t="s">
        <v>332</v>
      </c>
      <c r="C19" s="4" t="s">
        <v>635</v>
      </c>
    </row>
    <row r="20" spans="1:3">
      <c r="A20" s="4" t="s">
        <v>335</v>
      </c>
      <c r="C20" s="4" t="s">
        <v>636</v>
      </c>
    </row>
    <row r="21" spans="1:3">
      <c r="A21" s="4" t="s">
        <v>329</v>
      </c>
      <c r="C21" s="4" t="s">
        <v>42</v>
      </c>
    </row>
    <row r="22" spans="1:3">
      <c r="A22" s="4" t="s">
        <v>637</v>
      </c>
    </row>
    <row r="23" spans="1:3">
      <c r="A23" s="4" t="s">
        <v>327</v>
      </c>
      <c r="C23" s="4" t="s">
        <v>416</v>
      </c>
    </row>
    <row r="24" spans="1:3">
      <c r="A24" s="4" t="s">
        <v>332</v>
      </c>
      <c r="C24" s="4" t="s">
        <v>334</v>
      </c>
    </row>
    <row r="25" spans="1:3">
      <c r="A25" s="4" t="s">
        <v>335</v>
      </c>
      <c r="C25" s="4" t="s">
        <v>350</v>
      </c>
    </row>
    <row r="26" spans="1:3">
      <c r="A26" s="4" t="s">
        <v>329</v>
      </c>
      <c r="C26" s="4" t="s">
        <v>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70</v>
      </c>
    </row>
    <row r="2" spans="1:3">
      <c r="B2" s="2" t="s">
        <v>26</v>
      </c>
      <c r="C2" s="2" t="s">
        <v>27</v>
      </c>
    </row>
    <row r="3" spans="1:3">
      <c r="A3" s="3" t="s">
        <v>639</v>
      </c>
    </row>
    <row r="4" spans="1:3">
      <c r="A4" s="4" t="s">
        <v>560</v>
      </c>
      <c r="B4" s="5" t="n">
        <v>5000000</v>
      </c>
      <c r="C4" s="4" t="s">
        <v>42</v>
      </c>
    </row>
    <row r="5" spans="1:3">
      <c r="A5" s="4" t="s">
        <v>640</v>
      </c>
      <c r="C5" s="5" t="n">
        <v>5000000</v>
      </c>
    </row>
    <row r="6" spans="1:3">
      <c r="A6" s="4" t="s">
        <v>564</v>
      </c>
      <c r="C6" s="5" t="n">
        <v>5000000</v>
      </c>
    </row>
    <row r="7" spans="1:3">
      <c r="A7" s="4" t="s">
        <v>565</v>
      </c>
      <c r="C7" s="4" t="s">
        <v>42</v>
      </c>
    </row>
    <row r="8" spans="1:3">
      <c r="A8" s="3" t="s">
        <v>641</v>
      </c>
    </row>
    <row r="9" spans="1:3">
      <c r="A9" s="4" t="s">
        <v>560</v>
      </c>
      <c r="B9" s="6" t="n">
        <v>2</v>
      </c>
      <c r="C9" s="4" t="s">
        <v>42</v>
      </c>
    </row>
    <row r="10" spans="1:3">
      <c r="A10" s="4" t="s">
        <v>640</v>
      </c>
      <c r="C10" s="5" t="n">
        <v>2</v>
      </c>
    </row>
    <row r="11" spans="1:3">
      <c r="A11" s="4" t="s">
        <v>564</v>
      </c>
      <c r="C11" s="5" t="n">
        <v>2</v>
      </c>
    </row>
    <row r="12" spans="1:3">
      <c r="A12" s="4" t="s">
        <v>565</v>
      </c>
      <c r="C12" s="4" t="s">
        <v>42</v>
      </c>
    </row>
    <row r="13" spans="1:3">
      <c r="A13" s="3" t="s">
        <v>572</v>
      </c>
    </row>
    <row r="14" spans="1:3">
      <c r="A14" s="4" t="s">
        <v>560</v>
      </c>
      <c r="B14" s="4" t="s">
        <v>42</v>
      </c>
      <c r="C14" s="4" t="s">
        <v>42</v>
      </c>
    </row>
    <row r="15" spans="1:3">
      <c r="A15" s="4" t="s">
        <v>561</v>
      </c>
      <c r="C15" s="4" t="s">
        <v>42</v>
      </c>
    </row>
    <row r="16" spans="1:3">
      <c r="A16" s="4" t="s">
        <v>564</v>
      </c>
      <c r="C16" s="4" t="s">
        <v>42</v>
      </c>
    </row>
    <row r="17" spans="1:3">
      <c r="A17" s="4" t="s">
        <v>565</v>
      </c>
      <c r="C17" s="4" t="s">
        <v>42</v>
      </c>
    </row>
    <row r="18" spans="1:3">
      <c r="A18" s="4" t="s">
        <v>560</v>
      </c>
      <c r="B18" s="5" t="n">
        <v>5000000</v>
      </c>
    </row>
    <row r="19" spans="1:3">
      <c r="A19" s="4" t="s">
        <v>640</v>
      </c>
      <c r="B19" s="4" t="s">
        <v>42</v>
      </c>
    </row>
    <row r="20" spans="1:3">
      <c r="A20" s="4" t="s">
        <v>564</v>
      </c>
      <c r="B20" s="5" t="n">
        <v>5000000</v>
      </c>
      <c r="C20" s="5" t="n">
        <v>5000000</v>
      </c>
    </row>
    <row r="21" spans="1:3">
      <c r="A21" s="4" t="s">
        <v>565</v>
      </c>
      <c r="B21" s="5" t="n">
        <v>5000000</v>
      </c>
    </row>
    <row r="22" spans="1:3">
      <c r="A22" s="4" t="s">
        <v>560</v>
      </c>
      <c r="B22" s="6" t="n">
        <v>2</v>
      </c>
    </row>
    <row r="23" spans="1:3">
      <c r="A23" s="4" t="s">
        <v>640</v>
      </c>
      <c r="B23" s="4" t="s">
        <v>42</v>
      </c>
    </row>
    <row r="24" spans="1:3">
      <c r="A24" s="4" t="s">
        <v>564</v>
      </c>
      <c r="B24" s="5" t="n">
        <v>2</v>
      </c>
      <c r="C24" s="6" t="n">
        <v>2</v>
      </c>
    </row>
    <row r="25" spans="1:3">
      <c r="A25" s="4" t="s">
        <v>565</v>
      </c>
      <c r="B25" s="6" t="n">
        <v>2</v>
      </c>
    </row>
    <row r="26" spans="1:3">
      <c r="A26" s="4" t="s">
        <v>560</v>
      </c>
    </row>
    <row r="27" spans="1:3">
      <c r="A27" s="4" t="s">
        <v>564</v>
      </c>
      <c r="B27" s="4" t="s">
        <v>42</v>
      </c>
    </row>
    <row r="28" spans="1:3">
      <c r="A28" s="4" t="s">
        <v>565</v>
      </c>
      <c r="B28" s="4" t="s">
        <v>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642</v>
      </c>
      <c r="B1" s="2" t="s">
        <v>1</v>
      </c>
      <c r="C1" s="2" t="s">
        <v>70</v>
      </c>
    </row>
    <row r="2" spans="1:3">
      <c r="B2" s="2" t="s">
        <v>2</v>
      </c>
      <c r="C2" s="2" t="s">
        <v>27</v>
      </c>
    </row>
    <row r="3" spans="1:3">
      <c r="A3" s="4" t="s">
        <v>327</v>
      </c>
      <c r="B3" s="4" t="s">
        <v>371</v>
      </c>
    </row>
    <row r="4" spans="1:3">
      <c r="A4" s="4" t="s">
        <v>332</v>
      </c>
      <c r="B4" s="4" t="s">
        <v>592</v>
      </c>
    </row>
    <row r="5" spans="1:3">
      <c r="A5" s="4" t="s">
        <v>335</v>
      </c>
      <c r="B5" s="4" t="s">
        <v>356</v>
      </c>
    </row>
    <row r="6" spans="1:3">
      <c r="A6" s="4" t="s">
        <v>329</v>
      </c>
      <c r="B6" s="6" t="n">
        <v>0</v>
      </c>
    </row>
    <row r="7" spans="1:3">
      <c r="A7" s="4" t="s">
        <v>282</v>
      </c>
    </row>
    <row r="8" spans="1:3">
      <c r="A8" s="4" t="s">
        <v>327</v>
      </c>
      <c r="C8" s="4" t="s">
        <v>643</v>
      </c>
    </row>
    <row r="9" spans="1:3">
      <c r="A9" s="4" t="s">
        <v>332</v>
      </c>
      <c r="C9" s="4" t="s">
        <v>644</v>
      </c>
    </row>
    <row r="10" spans="1:3">
      <c r="A10" s="4" t="s">
        <v>335</v>
      </c>
      <c r="C10" s="4" t="s">
        <v>645</v>
      </c>
    </row>
    <row r="11" spans="1:3">
      <c r="A11" s="4" t="s">
        <v>329</v>
      </c>
      <c r="C11" s="4" t="s">
        <v>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646</v>
      </c>
      <c r="B1" s="2" t="s">
        <v>70</v>
      </c>
    </row>
    <row r="2" spans="1:2">
      <c r="B2" s="2" t="s">
        <v>647</v>
      </c>
    </row>
    <row r="3" spans="1:2">
      <c r="A3" s="4" t="s">
        <v>648</v>
      </c>
      <c r="B3" s="5" t="n">
        <v>5000000</v>
      </c>
    </row>
    <row r="4" spans="1:2">
      <c r="A4" s="4" t="s">
        <v>649</v>
      </c>
    </row>
    <row r="5" spans="1:2">
      <c r="A5" s="4" t="s">
        <v>650</v>
      </c>
      <c r="B5" s="9" t="n">
        <v>1.5</v>
      </c>
    </row>
    <row r="6" spans="1:2">
      <c r="A6" s="4" t="s">
        <v>648</v>
      </c>
      <c r="B6" s="5" t="n">
        <v>1000000</v>
      </c>
    </row>
    <row r="7" spans="1:2">
      <c r="A7" s="4" t="s">
        <v>651</v>
      </c>
    </row>
    <row r="8" spans="1:2">
      <c r="A8" s="4" t="s">
        <v>650</v>
      </c>
      <c r="B8" s="9" t="n">
        <v>1.75</v>
      </c>
    </row>
    <row r="9" spans="1:2">
      <c r="A9" s="4" t="s">
        <v>648</v>
      </c>
      <c r="B9" s="5" t="n">
        <v>1000000</v>
      </c>
    </row>
    <row r="10" spans="1:2">
      <c r="A10" s="4" t="s">
        <v>652</v>
      </c>
    </row>
    <row r="11" spans="1:2">
      <c r="A11" s="4" t="s">
        <v>650</v>
      </c>
      <c r="B11" s="6" t="n">
        <v>2</v>
      </c>
    </row>
    <row r="12" spans="1:2">
      <c r="A12" s="4" t="s">
        <v>648</v>
      </c>
      <c r="B12" s="5" t="n">
        <v>1000000</v>
      </c>
    </row>
    <row r="13" spans="1:2">
      <c r="A13" s="4" t="s">
        <v>653</v>
      </c>
    </row>
    <row r="14" spans="1:2">
      <c r="A14" s="4" t="s">
        <v>650</v>
      </c>
      <c r="B14" s="9" t="n">
        <v>2.25</v>
      </c>
    </row>
    <row r="15" spans="1:2">
      <c r="A15" s="4" t="s">
        <v>648</v>
      </c>
      <c r="B15" s="5" t="n">
        <v>1000000</v>
      </c>
    </row>
    <row r="16" spans="1:2">
      <c r="A16" s="4" t="s">
        <v>654</v>
      </c>
    </row>
    <row r="17" spans="1:2">
      <c r="A17" s="4" t="s">
        <v>650</v>
      </c>
      <c r="B17" s="9" t="n">
        <v>2.5</v>
      </c>
    </row>
    <row r="18" spans="1:2">
      <c r="A18" s="4" t="s">
        <v>648</v>
      </c>
      <c r="B18" s="5" t="n">
        <v>1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655</v>
      </c>
      <c r="B1" s="2" t="s">
        <v>1</v>
      </c>
      <c r="C1" s="2" t="s">
        <v>70</v>
      </c>
    </row>
    <row r="2" spans="1:3">
      <c r="B2" s="2" t="s">
        <v>2</v>
      </c>
      <c r="C2" s="2" t="s">
        <v>27</v>
      </c>
    </row>
    <row r="3" spans="1:3">
      <c r="A3" s="4" t="s">
        <v>327</v>
      </c>
      <c r="B3" s="4" t="s">
        <v>371</v>
      </c>
    </row>
    <row r="4" spans="1:3">
      <c r="A4" s="4" t="s">
        <v>332</v>
      </c>
      <c r="B4" s="4" t="s">
        <v>592</v>
      </c>
    </row>
    <row r="5" spans="1:3">
      <c r="A5" s="4" t="s">
        <v>335</v>
      </c>
      <c r="B5" s="4" t="s">
        <v>356</v>
      </c>
    </row>
    <row r="6" spans="1:3">
      <c r="A6" s="4" t="s">
        <v>329</v>
      </c>
      <c r="B6" s="6" t="n">
        <v>0</v>
      </c>
    </row>
    <row r="7" spans="1:3">
      <c r="A7" s="4" t="s">
        <v>656</v>
      </c>
    </row>
    <row r="8" spans="1:3">
      <c r="A8" s="4" t="s">
        <v>327</v>
      </c>
      <c r="C8" s="4" t="s">
        <v>657</v>
      </c>
    </row>
    <row r="9" spans="1:3">
      <c r="A9" s="4" t="s">
        <v>332</v>
      </c>
      <c r="C9" s="4" t="s">
        <v>602</v>
      </c>
    </row>
    <row r="10" spans="1:3">
      <c r="A10" s="4" t="s">
        <v>335</v>
      </c>
      <c r="C10" s="4" t="s">
        <v>6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25"/>
  </cols>
  <sheetData>
    <row r="1" spans="1:2">
      <c r="A1" s="1" t="s">
        <v>658</v>
      </c>
      <c r="B1" s="2" t="s">
        <v>1</v>
      </c>
    </row>
    <row r="2" spans="1:2">
      <c r="B2" s="2" t="s">
        <v>2</v>
      </c>
    </row>
    <row r="3" spans="1:2">
      <c r="A3" s="4" t="s">
        <v>327</v>
      </c>
      <c r="B3" s="4" t="s">
        <v>371</v>
      </c>
    </row>
    <row r="4" spans="1:2">
      <c r="A4" s="4" t="s">
        <v>332</v>
      </c>
      <c r="B4" s="4" t="s">
        <v>592</v>
      </c>
    </row>
    <row r="5" spans="1:2">
      <c r="A5" s="4" t="s">
        <v>335</v>
      </c>
      <c r="B5" s="4" t="s">
        <v>356</v>
      </c>
    </row>
    <row r="6" spans="1:2">
      <c r="A6" s="4" t="s">
        <v>659</v>
      </c>
    </row>
    <row r="7" spans="1:2">
      <c r="A7" s="4" t="s">
        <v>327</v>
      </c>
      <c r="B7" s="4" t="s">
        <v>660</v>
      </c>
    </row>
    <row r="8" spans="1:2">
      <c r="A8" s="4" t="s">
        <v>332</v>
      </c>
      <c r="B8" s="4" t="s">
        <v>626</v>
      </c>
    </row>
    <row r="9" spans="1:2">
      <c r="A9" s="4" t="s">
        <v>335</v>
      </c>
      <c r="B9" s="4" t="s">
        <v>356</v>
      </c>
    </row>
    <row r="10" spans="1:2">
      <c r="A10" s="4" t="s">
        <v>329</v>
      </c>
      <c r="B10" s="4" t="s">
        <v>661</v>
      </c>
    </row>
    <row r="11" spans="1:2">
      <c r="A11" s="4" t="s">
        <v>662</v>
      </c>
    </row>
    <row r="12" spans="1:2">
      <c r="A12" s="4" t="s">
        <v>327</v>
      </c>
      <c r="B12" s="4" t="s">
        <v>663</v>
      </c>
    </row>
    <row r="13" spans="1:2">
      <c r="A13" s="4" t="s">
        <v>332</v>
      </c>
      <c r="B13" s="4" t="s">
        <v>664</v>
      </c>
    </row>
    <row r="14" spans="1:2">
      <c r="A14" s="4" t="s">
        <v>335</v>
      </c>
      <c r="B14" s="4" t="s">
        <v>665</v>
      </c>
    </row>
    <row r="15" spans="1:2">
      <c r="A15" s="4" t="s">
        <v>329</v>
      </c>
      <c r="B15" s="4" t="s">
        <v>661</v>
      </c>
    </row>
    <row r="16" spans="1:2">
      <c r="A16" s="4" t="s">
        <v>666</v>
      </c>
    </row>
    <row r="17" spans="1:2">
      <c r="A17" s="4" t="s">
        <v>327</v>
      </c>
      <c r="B17" s="4" t="s">
        <v>667</v>
      </c>
    </row>
    <row r="18" spans="1:2">
      <c r="A18" s="4" t="s">
        <v>332</v>
      </c>
      <c r="B18" s="4" t="s">
        <v>595</v>
      </c>
    </row>
    <row r="19" spans="1:2">
      <c r="A19" s="4" t="s">
        <v>335</v>
      </c>
      <c r="B19" s="4" t="s">
        <v>604</v>
      </c>
    </row>
    <row r="20" spans="1:2">
      <c r="A20" s="4" t="s">
        <v>329</v>
      </c>
      <c r="B20" s="4" t="s">
        <v>6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68</v>
      </c>
      <c r="B1" s="2" t="s">
        <v>1</v>
      </c>
      <c r="D1" s="2" t="s">
        <v>70</v>
      </c>
    </row>
    <row r="2" spans="1:5">
      <c r="B2" s="2" t="s">
        <v>2</v>
      </c>
      <c r="C2" s="2" t="s">
        <v>71</v>
      </c>
      <c r="D2" s="2" t="s">
        <v>26</v>
      </c>
      <c r="E2" s="2" t="s">
        <v>27</v>
      </c>
    </row>
    <row r="3" spans="1:5">
      <c r="A3" s="4" t="s">
        <v>669</v>
      </c>
      <c r="B3" s="5" t="n">
        <v>60000</v>
      </c>
      <c r="C3" s="5" t="n">
        <v>60000</v>
      </c>
    </row>
    <row r="4" spans="1:5">
      <c r="A4" s="4" t="s">
        <v>670</v>
      </c>
      <c r="B4" s="6" t="n">
        <v>332090</v>
      </c>
      <c r="C4" s="6" t="n">
        <v>571207</v>
      </c>
      <c r="D4" s="6" t="n">
        <v>602507</v>
      </c>
      <c r="E4" s="6" t="n">
        <v>631550</v>
      </c>
    </row>
    <row r="5" spans="1:5">
      <c r="A5" s="4" t="s">
        <v>671</v>
      </c>
      <c r="D5" s="5" t="n">
        <v>1059248</v>
      </c>
    </row>
    <row r="6" spans="1:5">
      <c r="A6" s="4" t="s">
        <v>672</v>
      </c>
      <c r="B6" s="6" t="n">
        <v>9856</v>
      </c>
      <c r="C6" s="6" t="n">
        <v>24877</v>
      </c>
      <c r="D6" s="5" t="n">
        <v>64540</v>
      </c>
    </row>
    <row r="7" spans="1:5">
      <c r="A7" s="4" t="s">
        <v>673</v>
      </c>
      <c r="D7" s="6" t="n">
        <v>1165000</v>
      </c>
    </row>
    <row r="8" spans="1:5">
      <c r="A8" s="4" t="s">
        <v>674</v>
      </c>
      <c r="E8" s="5" t="n">
        <v>1000000</v>
      </c>
    </row>
    <row r="9" spans="1:5">
      <c r="A9" s="4" t="s">
        <v>675</v>
      </c>
      <c r="D9" s="5" t="n">
        <v>1000000</v>
      </c>
    </row>
    <row r="10" spans="1:5">
      <c r="A10" s="4" t="s">
        <v>676</v>
      </c>
    </row>
    <row r="11" spans="1:5">
      <c r="A11" s="4" t="s">
        <v>677</v>
      </c>
      <c r="D11" s="6" t="n">
        <v>117000</v>
      </c>
    </row>
    <row r="12" spans="1:5">
      <c r="A12" s="4" t="s">
        <v>678</v>
      </c>
    </row>
    <row r="13" spans="1:5">
      <c r="A13" s="4" t="s">
        <v>679</v>
      </c>
      <c r="D13" s="6" t="n">
        <v>61200</v>
      </c>
      <c r="E13" s="6" t="n">
        <v>91800</v>
      </c>
    </row>
    <row r="14" spans="1:5">
      <c r="A14" s="4" t="s">
        <v>278</v>
      </c>
    </row>
    <row r="15" spans="1:5">
      <c r="A15" s="4" t="s">
        <v>680</v>
      </c>
      <c r="E15" s="5" t="n">
        <v>1059248</v>
      </c>
    </row>
    <row r="16" spans="1:5">
      <c r="A16" s="4" t="s">
        <v>681</v>
      </c>
    </row>
    <row r="17" spans="1:5">
      <c r="A17" s="4" t="s">
        <v>672</v>
      </c>
      <c r="E17" s="6" t="n">
        <v>200379</v>
      </c>
    </row>
    <row r="18" spans="1:5">
      <c r="A18" s="4" t="s">
        <v>682</v>
      </c>
      <c r="E18" s="6" t="n">
        <v>352000</v>
      </c>
    </row>
    <row r="19" spans="1:5">
      <c r="A19" s="4" t="s">
        <v>282</v>
      </c>
    </row>
    <row r="20" spans="1:5">
      <c r="A20" s="4" t="s">
        <v>680</v>
      </c>
      <c r="E20" s="5" t="n">
        <v>7950000</v>
      </c>
    </row>
    <row r="21" spans="1:5">
      <c r="A21" s="4" t="s">
        <v>274</v>
      </c>
    </row>
    <row r="22" spans="1:5">
      <c r="A22" s="4" t="s">
        <v>683</v>
      </c>
      <c r="D22" s="5" t="n">
        <v>175000</v>
      </c>
      <c r="E22" s="5" t="n">
        <v>445000</v>
      </c>
    </row>
    <row r="23" spans="1:5">
      <c r="A23" s="4" t="s">
        <v>670</v>
      </c>
      <c r="D23" s="6" t="n">
        <v>31300</v>
      </c>
      <c r="E23" s="6" t="n">
        <v>539750</v>
      </c>
    </row>
    <row r="24" spans="1:5">
      <c r="A24" s="4" t="s">
        <v>263</v>
      </c>
    </row>
    <row r="25" spans="1:5">
      <c r="A25" s="4" t="s">
        <v>684</v>
      </c>
      <c r="D25" s="5" t="n">
        <v>240000</v>
      </c>
      <c r="E25" s="5" t="n">
        <v>120000</v>
      </c>
    </row>
    <row r="26" spans="1:5">
      <c r="A26" s="4" t="s">
        <v>672</v>
      </c>
      <c r="D26" s="6" t="n">
        <v>52056</v>
      </c>
      <c r="E26" s="6" t="n">
        <v>64540</v>
      </c>
    </row>
    <row r="27" spans="1:5">
      <c r="A27" s="4" t="s">
        <v>673</v>
      </c>
      <c r="D27" s="5" t="n">
        <v>119019</v>
      </c>
    </row>
    <row r="28" spans="1:5">
      <c r="A28" s="4" t="s">
        <v>656</v>
      </c>
    </row>
    <row r="29" spans="1:5">
      <c r="A29" s="4" t="s">
        <v>685</v>
      </c>
      <c r="D29" s="6" t="n">
        <v>4254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686</v>
      </c>
      <c r="B1" s="2" t="s">
        <v>26</v>
      </c>
      <c r="C1" s="2" t="s">
        <v>27</v>
      </c>
    </row>
    <row r="2" spans="1:3">
      <c r="A2" s="3" t="s">
        <v>687</v>
      </c>
    </row>
    <row r="3" spans="1:3">
      <c r="A3" s="4" t="s">
        <v>688</v>
      </c>
      <c r="B3" s="6" t="n">
        <v>7582195</v>
      </c>
      <c r="C3" s="6" t="n">
        <v>6189094</v>
      </c>
    </row>
    <row r="4" spans="1:3">
      <c r="A4" s="4" t="s">
        <v>689</v>
      </c>
      <c r="B4" s="5" t="n">
        <v>8946178</v>
      </c>
      <c r="C4" s="5" t="n">
        <v>7727432</v>
      </c>
    </row>
    <row r="5" spans="1:3">
      <c r="A5" s="4" t="s">
        <v>690</v>
      </c>
      <c r="B5" s="5" t="n">
        <v>85329</v>
      </c>
      <c r="C5" s="5" t="n">
        <v>106556</v>
      </c>
    </row>
    <row r="6" spans="1:3">
      <c r="A6" s="4" t="s">
        <v>691</v>
      </c>
      <c r="B6" s="5" t="n">
        <v>-16613702</v>
      </c>
      <c r="C6" s="5" t="n">
        <v>-14023082</v>
      </c>
    </row>
    <row r="7" spans="1:3">
      <c r="A7" s="4" t="s">
        <v>692</v>
      </c>
      <c r="B7" s="4" t="s">
        <v>42</v>
      </c>
      <c r="C7" s="4" t="s">
        <v>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29</v>
      </c>
      <c r="B1" s="2" t="s">
        <v>1</v>
      </c>
      <c r="D1" s="2" t="s">
        <v>70</v>
      </c>
    </row>
    <row r="2" spans="1:5">
      <c r="B2" s="2" t="s">
        <v>2</v>
      </c>
      <c r="C2" s="2" t="s">
        <v>71</v>
      </c>
      <c r="D2" s="2" t="s">
        <v>26</v>
      </c>
      <c r="E2" s="2" t="s">
        <v>27</v>
      </c>
    </row>
    <row r="3" spans="1:5">
      <c r="A3" s="3" t="s">
        <v>130</v>
      </c>
    </row>
    <row r="4" spans="1:5">
      <c r="A4" s="4" t="s">
        <v>89</v>
      </c>
      <c r="B4" s="6" t="n">
        <v>-3629530</v>
      </c>
      <c r="C4" s="6" t="n">
        <v>-5218491</v>
      </c>
      <c r="D4" s="6" t="n">
        <v>-6939490</v>
      </c>
      <c r="E4" s="6" t="n">
        <v>-23575248</v>
      </c>
    </row>
    <row r="5" spans="1:5">
      <c r="A5" s="3" t="s">
        <v>131</v>
      </c>
    </row>
    <row r="6" spans="1:5">
      <c r="A6" s="4" t="s">
        <v>132</v>
      </c>
      <c r="B6" s="5" t="n">
        <v>332090</v>
      </c>
      <c r="C6" s="5" t="n">
        <v>571207</v>
      </c>
      <c r="D6" s="5" t="n">
        <v>602507</v>
      </c>
      <c r="E6" s="5" t="n">
        <v>631550</v>
      </c>
    </row>
    <row r="7" spans="1:5">
      <c r="A7" s="4" t="s">
        <v>113</v>
      </c>
      <c r="B7" s="5" t="n">
        <v>1188933</v>
      </c>
      <c r="C7" s="5" t="n">
        <v>55849</v>
      </c>
      <c r="D7" s="5" t="n">
        <v>59037</v>
      </c>
      <c r="E7" s="5" t="n">
        <v>7469492</v>
      </c>
    </row>
    <row r="8" spans="1:5">
      <c r="A8" s="4" t="s">
        <v>87</v>
      </c>
      <c r="B8" s="4" t="s">
        <v>42</v>
      </c>
      <c r="C8" s="5" t="n">
        <v>1119450</v>
      </c>
      <c r="D8" s="5" t="n">
        <v>1764450</v>
      </c>
      <c r="E8" s="4" t="s">
        <v>42</v>
      </c>
    </row>
    <row r="9" spans="1:5">
      <c r="A9" s="4" t="s">
        <v>88</v>
      </c>
      <c r="B9" s="5" t="n">
        <v>628510</v>
      </c>
      <c r="C9" s="4" t="s">
        <v>42</v>
      </c>
    </row>
    <row r="10" spans="1:5">
      <c r="A10" s="4" t="s">
        <v>86</v>
      </c>
      <c r="B10" s="5" t="n">
        <v>-1164807</v>
      </c>
      <c r="C10" s="5" t="n">
        <v>-2324</v>
      </c>
      <c r="D10" s="5" t="n">
        <v>50237</v>
      </c>
      <c r="E10" s="4" t="s">
        <v>42</v>
      </c>
    </row>
    <row r="11" spans="1:5">
      <c r="A11" s="4" t="s">
        <v>133</v>
      </c>
      <c r="B11" s="5" t="n">
        <v>657426</v>
      </c>
      <c r="C11" s="5" t="n">
        <v>2189</v>
      </c>
      <c r="D11" s="5" t="n">
        <v>57038</v>
      </c>
      <c r="E11" s="4" t="s">
        <v>42</v>
      </c>
    </row>
    <row r="12" spans="1:5">
      <c r="A12" s="4" t="s">
        <v>115</v>
      </c>
      <c r="B12" s="5" t="n">
        <v>327000</v>
      </c>
      <c r="C12" s="5" t="n">
        <v>981000</v>
      </c>
      <c r="D12" s="5" t="n">
        <v>1308000</v>
      </c>
      <c r="E12" s="5" t="n">
        <v>10271000</v>
      </c>
    </row>
    <row r="13" spans="1:5">
      <c r="A13" s="4" t="s">
        <v>134</v>
      </c>
      <c r="B13" s="5" t="n">
        <v>307097</v>
      </c>
      <c r="C13" s="4" t="s">
        <v>42</v>
      </c>
    </row>
    <row r="14" spans="1:5">
      <c r="A14" s="4" t="s">
        <v>135</v>
      </c>
      <c r="B14" s="5" t="n">
        <v>19452</v>
      </c>
      <c r="C14" s="5" t="n">
        <v>19369</v>
      </c>
      <c r="D14" s="5" t="n">
        <v>25853</v>
      </c>
      <c r="E14" s="5" t="n">
        <v>6234</v>
      </c>
    </row>
    <row r="15" spans="1:5">
      <c r="A15" s="3" t="s">
        <v>136</v>
      </c>
    </row>
    <row r="16" spans="1:5">
      <c r="A16" s="4" t="s">
        <v>30</v>
      </c>
      <c r="B16" s="5" t="n">
        <v>95175</v>
      </c>
      <c r="C16" s="5" t="n">
        <v>-11712</v>
      </c>
      <c r="D16" s="5" t="n">
        <v>-38157</v>
      </c>
      <c r="E16" s="5" t="n">
        <v>-57018</v>
      </c>
    </row>
    <row r="17" spans="1:5">
      <c r="A17" s="4" t="s">
        <v>36</v>
      </c>
      <c r="B17" s="5" t="n">
        <v>291444</v>
      </c>
      <c r="C17" s="5" t="n">
        <v>805753</v>
      </c>
      <c r="D17" s="5" t="n">
        <v>748571</v>
      </c>
      <c r="E17" s="5" t="n">
        <v>299209</v>
      </c>
    </row>
    <row r="18" spans="1:5">
      <c r="A18" s="4" t="s">
        <v>137</v>
      </c>
      <c r="B18" s="5" t="n">
        <v>54732</v>
      </c>
      <c r="C18" s="5" t="n">
        <v>121558</v>
      </c>
      <c r="D18" s="5" t="n">
        <v>102335</v>
      </c>
      <c r="E18" s="5" t="n">
        <v>216971</v>
      </c>
    </row>
    <row r="19" spans="1:5">
      <c r="A19" s="4" t="s">
        <v>38</v>
      </c>
      <c r="D19" s="4" t="s">
        <v>42</v>
      </c>
      <c r="E19" s="5" t="n">
        <v>400000</v>
      </c>
    </row>
    <row r="20" spans="1:5">
      <c r="A20" s="4" t="s">
        <v>138</v>
      </c>
      <c r="B20" s="5" t="n">
        <v>59775</v>
      </c>
      <c r="C20" s="5" t="n">
        <v>15102</v>
      </c>
      <c r="D20" s="5" t="n">
        <v>19570</v>
      </c>
      <c r="E20" s="5" t="n">
        <v>3739</v>
      </c>
    </row>
    <row r="21" spans="1:5">
      <c r="A21" s="4" t="s">
        <v>139</v>
      </c>
      <c r="B21" s="5" t="n">
        <v>-832703</v>
      </c>
      <c r="C21" s="5" t="n">
        <v>-1541050</v>
      </c>
      <c r="D21" s="5" t="n">
        <v>-2240049</v>
      </c>
      <c r="E21" s="5" t="n">
        <v>-4334071</v>
      </c>
    </row>
    <row r="22" spans="1:5">
      <c r="A22" s="3" t="s">
        <v>140</v>
      </c>
    </row>
    <row r="23" spans="1:5">
      <c r="A23" s="4" t="s">
        <v>141</v>
      </c>
      <c r="B23" s="5" t="n">
        <v>-7736</v>
      </c>
      <c r="C23" s="5" t="n">
        <v>-7772</v>
      </c>
      <c r="D23" s="5" t="n">
        <v>-13634</v>
      </c>
      <c r="E23" s="5" t="n">
        <v>-41103</v>
      </c>
    </row>
    <row r="24" spans="1:5">
      <c r="A24" s="4" t="s">
        <v>142</v>
      </c>
      <c r="B24" s="4" t="s">
        <v>42</v>
      </c>
      <c r="C24" s="5" t="n">
        <v>-5000</v>
      </c>
      <c r="D24" s="5" t="n">
        <v>-5000</v>
      </c>
      <c r="E24" s="5" t="n">
        <v>-27500</v>
      </c>
    </row>
    <row r="25" spans="1:5">
      <c r="A25" s="4" t="s">
        <v>143</v>
      </c>
      <c r="B25" s="5" t="n">
        <v>-7736</v>
      </c>
      <c r="C25" s="5" t="n">
        <v>-12772</v>
      </c>
      <c r="D25" s="5" t="n">
        <v>-18634</v>
      </c>
      <c r="E25" s="5" t="n">
        <v>-68603</v>
      </c>
    </row>
    <row r="26" spans="1:5">
      <c r="A26" s="3" t="s">
        <v>144</v>
      </c>
    </row>
    <row r="27" spans="1:5">
      <c r="A27" s="4" t="s">
        <v>145</v>
      </c>
      <c r="B27" s="5" t="n">
        <v>555500</v>
      </c>
      <c r="C27" s="5" t="n">
        <v>1095020</v>
      </c>
      <c r="D27" s="5" t="n">
        <v>1190020</v>
      </c>
      <c r="E27" s="5" t="n">
        <v>4099782</v>
      </c>
    </row>
    <row r="28" spans="1:5">
      <c r="A28" s="4" t="s">
        <v>146</v>
      </c>
      <c r="B28" s="5" t="n">
        <v>643347</v>
      </c>
      <c r="C28" s="5" t="n">
        <v>325000</v>
      </c>
      <c r="D28" s="5" t="n">
        <v>925000</v>
      </c>
      <c r="E28" s="4" t="s">
        <v>42</v>
      </c>
    </row>
    <row r="29" spans="1:5">
      <c r="A29" s="4" t="s">
        <v>147</v>
      </c>
      <c r="B29" s="5" t="n">
        <v>-368563</v>
      </c>
      <c r="C29" s="5" t="n">
        <v>-12895</v>
      </c>
      <c r="D29" s="5" t="n">
        <v>-17326</v>
      </c>
      <c r="E29" s="5" t="n">
        <v>-2786</v>
      </c>
    </row>
    <row r="30" spans="1:5">
      <c r="A30" s="4" t="s">
        <v>148</v>
      </c>
      <c r="B30" s="5" t="n">
        <v>830284</v>
      </c>
      <c r="C30" s="5" t="n">
        <v>1407125</v>
      </c>
      <c r="D30" s="5" t="n">
        <v>2097694</v>
      </c>
      <c r="E30" s="5" t="n">
        <v>4096996</v>
      </c>
    </row>
    <row r="31" spans="1:5">
      <c r="A31" s="4" t="s">
        <v>149</v>
      </c>
      <c r="B31" s="5" t="n">
        <v>-10155</v>
      </c>
      <c r="C31" s="5" t="n">
        <v>-146697</v>
      </c>
      <c r="D31" s="5" t="n">
        <v>-160989</v>
      </c>
      <c r="E31" s="5" t="n">
        <v>-305678</v>
      </c>
    </row>
    <row r="32" spans="1:5">
      <c r="A32" s="4" t="s">
        <v>150</v>
      </c>
      <c r="B32" s="5" t="n">
        <v>10882</v>
      </c>
      <c r="C32" s="5" t="n">
        <v>171871</v>
      </c>
      <c r="D32" s="5" t="n">
        <v>171871</v>
      </c>
      <c r="E32" s="5" t="n">
        <v>477549</v>
      </c>
    </row>
    <row r="33" spans="1:5">
      <c r="A33" s="4" t="s">
        <v>151</v>
      </c>
      <c r="B33" s="5" t="n">
        <v>727</v>
      </c>
      <c r="C33" s="5" t="n">
        <v>25174</v>
      </c>
      <c r="D33" s="5" t="n">
        <v>10882</v>
      </c>
      <c r="E33" s="5" t="n">
        <v>171871</v>
      </c>
    </row>
    <row r="34" spans="1:5">
      <c r="A34" s="4" t="s">
        <v>152</v>
      </c>
      <c r="B34" s="5" t="n">
        <v>27092</v>
      </c>
      <c r="C34" s="5" t="n">
        <v>5219</v>
      </c>
      <c r="D34" s="5" t="n">
        <v>5458</v>
      </c>
      <c r="E34" s="5" t="n">
        <v>979</v>
      </c>
    </row>
    <row r="35" spans="1:5">
      <c r="A35" s="4" t="s">
        <v>153</v>
      </c>
      <c r="B35" s="4" t="s">
        <v>42</v>
      </c>
      <c r="C35" s="4" t="s">
        <v>42</v>
      </c>
      <c r="E35" s="4" t="s">
        <v>42</v>
      </c>
    </row>
    <row r="36" spans="1:5">
      <c r="A36" s="3" t="s">
        <v>154</v>
      </c>
    </row>
    <row r="37" spans="1:5">
      <c r="A37" s="4" t="s">
        <v>155</v>
      </c>
      <c r="B37" s="5" t="n">
        <v>281329</v>
      </c>
      <c r="C37" s="5" t="n">
        <v>75650</v>
      </c>
      <c r="D37" s="5" t="n">
        <v>305667</v>
      </c>
      <c r="E37" s="4" t="s">
        <v>42</v>
      </c>
    </row>
    <row r="38" spans="1:5">
      <c r="A38" s="4" t="s">
        <v>156</v>
      </c>
      <c r="B38" s="5" t="n">
        <v>465400</v>
      </c>
      <c r="C38" s="5" t="n">
        <v>410950</v>
      </c>
      <c r="D38" s="5" t="n">
        <v>410950</v>
      </c>
      <c r="E38" s="4" t="s">
        <v>42</v>
      </c>
    </row>
    <row r="39" spans="1:5">
      <c r="A39" s="4" t="s">
        <v>157</v>
      </c>
      <c r="D39" s="4" t="s">
        <v>42</v>
      </c>
      <c r="E39" s="6" t="n">
        <v>97187</v>
      </c>
    </row>
    <row r="40" spans="1:5">
      <c r="A40" s="4" t="s">
        <v>158</v>
      </c>
      <c r="B40" s="6" t="n">
        <v>1014756</v>
      </c>
      <c r="C40" s="4" t="s">
        <v>4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93</v>
      </c>
      <c r="B1" s="2" t="s">
        <v>70</v>
      </c>
    </row>
    <row r="2" spans="1:3">
      <c r="B2" s="2" t="s">
        <v>26</v>
      </c>
      <c r="C2" s="2" t="s">
        <v>27</v>
      </c>
    </row>
    <row r="3" spans="1:3">
      <c r="A3" s="3" t="s">
        <v>694</v>
      </c>
    </row>
    <row r="4" spans="1:3">
      <c r="A4" s="4" t="s">
        <v>695</v>
      </c>
      <c r="B4" s="6" t="n">
        <v>-2353853</v>
      </c>
      <c r="C4" s="6" t="n">
        <v>-8015585</v>
      </c>
    </row>
    <row r="5" spans="1:3">
      <c r="A5" s="4" t="s">
        <v>696</v>
      </c>
      <c r="B5" s="5" t="n">
        <v>-251309</v>
      </c>
      <c r="C5" s="5" t="n">
        <v>-855782</v>
      </c>
    </row>
    <row r="6" spans="1:3">
      <c r="A6" s="4" t="s">
        <v>697</v>
      </c>
      <c r="B6" s="5" t="n">
        <v>14542</v>
      </c>
      <c r="C6" s="5" t="n">
        <v>16984</v>
      </c>
    </row>
    <row r="7" spans="1:3">
      <c r="A7" s="4" t="s">
        <v>698</v>
      </c>
      <c r="B7" s="5" t="n">
        <v>2590620</v>
      </c>
      <c r="C7" s="5" t="n">
        <v>8854383</v>
      </c>
    </row>
    <row r="8" spans="1:3">
      <c r="A8" s="4" t="s">
        <v>699</v>
      </c>
      <c r="B8" s="4" t="s">
        <v>42</v>
      </c>
      <c r="C8" s="4" t="s">
        <v>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700</v>
      </c>
      <c r="B1" s="2" t="s">
        <v>70</v>
      </c>
    </row>
    <row r="2" spans="1:2">
      <c r="B2" s="2" t="s">
        <v>26</v>
      </c>
    </row>
    <row r="3" spans="1:2">
      <c r="A3" s="3" t="s">
        <v>701</v>
      </c>
    </row>
    <row r="4" spans="1:2">
      <c r="A4" s="4" t="s">
        <v>702</v>
      </c>
      <c r="B4" s="5" t="n">
        <v>20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 customWidth="1" max="7" min="7" width="14"/>
  </cols>
  <sheetData>
    <row r="1" spans="1:7">
      <c r="A1" s="1" t="s">
        <v>703</v>
      </c>
      <c r="B1" s="2" t="s">
        <v>69</v>
      </c>
      <c r="D1" s="2" t="s">
        <v>1</v>
      </c>
      <c r="F1" s="2" t="s">
        <v>70</v>
      </c>
    </row>
    <row r="2" spans="1:7">
      <c r="B2" s="2" t="s">
        <v>2</v>
      </c>
      <c r="C2" s="2" t="s">
        <v>71</v>
      </c>
      <c r="D2" s="2" t="s">
        <v>2</v>
      </c>
      <c r="E2" s="2" t="s">
        <v>71</v>
      </c>
      <c r="F2" s="2" t="s">
        <v>26</v>
      </c>
      <c r="G2" s="2" t="s">
        <v>27</v>
      </c>
    </row>
    <row r="3" spans="1:7">
      <c r="A3" s="3" t="s">
        <v>704</v>
      </c>
    </row>
    <row r="4" spans="1:7">
      <c r="A4" s="4" t="s">
        <v>705</v>
      </c>
      <c r="B4" s="6" t="n">
        <v>-389820</v>
      </c>
      <c r="C4" s="6" t="n">
        <v>-977343</v>
      </c>
      <c r="D4" s="6" t="n">
        <v>-3620396</v>
      </c>
      <c r="E4" s="6" t="n">
        <v>-5205783</v>
      </c>
      <c r="F4" s="6" t="n">
        <v>-6923100</v>
      </c>
      <c r="G4" s="6" t="n">
        <v>-23562979</v>
      </c>
    </row>
    <row r="5" spans="1:7">
      <c r="A5" s="4" t="s">
        <v>706</v>
      </c>
      <c r="B5" s="5" t="n">
        <v>84143586</v>
      </c>
      <c r="C5" s="5" t="n">
        <v>66089776</v>
      </c>
      <c r="D5" s="5" t="n">
        <v>80677887</v>
      </c>
      <c r="E5" s="5" t="n">
        <v>63938744</v>
      </c>
      <c r="F5" s="5" t="n">
        <v>64586781</v>
      </c>
      <c r="G5" s="5" t="n">
        <v>56742881</v>
      </c>
    </row>
    <row r="6" spans="1:7">
      <c r="A6" s="4" t="s">
        <v>707</v>
      </c>
      <c r="B6" s="4" t="s">
        <v>42</v>
      </c>
      <c r="C6" s="4" t="s">
        <v>42</v>
      </c>
      <c r="D6" s="4" t="s">
        <v>42</v>
      </c>
      <c r="E6" s="4" t="s">
        <v>42</v>
      </c>
      <c r="F6" s="4" t="s">
        <v>42</v>
      </c>
      <c r="G6" s="4" t="s">
        <v>42</v>
      </c>
    </row>
    <row r="7" spans="1:7">
      <c r="A7" s="4" t="s">
        <v>708</v>
      </c>
      <c r="B7" s="5" t="n">
        <v>84143586</v>
      </c>
      <c r="C7" s="5" t="n">
        <v>66089776</v>
      </c>
      <c r="D7" s="5" t="n">
        <v>80677887</v>
      </c>
      <c r="E7" s="5" t="n">
        <v>63938744</v>
      </c>
      <c r="F7" s="5" t="n">
        <v>64586781</v>
      </c>
      <c r="G7" s="5" t="n">
        <v>56742881</v>
      </c>
    </row>
    <row r="8" spans="1:7">
      <c r="A8" s="4" t="s">
        <v>709</v>
      </c>
      <c r="B8" s="9" t="n">
        <v>-0.01</v>
      </c>
      <c r="C8" s="9" t="n">
        <v>-0.01</v>
      </c>
      <c r="D8" s="9" t="n">
        <v>-0.04</v>
      </c>
      <c r="E8" s="9" t="n">
        <v>-0.08</v>
      </c>
      <c r="F8" s="9" t="n">
        <v>-0.11</v>
      </c>
      <c r="G8" s="9" t="n">
        <v>-0.42</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10</v>
      </c>
      <c r="B1" s="2" t="s">
        <v>26</v>
      </c>
      <c r="C1" s="2" t="s">
        <v>27</v>
      </c>
    </row>
    <row r="2" spans="1:3">
      <c r="A2" s="3" t="s">
        <v>704</v>
      </c>
    </row>
    <row r="3" spans="1:3">
      <c r="A3" s="4" t="s">
        <v>711</v>
      </c>
      <c r="B3" s="5" t="n">
        <v>10000000</v>
      </c>
      <c r="C3" s="5" t="n">
        <v>10000000</v>
      </c>
    </row>
    <row r="4" spans="1:3">
      <c r="A4" s="4" t="s">
        <v>712</v>
      </c>
      <c r="B4" s="5" t="n">
        <v>29651275</v>
      </c>
      <c r="C4" s="5" t="n">
        <v>29518403</v>
      </c>
    </row>
    <row r="5" spans="1:3">
      <c r="A5" s="4" t="s">
        <v>51</v>
      </c>
      <c r="B5" s="5" t="n">
        <v>701018</v>
      </c>
      <c r="C5" s="5" t="n">
        <v>729328</v>
      </c>
    </row>
    <row r="6" spans="1:3">
      <c r="A6" s="4" t="s">
        <v>713</v>
      </c>
      <c r="B6" s="5" t="n">
        <v>226191</v>
      </c>
      <c r="C6" s="5" t="n">
        <v>729328</v>
      </c>
    </row>
    <row r="7" spans="1:3">
      <c r="A7" s="4" t="s">
        <v>714</v>
      </c>
      <c r="B7" s="5" t="n">
        <v>3586915</v>
      </c>
      <c r="C7" s="4" t="s">
        <v>42</v>
      </c>
    </row>
    <row r="8" spans="1:3">
      <c r="A8" s="4" t="s">
        <v>715</v>
      </c>
      <c r="B8" s="5" t="n">
        <v>6800000</v>
      </c>
      <c r="C8" s="5" t="n">
        <v>7000000</v>
      </c>
    </row>
    <row r="9" spans="1:3">
      <c r="A9" s="4" t="s">
        <v>102</v>
      </c>
      <c r="B9" s="5" t="n">
        <v>50965399</v>
      </c>
      <c r="C9" s="5" t="n">
        <v>47977059</v>
      </c>
    </row>
    <row r="10" spans="1:3">
      <c r="A10" s="4" t="s">
        <v>716</v>
      </c>
      <c r="B10" s="5" t="n">
        <v>46038190</v>
      </c>
      <c r="C10" s="5" t="n">
        <v>340970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9</v>
      </c>
      <c r="B1" s="2" t="s">
        <v>1</v>
      </c>
      <c r="C1" s="2" t="s">
        <v>70</v>
      </c>
    </row>
    <row r="2" spans="1:3">
      <c r="B2" s="2" t="s">
        <v>2</v>
      </c>
      <c r="C2" s="2" t="s">
        <v>26</v>
      </c>
    </row>
    <row r="3" spans="1:3">
      <c r="A3" s="3" t="s">
        <v>160</v>
      </c>
    </row>
    <row r="4" spans="1:3">
      <c r="A4" s="4" t="s">
        <v>161</v>
      </c>
      <c r="B4" s="4" t="s">
        <v>162</v>
      </c>
      <c r="C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70</v>
      </c>
    </row>
    <row r="2" spans="1:2">
      <c r="B2" s="2" t="s">
        <v>26</v>
      </c>
    </row>
    <row r="3" spans="1:2">
      <c r="A3" s="3" t="s">
        <v>160</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67</v>
      </c>
      <c r="B1" s="2" t="s">
        <v>1</v>
      </c>
      <c r="C1" s="2" t="s">
        <v>70</v>
      </c>
    </row>
    <row r="2" spans="1:3">
      <c r="B2" s="2" t="s">
        <v>2</v>
      </c>
      <c r="C2" s="2" t="s">
        <v>26</v>
      </c>
    </row>
    <row r="3" spans="1:3">
      <c r="A3" s="3" t="s">
        <v>160</v>
      </c>
    </row>
    <row r="4" spans="1:3">
      <c r="A4" s="4" t="s">
        <v>168</v>
      </c>
      <c r="B4" s="4" t="s">
        <v>169</v>
      </c>
      <c r="C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5T17:15:11Z</dcterms:created>
  <dcterms:modified xmlns:dcterms="http://purl.org/dc/terms/" xmlns:xsi="http://www.w3.org/2001/XMLSchema-instance" xsi:type="dcterms:W3CDTF">2017-01-25T17:15:11Z</dcterms:modified>
</cp:coreProperties>
</file>